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Common Stock" sheetId="16" state="visible" r:id="rId16"/>
    <sheet xmlns:r="http://schemas.openxmlformats.org/officeDocument/2006/relationships" name="Stock Warrants" sheetId="17" state="visible" r:id="rId17"/>
    <sheet xmlns:r="http://schemas.openxmlformats.org/officeDocument/2006/relationships" name="Equity Plans and Stock-based Co" sheetId="18" state="visible" r:id="rId18"/>
    <sheet xmlns:r="http://schemas.openxmlformats.org/officeDocument/2006/relationships" name="Income Taxes" sheetId="19" state="visible" r:id="rId19"/>
    <sheet xmlns:r="http://schemas.openxmlformats.org/officeDocument/2006/relationships" name="Segment Reporting and Geographi" sheetId="20" state="visible" r:id="rId20"/>
    <sheet xmlns:r="http://schemas.openxmlformats.org/officeDocument/2006/relationships" name="Basic and Diluted Net Loss per "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 Warrants (Tables)" sheetId="34" state="visible" r:id="rId34"/>
    <sheet xmlns:r="http://schemas.openxmlformats.org/officeDocument/2006/relationships" name="Equity Plans and Stock-based _2" sheetId="35" state="visible" r:id="rId35"/>
    <sheet xmlns:r="http://schemas.openxmlformats.org/officeDocument/2006/relationships" name="Income Taxes (Tables)" sheetId="36" state="visible" r:id="rId36"/>
    <sheet xmlns:r="http://schemas.openxmlformats.org/officeDocument/2006/relationships" name="Segment Reporting and Geograp_2" sheetId="37" state="visible" r:id="rId37"/>
    <sheet xmlns:r="http://schemas.openxmlformats.org/officeDocument/2006/relationships" name="Basic and Diluted Net Loss pe_2" sheetId="38" state="visible" r:id="rId38"/>
    <sheet xmlns:r="http://schemas.openxmlformats.org/officeDocument/2006/relationships" name="Restructuring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Summary of Significant Accou_20" sheetId="57" state="visible" r:id="rId57"/>
    <sheet xmlns:r="http://schemas.openxmlformats.org/officeDocument/2006/relationships" name="Summary of Significant Accou_21" sheetId="58" state="visible" r:id="rId58"/>
    <sheet xmlns:r="http://schemas.openxmlformats.org/officeDocument/2006/relationships" name="Summary of Significant Accou_2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Balance Sheet Components - Inve" sheetId="65" state="visible" r:id="rId65"/>
    <sheet xmlns:r="http://schemas.openxmlformats.org/officeDocument/2006/relationships" name="Balance Sheet Components - Prep" sheetId="66" state="visible" r:id="rId66"/>
    <sheet xmlns:r="http://schemas.openxmlformats.org/officeDocument/2006/relationships" name="Balance Sheet Components - Prop" sheetId="67" state="visible" r:id="rId67"/>
    <sheet xmlns:r="http://schemas.openxmlformats.org/officeDocument/2006/relationships" name="Balance Sheet Components - Accr" sheetId="68" state="visible" r:id="rId68"/>
    <sheet xmlns:r="http://schemas.openxmlformats.org/officeDocument/2006/relationships" name="Leases - Narrative (Details)" sheetId="69" state="visible" r:id="rId69"/>
    <sheet xmlns:r="http://schemas.openxmlformats.org/officeDocument/2006/relationships" name="Leases - Schedule of Lease Asse" sheetId="70" state="visible" r:id="rId70"/>
    <sheet xmlns:r="http://schemas.openxmlformats.org/officeDocument/2006/relationships" name="Leases - Schedule of Lease Matu" sheetId="71" state="visible" r:id="rId71"/>
    <sheet xmlns:r="http://schemas.openxmlformats.org/officeDocument/2006/relationships" name="Leases - Other Supplemental Inf" sheetId="72" state="visible" r:id="rId72"/>
    <sheet xmlns:r="http://schemas.openxmlformats.org/officeDocument/2006/relationships" name="Leases - Cash Flow Information " sheetId="73" state="visible" r:id="rId73"/>
    <sheet xmlns:r="http://schemas.openxmlformats.org/officeDocument/2006/relationships" name="Debt - Convertible Debt Outstan" sheetId="74" state="visible" r:id="rId74"/>
    <sheet xmlns:r="http://schemas.openxmlformats.org/officeDocument/2006/relationships" name="Debt - Interest Expense (Detail" sheetId="75" state="visible" r:id="rId75"/>
    <sheet xmlns:r="http://schemas.openxmlformats.org/officeDocument/2006/relationships" name="Debt - Narrative (Details)" sheetId="76" state="visible" r:id="rId76"/>
    <sheet xmlns:r="http://schemas.openxmlformats.org/officeDocument/2006/relationships" name="Commitment and Contingencies - " sheetId="77" state="visible" r:id="rId77"/>
    <sheet xmlns:r="http://schemas.openxmlformats.org/officeDocument/2006/relationships" name="Common Stock - Narrative (Detai" sheetId="78" state="visible" r:id="rId78"/>
    <sheet xmlns:r="http://schemas.openxmlformats.org/officeDocument/2006/relationships" name="Stock Warrants - Narrative (Det" sheetId="79" state="visible" r:id="rId79"/>
    <sheet xmlns:r="http://schemas.openxmlformats.org/officeDocument/2006/relationships" name="Stock Warrants - Schedule of Wa" sheetId="80" state="visible" r:id="rId80"/>
    <sheet xmlns:r="http://schemas.openxmlformats.org/officeDocument/2006/relationships" name="Stock Warrants - Fair Value Inp" sheetId="81" state="visible" r:id="rId81"/>
    <sheet xmlns:r="http://schemas.openxmlformats.org/officeDocument/2006/relationships" name="Stock Warrants - Warrant Activi" sheetId="82" state="visible" r:id="rId82"/>
    <sheet xmlns:r="http://schemas.openxmlformats.org/officeDocument/2006/relationships" name="Equity Plans and Stock-based _3" sheetId="83" state="visible" r:id="rId83"/>
    <sheet xmlns:r="http://schemas.openxmlformats.org/officeDocument/2006/relationships" name="Equity Plans and Stock-based _4" sheetId="84" state="visible" r:id="rId84"/>
    <sheet xmlns:r="http://schemas.openxmlformats.org/officeDocument/2006/relationships" name="Equity Plans and Stock-Based _5" sheetId="85" state="visible" r:id="rId85"/>
    <sheet xmlns:r="http://schemas.openxmlformats.org/officeDocument/2006/relationships" name="Equity Plans and Stock-Based _6" sheetId="86" state="visible" r:id="rId86"/>
    <sheet xmlns:r="http://schemas.openxmlformats.org/officeDocument/2006/relationships" name="Equity Plans and Stock-based _7" sheetId="87" state="visible" r:id="rId87"/>
    <sheet xmlns:r="http://schemas.openxmlformats.org/officeDocument/2006/relationships" name="Equity Plans and Stock-Based _8" sheetId="88" state="visible" r:id="rId88"/>
    <sheet xmlns:r="http://schemas.openxmlformats.org/officeDocument/2006/relationships" name="Income Taxes - Provision for In" sheetId="89" state="visible" r:id="rId89"/>
    <sheet xmlns:r="http://schemas.openxmlformats.org/officeDocument/2006/relationships" name="Income Taxes - Components of th" sheetId="90" state="visible" r:id="rId90"/>
    <sheet xmlns:r="http://schemas.openxmlformats.org/officeDocument/2006/relationships" name="Income Taxes - Reconciliation o" sheetId="91" state="visible" r:id="rId91"/>
    <sheet xmlns:r="http://schemas.openxmlformats.org/officeDocument/2006/relationships" name="Income Taxes - Components of _2" sheetId="92" state="visible" r:id="rId92"/>
    <sheet xmlns:r="http://schemas.openxmlformats.org/officeDocument/2006/relationships" name="Income Taxes - Narrative (Detai" sheetId="93" state="visible" r:id="rId93"/>
    <sheet xmlns:r="http://schemas.openxmlformats.org/officeDocument/2006/relationships" name="Income Taxes - Reconciliation_2" sheetId="94" state="visible" r:id="rId94"/>
    <sheet xmlns:r="http://schemas.openxmlformats.org/officeDocument/2006/relationships" name="Segment Reporting and Geograp_3" sheetId="95" state="visible" r:id="rId95"/>
    <sheet xmlns:r="http://schemas.openxmlformats.org/officeDocument/2006/relationships" name="Segment Reporting and Geograp_4" sheetId="96" state="visible" r:id="rId96"/>
    <sheet xmlns:r="http://schemas.openxmlformats.org/officeDocument/2006/relationships" name="Segment Reporting and Geograp_5" sheetId="97" state="visible" r:id="rId97"/>
    <sheet xmlns:r="http://schemas.openxmlformats.org/officeDocument/2006/relationships" name="Basic and Diluted Net Loss pe_3" sheetId="98" state="visible" r:id="rId98"/>
    <sheet xmlns:r="http://schemas.openxmlformats.org/officeDocument/2006/relationships" name="Basic and Diluted Net Loss pe_4" sheetId="99" state="visible" r:id="rId99"/>
    <sheet xmlns:r="http://schemas.openxmlformats.org/officeDocument/2006/relationships" name="Restructuring - Narrative (Deta" sheetId="100" state="visible" r:id="rId100"/>
    <sheet xmlns:r="http://schemas.openxmlformats.org/officeDocument/2006/relationships" name="Restructuring - Schedule of Re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_);(#,##0.000000)"/>
    <numFmt numFmtId="171" formatCode="#,##0.0000000_);(#,##0.0000000)"/>
    <numFmt numFmtId="172" formatCode="#,##0.0_);(#,##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Mar. 19,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04</t>
        </is>
      </c>
      <c r="C9" s="4" t="inlineStr">
        <is>
          <t xml:space="preserve"> </t>
        </is>
      </c>
      <c r="D9" s="4" t="inlineStr">
        <is>
          <t xml:space="preserve"> </t>
        </is>
      </c>
    </row>
    <row r="10">
      <c r="A10" s="4" t="inlineStr">
        <is>
          <t>Entity Registrant Name</t>
        </is>
      </c>
      <c r="B10" s="4" t="inlineStr">
        <is>
          <t>ChargePoin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47686</t>
        </is>
      </c>
      <c r="C12" s="4" t="inlineStr">
        <is>
          <t xml:space="preserve"> </t>
        </is>
      </c>
      <c r="D12" s="4" t="inlineStr">
        <is>
          <t xml:space="preserve"> </t>
        </is>
      </c>
    </row>
    <row r="13">
      <c r="A13" s="4" t="inlineStr">
        <is>
          <t>Entity Address, Address Line One</t>
        </is>
      </c>
      <c r="B13" s="4" t="inlineStr">
        <is>
          <t>240 East Hacienda Avenue</t>
        </is>
      </c>
      <c r="C13" s="4" t="inlineStr">
        <is>
          <t xml:space="preserve"> </t>
        </is>
      </c>
      <c r="D13" s="4" t="inlineStr">
        <is>
          <t xml:space="preserve"> </t>
        </is>
      </c>
    </row>
    <row r="14">
      <c r="A14" s="4" t="inlineStr">
        <is>
          <t>Entity Address, City or Town</t>
        </is>
      </c>
      <c r="B14" s="4" t="inlineStr">
        <is>
          <t>Campbel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41-45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CHP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9</v>
      </c>
    </row>
    <row r="33">
      <c r="A33" s="4" t="inlineStr">
        <is>
          <t>Entity Common Stock, Shares Outstanding</t>
        </is>
      </c>
      <c r="B33" s="4" t="inlineStr">
        <is>
          <t xml:space="preserve"> </t>
        </is>
      </c>
      <c r="C33" s="6" t="n">
        <v>458200956</v>
      </c>
      <c r="D33" s="4" t="inlineStr">
        <is>
          <t xml:space="preserve"> </t>
        </is>
      </c>
    </row>
    <row r="34">
      <c r="A34" s="4" t="inlineStr">
        <is>
          <t>Documents Incorporated by Reference</t>
        </is>
      </c>
      <c r="B34" s="4" t="inlineStr">
        <is>
          <t>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Exchange Commission within 120 days after the end of the fiscal year to which this report relates.</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7773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the useful lives of long-lived assets, the determination of the incremental borrowing rate used for operating lease liabilities,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short-term investm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have historically consisted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anuary 31, 2025, no customer individually accounted for 10% or more of accounts receivable, net. As of January 31, 2024, one customer individually accounted for 10% or more of accounts receivable, net. For the year ended January 31, 2025 and 2024,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Segment Reporting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relates to cash deposits restricted under letters of credit issued in support of customer and contract manufacturer agreements. The reconciliation of cash, cash equivalents, and restricted cash to amounts presented in the consolidated statements of cash flows were as follows: January 31, 2025 2024 2023 (in thousands) Cash and cash equivalents $ 224,571 $ 327,410 $ 264,162 Restricted cash 400 30,400 30,400 Total cash, cash equivalents, and restricted cash $ 224,971 $ 357,810 $ 294,562 Short-Term Investments There were no short-term investments outstanding as of January 31, 2025 and January 31, 2024. As of January 31, 2023, the company held U.S. treasury securities, which were marketable debt securities stated on the consolidated balance sheets at fair value based upon inputs other than quoted prices in active markets (Level 2 inputs). The Company recorded $0.4 million of unrealized losses as a component of other comprehensive loss for the year ended January 31, 2023, which was reclassified out of other comprehensive loss at the maturity of the marketable debt securities during the year ended January 31, 2024. The Company did not recognize any gains or losses for either of the years ended January 31, 2024 and 2023. Accounts Receivable, net Accounts receivable for products, services and in certain scenarios charging sessions are recorded at the invoiced amount and are non-interest bearing. The Company performs ongoing credit evaluations of its customers and maintains an allowance for expected credit losses related to its existing accounts receivable and net realizable value to ensure trade receivables are not overstated due to uncollectibility.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are further adjusted. The Company also considers broader factors in evaluating the sufficiency of its allowances, including the length of time receivables are past due, macroeconomic conditions, significant one-time events, and historical experience. When the Company determines that there are accounts receivable that are uncollectible, they are written off against the allowance. The change in the allowance for expected credit losses for the years ended January 31, 2025, 2024, and 2023 was as follows: Beginning Change in Provision Write-offs Ending (in thousands) Year ended January 31, 2025 Allowance for expected credit losses $ 14,000 $ 10,571 $ (4,471) $ 20,100 Year ended January 31, 2024 Allowance for expected credit losses $ 10,000 $ 6,026 $ (2,026) $ 14,000 Year ended January 31, 2023 Allowance for expected credit losses $ 5,584 $ 6,353 $ (1,937) $ 10,000 Inventories Inventories are stated at the lower of cost or net realizable value. Cost is computed using standard cost, which approximates actual cost,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Property and equipment are stated at cost, less accumulated depreciation and amortization. 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lease term or useful life Owned and operated systems 5 to 7 years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PaaS combines the customer’s use of the Company’s owned and operated Networked Charging Systems with the ChargePoint Platform and Assure into a single subscription. When CPaaS contracts contain a lease, the underlying asset is carried at its carrying value within property and equipment, net on the consolidated balance sheets. Internal-Use Software Development Costs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once it is ready for its intended use. Amortization of capitalized internal-use software development costs is included within cost of revenue for Networked Charging Systems and subscriptions, research and development expense, sales and marketing expense, and general and administrative expense based on the use of the software. Costs incurred for enhancements that are expected to result in additional material functionality are capitalized. As of January 31, 2025 and 2024, capitalized costs have not been material. Leases Lessee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and other current liabilities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occurs. Operating lease cost for lease payments is recognized on a straight-line basis over the lease term. The Company’s lease contracts often include lease and non-lease components. The Company has elected the practical expedient offered by the standard to not separate th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7 million during the year ended January 31, 2024. Refer to Note 14, Restructuring , in the notes to the consolidated financial statements for further information. Lessor 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 Impairment of Long-Lived Assets 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With the exception of impairment charges related to real estate operating right-of-use assets discussed above, there was no other material impairments of long-lived assets for the years ended January 31, 2025, 2024, and 2023. Business Combinations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 Goodwill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s of January 31, 2025 and 2024, the Company had a single operating segment and reporting unit structure. As part of the annual goodwill impairment test performed in the fourth quarter,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arrying value of goodwill was $207.5 million as of January 31, 2025 and $213.8 million as of January 31, 2024, and no goodwill impairment has been recognized to date. Intangible Assets Intangible assets consist primarily of customer relationships and developed technology. Acquired intangible assets are initially recorded at the acquisition-date fair value and amortized on a straight line basis over their estimated useful lives ranging from six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As of January 31, 2025 and 2024, there were no assets or liabilities that were measured at fair value on a recurring basis. There have been no Level 3 financial instruments outstanding since January 31, 2023. Debt Modification The Company evaluates amendments to its debt instruments in accordance with ASC 470-50, Debt Modifications and Extinguishments . This evaluation includes (1) if applicable, the change in fair value of an embedded conversion option to that of the carrying value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obtains the fair value of the embedded conversion option to determine if the change in fair value is an increase of more than 10% of the carrying value of the debt immediately prior to the amendment. Revenue Recognition ChargePoint accounts for revenue in accordance with ASC 606, Revenue from Contracts with Customer s (“ASC 606”). The Company recognizes revenue using the following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Networked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 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and fees received for transferring regulatory credits earned for participating in low carbon fuel programs in jurisdictions with such programs. The Company recognizes revenue from sales of Networked Charging Systems upon shipment to distributors, resellers or direct sales customers as these customers obtain title and control over these products. Revenue is adjusted for estimated returns. Revenue from regulatory credits is recognized at the point in time the regulatory credits are transferred. Subscriptions revenue Subscriptions revenue consists of services related to the ChargePoint Platform, as well as extended maintenance service plans under Assure. Subscriptions revenue is recognized over time on a straight-line basis as the Company has a stand-ready obligation to deliver such services to the customer. Subscriptions revenue also consists of CPaaS revenue, which combines the customer’s use of the Company’s owned and operated Networked Charging Systems with the ChargePoint Platform and Assure programs into a single subscription. CPaaS subscriptions are considered for accounting purposes to contain a lease for the customer’s use of the Company’s owned and operated systems unless the location allows the Company to receive incremental economic benefit from regulatory credits earned on that owned and operated system. The leasing arrangements the Company enters into with lessees are operating leases. The Company recognizes operating lease revenue on a straight-line basis over the lease term and expenses deferred initial direct costs on the same basis. Lessor revenue relates to operating leases and historically has not been material. Other revenue Other revenue consists of charging related fees received from drivers using charging sites owned and operated by the Company, net transaction fees earned for processing payments collected on driver charging sessions at charging sites owned by ChargePoint customers, and other professional services. Revenue from fees for owned and operated sites is recognized over time on a straight-line basis over the performance period of the service contract as the Company has a stand-ready obligation to deliver such services. Revenue from driver charging sessions and charging transaction fees is recognized at the point in time the charging session or transaction is completed. Revenue from professional services is recognized as the services are rendered.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The Company’s Assure, ChargePoint Platform, and CPaaS subscription terms typically range from one Deferred Revenue Deferred revenue represents billings or payments received in advance of revenue recognition and is recognized in revenue upon transfer of control. Balances consist primarily of software subscription services and extended Assure maintenance services not yet provided as of the balance sheet date. Contract assets, which represent services provided or products transferred to customers in advance of the date the Company has a right to invoice, are netted against deferred revenue on a customer-by-customer basis. Deferred revenue that will be recognized during the succeeding twelve-month period is recorded as deferred revenue with the remainder recorded as deferred revenue, noncurrent on the consolidated balance sheets. The following table shows the total deferred revenue for each period presented. January 31, 2025 January 31, 2024 (in thousands) Total deferred revenue $ 239,215 $ 231,439 The following table shows the revenue recognized that was included in the deferred revenue balance at the beginning of the period. Year Ended January 31, 2025 2024 2023 (in thousands) Total deferred revenue recognized $ 99,968 $ 88,777 $ 77,142 Cost of Revenue Cost of Networked Charging Systems revenue includes the material costs for parts and manufacturing costs for the hardware products, compensation, including salaries and related personnel expenses, including stock-based compensation, warranty provisions, depreciation of manufacturing related equipment and facilities, and allocated overhead costs. Costs for shipping and handling are recorded in cost of revenue as incurred. Cost of subscriptions revenue includes hosting, network and wireless connectivity costs for subscription services, field maintenance costs for Assure to support the Company’s network of systems, depreciation of owned and operated systems used in CPaaS arrangements, allocated overhead costs, and support costs to manage the systems and helpdesk services for site hosts. Cost of other revenue includes depreciation and other costs for ChargePoint’s owned and operated charging sites, charging related processing charges, salaries and related personnel expenses, including stock-based compensation, as well as costs of environmental and professional services. Costs to Obtain a Customer Contract Incremental and recoverable costs for the sale of cloud enabled software and extended maintenance service plans are capitalized as deferred contract acquisition costs within prepaid expenses and other current assets and other assets on the consolidated balance sheets and amortized on a straight-line basis over the anticipated benefit period of five years. The benefit period was estimated by taking into consideration the length of customer contracts, renewals, technology lifecycle, and other factors. This amortization is recorded within sales and marketing expense in the Company’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 Narrative (Details) $ in Thousands</t>
        </is>
      </c>
      <c r="B1" s="2" t="inlineStr">
        <is>
          <t>12 Months Ended</t>
        </is>
      </c>
    </row>
    <row r="2">
      <c r="B2" s="2" t="inlineStr">
        <is>
          <t>Jan. 31, 2025 USD ($) employee</t>
        </is>
      </c>
      <c r="C2" s="2" t="inlineStr">
        <is>
          <t>Jan. 31, 2024 USD ($)</t>
        </is>
      </c>
    </row>
    <row r="3">
      <c r="A3" s="4" t="inlineStr">
        <is>
          <t>September 2024 Reorganizatio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number of positions eliminated | employee</t>
        </is>
      </c>
      <c r="B5" s="6" t="n">
        <v>249</v>
      </c>
      <c r="C5" s="4" t="inlineStr">
        <is>
          <t xml:space="preserve"> </t>
        </is>
      </c>
    </row>
    <row r="6">
      <c r="A6" s="4" t="inlineStr">
        <is>
          <t>Reduction in workforce (as a percent)</t>
        </is>
      </c>
      <c r="B6" s="10" t="n">
        <v>0.15</v>
      </c>
      <c r="C6" s="4" t="inlineStr">
        <is>
          <t xml:space="preserve"> </t>
        </is>
      </c>
    </row>
    <row r="7">
      <c r="A7" s="4" t="inlineStr">
        <is>
          <t>Remaining liabilities</t>
        </is>
      </c>
      <c r="B7" s="7" t="n">
        <v>400</v>
      </c>
      <c r="C7" s="4" t="inlineStr">
        <is>
          <t xml:space="preserve"> </t>
        </is>
      </c>
    </row>
    <row r="8">
      <c r="A8" s="4" t="inlineStr">
        <is>
          <t>September 2024 Reorganization | Severance and employment-related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9827</v>
      </c>
      <c r="C10" s="4" t="inlineStr">
        <is>
          <t xml:space="preserve"> </t>
        </is>
      </c>
    </row>
    <row r="11">
      <c r="A11" s="4" t="inlineStr">
        <is>
          <t>January 2024 Reorganiz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ed number of positions eliminated | employee</t>
        </is>
      </c>
      <c r="B13" s="6" t="n">
        <v>223</v>
      </c>
      <c r="C13" s="4" t="inlineStr">
        <is>
          <t xml:space="preserve"> </t>
        </is>
      </c>
    </row>
    <row r="14">
      <c r="A14" s="4" t="inlineStr">
        <is>
          <t>Reduction in workforce (as a percent)</t>
        </is>
      </c>
      <c r="B14" s="10" t="n">
        <v>0.12</v>
      </c>
      <c r="C14" s="4" t="inlineStr">
        <is>
          <t xml:space="preserve"> </t>
        </is>
      </c>
    </row>
    <row r="15">
      <c r="A15" s="4" t="inlineStr">
        <is>
          <t>Restructuring charges</t>
        </is>
      </c>
      <c r="B15" s="7" t="n">
        <v>12654</v>
      </c>
      <c r="C15" s="4" t="inlineStr">
        <is>
          <t xml:space="preserve"> </t>
        </is>
      </c>
    </row>
    <row r="16">
      <c r="A16" s="4" t="inlineStr">
        <is>
          <t>Restructuring liabilities</t>
        </is>
      </c>
      <c r="B16" s="6" t="n">
        <v>1200</v>
      </c>
      <c r="C16" s="7" t="n">
        <v>10600</v>
      </c>
    </row>
    <row r="17">
      <c r="A17" s="4" t="inlineStr">
        <is>
          <t>January 2024 Reorganization | Severance and employment-related termination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9946</v>
      </c>
      <c r="C19" s="4" t="inlineStr">
        <is>
          <t xml:space="preserve"> </t>
        </is>
      </c>
    </row>
    <row r="20">
      <c r="A20" s="4" t="inlineStr">
        <is>
          <t>Restructuring liabilities</t>
        </is>
      </c>
      <c r="B20" s="4" t="inlineStr">
        <is>
          <t xml:space="preserve"> </t>
        </is>
      </c>
      <c r="C20" s="6" t="n">
        <v>10200</v>
      </c>
    </row>
    <row r="21">
      <c r="A21" s="4" t="inlineStr">
        <is>
          <t>January 2024 Reorganization | Facility and other contract termination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t>
        </is>
      </c>
      <c r="B23" s="7" t="n">
        <v>2708</v>
      </c>
      <c r="C23" s="4" t="inlineStr">
        <is>
          <t xml:space="preserve"> </t>
        </is>
      </c>
    </row>
    <row r="24">
      <c r="A24" s="4" t="inlineStr">
        <is>
          <t>Restructuring liabilities</t>
        </is>
      </c>
      <c r="B24" s="4" t="inlineStr">
        <is>
          <t xml:space="preserve"> </t>
        </is>
      </c>
      <c r="C24" s="6" t="n">
        <v>400</v>
      </c>
    </row>
    <row r="25">
      <c r="A25" s="4" t="inlineStr">
        <is>
          <t>September 2023 Reorganization</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Expected number of positions eliminated | employee</t>
        </is>
      </c>
      <c r="B27" s="6" t="n">
        <v>168</v>
      </c>
      <c r="C27" s="4" t="inlineStr">
        <is>
          <t xml:space="preserve"> </t>
        </is>
      </c>
    </row>
    <row r="28">
      <c r="A28" s="4" t="inlineStr">
        <is>
          <t>Reduction in workforce (as a percent)</t>
        </is>
      </c>
      <c r="B28" s="10" t="n">
        <v>0.1</v>
      </c>
      <c r="C28" s="4" t="inlineStr">
        <is>
          <t xml:space="preserve"> </t>
        </is>
      </c>
    </row>
    <row r="29">
      <c r="A29" s="4" t="inlineStr">
        <is>
          <t>Restructuring charges</t>
        </is>
      </c>
      <c r="B29" s="7" t="n">
        <v>15600</v>
      </c>
      <c r="C29" s="6" t="n">
        <v>15601</v>
      </c>
    </row>
    <row r="30">
      <c r="A30" s="4" t="inlineStr">
        <is>
          <t>Restructuring liabilities</t>
        </is>
      </c>
      <c r="B30" s="6" t="n">
        <v>300</v>
      </c>
      <c r="C30" s="6" t="n">
        <v>500</v>
      </c>
    </row>
    <row r="31">
      <c r="A31" s="4" t="inlineStr">
        <is>
          <t>September 2023 Reorganization | Severance and employment-related termination cost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charges</t>
        </is>
      </c>
      <c r="B33" s="4" t="inlineStr">
        <is>
          <t xml:space="preserve"> </t>
        </is>
      </c>
      <c r="C33" s="6" t="n">
        <v>7412</v>
      </c>
    </row>
    <row r="34">
      <c r="A34" s="4" t="inlineStr">
        <is>
          <t>Restructuring liabilities</t>
        </is>
      </c>
      <c r="B34" s="6" t="n">
        <v>100</v>
      </c>
      <c r="C34" s="6" t="n">
        <v>300</v>
      </c>
    </row>
    <row r="35">
      <c r="A35" s="4" t="inlineStr">
        <is>
          <t>September 2023 Reorganization | Facility and other contract termination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4" t="inlineStr">
        <is>
          <t xml:space="preserve"> </t>
        </is>
      </c>
      <c r="C37" s="6" t="n">
        <v>8189</v>
      </c>
    </row>
    <row r="38">
      <c r="A38" s="4" t="inlineStr">
        <is>
          <t>Restructuring liabilities</t>
        </is>
      </c>
      <c r="B38" s="7" t="n">
        <v>200</v>
      </c>
      <c r="C38" s="7" t="n">
        <v>20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structuring - Schedule of Restructuring Charges (Details) - USD ($) $ in Thousands</t>
        </is>
      </c>
      <c r="B1" s="2" t="inlineStr">
        <is>
          <t>12 Months Ended</t>
        </is>
      </c>
    </row>
    <row r="2">
      <c r="B2" s="2" t="inlineStr">
        <is>
          <t>Jan. 31, 2025</t>
        </is>
      </c>
      <c r="C2" s="2" t="inlineStr">
        <is>
          <t>Jan. 31, 2024</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 Not Disclosed Flag</t>
        </is>
      </c>
      <c r="B4" s="4" t="inlineStr">
        <is>
          <t>statement of operations</t>
        </is>
      </c>
      <c r="C4" s="4" t="inlineStr">
        <is>
          <t xml:space="preserve"> </t>
        </is>
      </c>
    </row>
    <row r="5">
      <c r="A5" s="4" t="inlineStr">
        <is>
          <t>January 2024 Reorganiz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12654</v>
      </c>
      <c r="C7" s="4" t="inlineStr">
        <is>
          <t xml:space="preserve"> </t>
        </is>
      </c>
    </row>
    <row r="8">
      <c r="A8" s="4" t="inlineStr">
        <is>
          <t>September 2023 Reorgan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15600</v>
      </c>
      <c r="C10" s="7" t="n">
        <v>15601</v>
      </c>
    </row>
    <row r="11">
      <c r="A11" s="4" t="inlineStr">
        <is>
          <t>Cost of revenue | January 2024 Reorganiz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632</v>
      </c>
      <c r="C13" s="4" t="inlineStr">
        <is>
          <t xml:space="preserve"> </t>
        </is>
      </c>
    </row>
    <row r="14">
      <c r="A14" s="4" t="inlineStr">
        <is>
          <t>Cost of revenue | September 2023 Reorganiz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6" t="n">
        <v>996</v>
      </c>
    </row>
    <row r="17">
      <c r="A17" s="4" t="inlineStr">
        <is>
          <t>Research and development | January 2024 Reorganiz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7540</v>
      </c>
      <c r="C19" s="4" t="inlineStr">
        <is>
          <t xml:space="preserve"> </t>
        </is>
      </c>
    </row>
    <row r="20">
      <c r="A20" s="4" t="inlineStr">
        <is>
          <t>Research and development | September 2023 Reorganiz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6" t="n">
        <v>4183</v>
      </c>
    </row>
    <row r="23">
      <c r="A23" s="4" t="inlineStr">
        <is>
          <t>Sales and marketing | January 2024 Reorganization</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6" t="n">
        <v>500</v>
      </c>
      <c r="C25" s="4" t="inlineStr">
        <is>
          <t xml:space="preserve"> </t>
        </is>
      </c>
    </row>
    <row r="26">
      <c r="A26" s="4" t="inlineStr">
        <is>
          <t>Sales and marketing | September 2023 Reorganization</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4" t="inlineStr">
        <is>
          <t xml:space="preserve"> </t>
        </is>
      </c>
      <c r="C28" s="6" t="n">
        <v>1343</v>
      </c>
    </row>
    <row r="29">
      <c r="A29" s="4" t="inlineStr">
        <is>
          <t>General and administrative | January 2024 Reorganizatio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6" t="n">
        <v>3982</v>
      </c>
      <c r="C31" s="4" t="inlineStr">
        <is>
          <t xml:space="preserve"> </t>
        </is>
      </c>
    </row>
    <row r="32">
      <c r="A32" s="4" t="inlineStr">
        <is>
          <t>General and administrative | September 2023 Reorganization</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4" t="inlineStr">
        <is>
          <t xml:space="preserve"> </t>
        </is>
      </c>
      <c r="C34" s="6" t="n">
        <v>9079</v>
      </c>
    </row>
    <row r="35">
      <c r="A35" s="4" t="inlineStr">
        <is>
          <t>Severance and employment-related termination costs | September 2024 Reorganization</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9827</v>
      </c>
      <c r="C37" s="4" t="inlineStr">
        <is>
          <t xml:space="preserve"> </t>
        </is>
      </c>
    </row>
    <row r="38">
      <c r="A38" s="4" t="inlineStr">
        <is>
          <t>Severance and employment-related termination costs | January 2024 Reorganization</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6" t="n">
        <v>9946</v>
      </c>
      <c r="C40" s="4" t="inlineStr">
        <is>
          <t xml:space="preserve"> </t>
        </is>
      </c>
    </row>
    <row r="41">
      <c r="A41" s="4" t="inlineStr">
        <is>
          <t>Severance and employment-related termination costs | September 2023 Reorganization</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4" t="inlineStr">
        <is>
          <t xml:space="preserve"> </t>
        </is>
      </c>
      <c r="C43" s="6" t="n">
        <v>7412</v>
      </c>
    </row>
    <row r="44">
      <c r="A44" s="4" t="inlineStr">
        <is>
          <t>Severance and employment-related termination costs | Cost of revenue | September 2024 Reorganization</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6" t="n">
        <v>961</v>
      </c>
      <c r="C46" s="4" t="inlineStr">
        <is>
          <t xml:space="preserve"> </t>
        </is>
      </c>
    </row>
    <row r="47">
      <c r="A47" s="4" t="inlineStr">
        <is>
          <t>Severance and employment-related termination costs | Cost of revenue | January 2024 Reorganization</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6" t="n">
        <v>632</v>
      </c>
      <c r="C49" s="4" t="inlineStr">
        <is>
          <t xml:space="preserve"> </t>
        </is>
      </c>
    </row>
    <row r="50">
      <c r="A50" s="4" t="inlineStr">
        <is>
          <t>Severance and employment-related termination costs | Cost of revenue | September 2023 Reorganization</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harges</t>
        </is>
      </c>
      <c r="B52" s="4" t="inlineStr">
        <is>
          <t xml:space="preserve"> </t>
        </is>
      </c>
      <c r="C52" s="6" t="n">
        <v>996</v>
      </c>
    </row>
    <row r="53">
      <c r="A53" s="4" t="inlineStr">
        <is>
          <t>Severance and employment-related termination costs | Research and development | September 2024 Reorganization</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t>
        </is>
      </c>
      <c r="B55" s="6" t="n">
        <v>2867</v>
      </c>
      <c r="C55" s="4" t="inlineStr">
        <is>
          <t xml:space="preserve"> </t>
        </is>
      </c>
    </row>
    <row r="56">
      <c r="A56" s="4" t="inlineStr">
        <is>
          <t>Severance and employment-related termination costs | Research and development | January 2024 Reorganization</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harges</t>
        </is>
      </c>
      <c r="B58" s="6" t="n">
        <v>7540</v>
      </c>
      <c r="C58" s="4" t="inlineStr">
        <is>
          <t xml:space="preserve"> </t>
        </is>
      </c>
    </row>
    <row r="59">
      <c r="A59" s="4" t="inlineStr">
        <is>
          <t>Severance and employment-related termination costs | Research and development | September 2023 Reorganization</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t>
        </is>
      </c>
      <c r="B61" s="4" t="inlineStr">
        <is>
          <t xml:space="preserve"> </t>
        </is>
      </c>
      <c r="C61" s="6" t="n">
        <v>4183</v>
      </c>
    </row>
    <row r="62">
      <c r="A62" s="4" t="inlineStr">
        <is>
          <t>Severance and employment-related termination costs | Sales and marketing | September 2024 Reorganization</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charges</t>
        </is>
      </c>
      <c r="B64" s="6" t="n">
        <v>5066</v>
      </c>
      <c r="C64" s="4" t="inlineStr">
        <is>
          <t xml:space="preserve"> </t>
        </is>
      </c>
    </row>
    <row r="65">
      <c r="A65" s="4" t="inlineStr">
        <is>
          <t>Severance and employment-related termination costs | Sales and marketing | January 2024 Reorganization</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charges</t>
        </is>
      </c>
      <c r="B67" s="6" t="n">
        <v>500</v>
      </c>
      <c r="C67" s="4" t="inlineStr">
        <is>
          <t xml:space="preserve"> </t>
        </is>
      </c>
    </row>
    <row r="68">
      <c r="A68" s="4" t="inlineStr">
        <is>
          <t>Severance and employment-related termination costs | Sales and marketing | September 2023 Reorganization</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charges</t>
        </is>
      </c>
      <c r="B70" s="4" t="inlineStr">
        <is>
          <t xml:space="preserve"> </t>
        </is>
      </c>
      <c r="C70" s="6" t="n">
        <v>1343</v>
      </c>
    </row>
    <row r="71">
      <c r="A71" s="4" t="inlineStr">
        <is>
          <t>Severance and employment-related termination costs | General and administrative | September 2024 Reorganization</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Restructuring charges</t>
        </is>
      </c>
      <c r="B73" s="6" t="n">
        <v>933</v>
      </c>
      <c r="C73" s="4" t="inlineStr">
        <is>
          <t xml:space="preserve"> </t>
        </is>
      </c>
    </row>
    <row r="74">
      <c r="A74" s="4" t="inlineStr">
        <is>
          <t>Severance and employment-related termination costs | General and administrative | January 2024 Reorganization</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Restructuring charges</t>
        </is>
      </c>
      <c r="B76" s="6" t="n">
        <v>1274</v>
      </c>
      <c r="C76" s="4" t="inlineStr">
        <is>
          <t xml:space="preserve"> </t>
        </is>
      </c>
    </row>
    <row r="77">
      <c r="A77" s="4" t="inlineStr">
        <is>
          <t>Severance and employment-related termination costs | General and administrative | September 2023 Reorganization</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Restructuring charges</t>
        </is>
      </c>
      <c r="B79" s="4" t="inlineStr">
        <is>
          <t xml:space="preserve"> </t>
        </is>
      </c>
      <c r="C79" s="6" t="n">
        <v>890</v>
      </c>
    </row>
    <row r="80">
      <c r="A80" s="4" t="inlineStr">
        <is>
          <t>Facility and other contract terminations | January 2024 Reorganization</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Restructuring charges</t>
        </is>
      </c>
      <c r="B82" s="6" t="n">
        <v>2708</v>
      </c>
      <c r="C82" s="4" t="inlineStr">
        <is>
          <t xml:space="preserve"> </t>
        </is>
      </c>
    </row>
    <row r="83">
      <c r="A83" s="4" t="inlineStr">
        <is>
          <t>Facility and other contract terminations | September 2023 Reorganization</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Restructuring charges</t>
        </is>
      </c>
      <c r="B85" s="4" t="inlineStr">
        <is>
          <t xml:space="preserve"> </t>
        </is>
      </c>
      <c r="C85" s="6" t="n">
        <v>8189</v>
      </c>
    </row>
    <row r="86">
      <c r="A86" s="4" t="inlineStr">
        <is>
          <t>Facility and other contract terminations | Cost of revenue | January 2024 Reorganization</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Restructuring charges</t>
        </is>
      </c>
      <c r="B88" s="6" t="n">
        <v>0</v>
      </c>
      <c r="C88" s="4" t="inlineStr">
        <is>
          <t xml:space="preserve"> </t>
        </is>
      </c>
    </row>
    <row r="89">
      <c r="A89" s="4" t="inlineStr">
        <is>
          <t>Facility and other contract terminations | Cost of revenue | September 2023 Reorganization</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Restructuring charges</t>
        </is>
      </c>
      <c r="B91" s="4" t="inlineStr">
        <is>
          <t xml:space="preserve"> </t>
        </is>
      </c>
      <c r="C91" s="6" t="n">
        <v>0</v>
      </c>
    </row>
    <row r="92">
      <c r="A92" s="4" t="inlineStr">
        <is>
          <t>Facility and other contract terminations | Research and development | January 2024 Reorganization</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Restructuring charges</t>
        </is>
      </c>
      <c r="B94" s="6" t="n">
        <v>0</v>
      </c>
      <c r="C94" s="4" t="inlineStr">
        <is>
          <t xml:space="preserve"> </t>
        </is>
      </c>
    </row>
    <row r="95">
      <c r="A95" s="4" t="inlineStr">
        <is>
          <t>Facility and other contract terminations | Research and development | September 2023 Reorganization</t>
        </is>
      </c>
      <c r="B95" s="4" t="inlineStr">
        <is>
          <t xml:space="preserve"> </t>
        </is>
      </c>
      <c r="C95" s="4" t="inlineStr">
        <is>
          <t xml:space="preserve"> </t>
        </is>
      </c>
    </row>
    <row r="96">
      <c r="A96" s="3" t="inlineStr">
        <is>
          <t>Restructuring Cost and Reserve [Line Items]</t>
        </is>
      </c>
      <c r="B96" s="4" t="inlineStr">
        <is>
          <t xml:space="preserve"> </t>
        </is>
      </c>
      <c r="C96" s="4" t="inlineStr">
        <is>
          <t xml:space="preserve"> </t>
        </is>
      </c>
    </row>
    <row r="97">
      <c r="A97" s="4" t="inlineStr">
        <is>
          <t>Restructuring charges</t>
        </is>
      </c>
      <c r="B97" s="4" t="inlineStr">
        <is>
          <t xml:space="preserve"> </t>
        </is>
      </c>
      <c r="C97" s="6" t="n">
        <v>0</v>
      </c>
    </row>
    <row r="98">
      <c r="A98" s="4" t="inlineStr">
        <is>
          <t>Facility and other contract terminations | Sales and marketing | January 2024 Reorganization</t>
        </is>
      </c>
      <c r="B98" s="4" t="inlineStr">
        <is>
          <t xml:space="preserve"> </t>
        </is>
      </c>
      <c r="C98" s="4" t="inlineStr">
        <is>
          <t xml:space="preserve"> </t>
        </is>
      </c>
    </row>
    <row r="99">
      <c r="A99" s="3" t="inlineStr">
        <is>
          <t>Restructuring Cost and Reserve [Line Items]</t>
        </is>
      </c>
      <c r="B99" s="4" t="inlineStr">
        <is>
          <t xml:space="preserve"> </t>
        </is>
      </c>
      <c r="C99" s="4" t="inlineStr">
        <is>
          <t xml:space="preserve"> </t>
        </is>
      </c>
    </row>
    <row r="100">
      <c r="A100" s="4" t="inlineStr">
        <is>
          <t>Restructuring charges</t>
        </is>
      </c>
      <c r="B100" s="6" t="n">
        <v>0</v>
      </c>
      <c r="C100" s="4" t="inlineStr">
        <is>
          <t xml:space="preserve"> </t>
        </is>
      </c>
    </row>
    <row r="101">
      <c r="A101" s="4" t="inlineStr">
        <is>
          <t>Facility and other contract terminations | Sales and marketing | September 2023 Reorganization</t>
        </is>
      </c>
      <c r="B101" s="4" t="inlineStr">
        <is>
          <t xml:space="preserve"> </t>
        </is>
      </c>
      <c r="C101" s="4" t="inlineStr">
        <is>
          <t xml:space="preserve"> </t>
        </is>
      </c>
    </row>
    <row r="102">
      <c r="A102" s="3" t="inlineStr">
        <is>
          <t>Restructuring Cost and Reserve [Line Items]</t>
        </is>
      </c>
      <c r="B102" s="4" t="inlineStr">
        <is>
          <t xml:space="preserve"> </t>
        </is>
      </c>
      <c r="C102" s="4" t="inlineStr">
        <is>
          <t xml:space="preserve"> </t>
        </is>
      </c>
    </row>
    <row r="103">
      <c r="A103" s="4" t="inlineStr">
        <is>
          <t>Restructuring charges</t>
        </is>
      </c>
      <c r="B103" s="4" t="inlineStr">
        <is>
          <t xml:space="preserve"> </t>
        </is>
      </c>
      <c r="C103" s="6" t="n">
        <v>0</v>
      </c>
    </row>
    <row r="104">
      <c r="A104" s="4" t="inlineStr">
        <is>
          <t>Facility and other contract terminations | General and administrative | January 2024 Reorganization</t>
        </is>
      </c>
      <c r="B104" s="4" t="inlineStr">
        <is>
          <t xml:space="preserve"> </t>
        </is>
      </c>
      <c r="C104" s="4" t="inlineStr">
        <is>
          <t xml:space="preserve"> </t>
        </is>
      </c>
    </row>
    <row r="105">
      <c r="A105" s="3" t="inlineStr">
        <is>
          <t>Restructuring Cost and Reserve [Line Items]</t>
        </is>
      </c>
      <c r="B105" s="4" t="inlineStr">
        <is>
          <t xml:space="preserve"> </t>
        </is>
      </c>
      <c r="C105" s="4" t="inlineStr">
        <is>
          <t xml:space="preserve"> </t>
        </is>
      </c>
    </row>
    <row r="106">
      <c r="A106" s="4" t="inlineStr">
        <is>
          <t>Restructuring charges</t>
        </is>
      </c>
      <c r="B106" s="7" t="n">
        <v>2708</v>
      </c>
      <c r="C106" s="4" t="inlineStr">
        <is>
          <t xml:space="preserve"> </t>
        </is>
      </c>
    </row>
    <row r="107">
      <c r="A107" s="4" t="inlineStr">
        <is>
          <t>Facility and other contract terminations | General and administrative | September 2023 Reorganization</t>
        </is>
      </c>
      <c r="B107" s="4" t="inlineStr">
        <is>
          <t xml:space="preserve"> </t>
        </is>
      </c>
      <c r="C107" s="4" t="inlineStr">
        <is>
          <t xml:space="preserve"> </t>
        </is>
      </c>
    </row>
    <row r="108">
      <c r="A108" s="3" t="inlineStr">
        <is>
          <t>Restructuring Cost and Reserve [Line Items]</t>
        </is>
      </c>
      <c r="B108" s="4" t="inlineStr">
        <is>
          <t xml:space="preserve"> </t>
        </is>
      </c>
      <c r="C108" s="4" t="inlineStr">
        <is>
          <t xml:space="preserve"> </t>
        </is>
      </c>
    </row>
    <row r="109">
      <c r="A109" s="4" t="inlineStr">
        <is>
          <t>Restructuring charges</t>
        </is>
      </c>
      <c r="B109" s="4" t="inlineStr">
        <is>
          <t xml:space="preserve"> </t>
        </is>
      </c>
      <c r="C109" s="7" t="n">
        <v>818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ubsequent Events (Details) - Subsequent Event</t>
        </is>
      </c>
      <c r="B1" s="2" t="inlineStr">
        <is>
          <t>Mar. 03, 2025 $ / shares</t>
        </is>
      </c>
      <c r="C1" s="2" t="inlineStr">
        <is>
          <t>Feb. 19, 2025 $ / shares</t>
        </is>
      </c>
    </row>
    <row r="2">
      <c r="A2" s="3" t="inlineStr">
        <is>
          <t>Subsequent Event [Line Items]</t>
        </is>
      </c>
      <c r="B2" s="4" t="inlineStr">
        <is>
          <t xml:space="preserve"> </t>
        </is>
      </c>
      <c r="C2" s="4" t="inlineStr">
        <is>
          <t xml:space="preserve"> </t>
        </is>
      </c>
    </row>
    <row r="3">
      <c r="A3" s="4" t="inlineStr">
        <is>
          <t>Average share price</t>
        </is>
      </c>
      <c r="B3" s="6" t="n">
        <v>1</v>
      </c>
      <c r="C3" s="6" t="n">
        <v>1</v>
      </c>
    </row>
    <row r="4">
      <c r="A4" s="4" t="inlineStr">
        <is>
          <t>Thresold period for consecutive trading day</t>
        </is>
      </c>
      <c r="B4" s="4" t="inlineStr">
        <is>
          <t>30 days</t>
        </is>
      </c>
      <c r="C4" s="4" t="inlineStr">
        <is>
          <t>30 days</t>
        </is>
      </c>
    </row>
    <row r="5">
      <c r="A5" s="4" t="inlineStr">
        <is>
          <t>Thresold period for deemed cured pricing</t>
        </is>
      </c>
      <c r="B5" s="4" t="inlineStr">
        <is>
          <t>30 days</t>
        </is>
      </c>
      <c r="C5" s="4" t="inlineStr">
        <is>
          <t xml:space="preserve"> </t>
        </is>
      </c>
    </row>
    <row r="6">
      <c r="A6" s="4" t="inlineStr">
        <is>
          <t>Maximum period for regain compliance as per NYSE</t>
        </is>
      </c>
      <c r="B6" s="4" t="inlineStr">
        <is>
          <t>6 months</t>
        </is>
      </c>
      <c r="C6" s="4" t="inlineStr">
        <is>
          <t xml:space="preserve"> </t>
        </is>
      </c>
    </row>
    <row r="7">
      <c r="A7" s="4" t="inlineStr">
        <is>
          <t>Share price</t>
        </is>
      </c>
      <c r="B7" s="7" t="n">
        <v>1</v>
      </c>
      <c r="C7" s="4" t="inlineStr">
        <is>
          <t xml:space="preserve"> </t>
        </is>
      </c>
    </row>
    <row r="8">
      <c r="A8" s="4" t="inlineStr">
        <is>
          <t>Deemed cured price</t>
        </is>
      </c>
      <c r="B8" s="6" t="n">
        <v>1</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carrying amounts of goodwill: (in thousands) Balance as of January 31, 2023 $ 213,716 Foreign exchange fluctuations 34 Balance as of January 31, 2024 $ 213,750 Foreign exchange fluctuations (6,210) Balance as of January 31, 2025 $ 207,540 There was no impairment recognized for the years ended January 31, 2025, 2024, and 2023. Intangible Assets The following table presents the details of intangible assets: January 31, 2025 Cost (1) Accumulated Amortization (1) Net (1) Useful Life (amounts in thousands, useful lives in years) Customer relationships $ 87,724 $ (29,371) $ 58,353 10 Developed technology 17,868 (10,046) 7,822 6 $ 105,592 $ (39,417) $ 66,175 _______________ (1) Values are translated into U.S. Dollars at period-end foreign exchange rates. January 31, 2024 Cost (1) Accumulated Amortization (1) Net (1) Useful Life (amounts in thousands, useful lives in years) Customer relationships $ 90,755 $ (21,301) $ 69,454 10 Developed technology 18,358 (7,257) 11,101 6 $ 109,113 $ (28,558) $ 80,555 _______________ (1) Values are translated into U.S. Dollars at period-end foreign exchange rates. Amortization expense for customer relationships and developed technology is shown as sales and marketing and cost of revenue, respectively, in the consolidated statements of operations.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The following table presents the amortization expense related to intangible assets: Year ended January 31, 2025 2024 2023 (in thousands) Amortization Expense $ 12,085 $ 12,140 $ 11,646 The following table presents the estimated aggregate amortization expense related to intangible assets: Years Ending January 31, (in thousands) 2026 $ 11,753 2027 11,753 2028 10,640 2029 8,774 2030 8,774 Thereafter 14,481 Total amortization expense $ 66,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ies Inventories consisted of the following: January 31, 2025 2024 (in thousands) Raw materials $ 5,902 $ 5,322 Finished goods 203,360 193,258 Total Inventories $ 209,262 $ 198,580 During the fiscal year ended January 31, 2025, there were no substantial and unusual impairment charges to write down the carrying value of inventory. During the fiscal year ended January 31, 2024, the Company recorded an impairment charge of $70.0 million to write down the carrying value of inventory on hand and charges for losses on non-cancelable purchase commitments to reduce the carrying value of certain products to their estimated net realizable value, address supply overruns related to product transitions, and to better align inventory with current demand. The inventory impairment charge is included in the cost of revenue - Networked Charging Systems in the consolidated statements of operations. Prepaid expense and other current assets Prepaid expense and other current assets consisted of the following: January 31, 2025 2024 (in thousands) Prepaid expense $ 15,961 $ 43,389 Other current assets 20,474 18,855 Total Prepaid Expense and Other Current Assets $ 36,435 $ 62,244 Property and Equipment, net Property and equipment, net consisted of the following: January 31, 2025 2024 (in thousands) Furniture and fixtures $ 1,683 $ 1,718 Computers and software 9,937 8,520 Machinery and equipment 39,786 35,954 Tooling 16,524 15,852 Leasehold improvements 9,289 9,828 Owned and operated systems 31,880 27,723 Construction in progress 751 2,310 109,850 101,905 Less: Accumulated depreciation (74,489) (59,459) Total Property and Equipment, Net $ 35,361 $ 42,446 The following table presents the depreciation expense related to fixed assets: Year ended January 31, 2025 2024 2023 (in thousands) Depreciation Expense $ 17,107 $ 16,345 $ 13,404 Accrued and Other Current Liabilities Accrued and other current liabilities consisted of the following: January 31, 2025 2024 (in thousands) Accrued expenses $ 37,187 $ 51,399 Reserve for losses on non-cancellable purchase commitments 11,928 30,054 Refundable customer deposits 17,201 16,588 Payroll and related expenses 12,064 16,018 Taxes payable 17,294 14,294 Customer funds 17,440 12,301 Other current liabilities 11,565 18,450 Total Accrued and Other Current Liabilities $ 124,679 $ 159,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leases its office facilities under non-cancellable operating leases with various lease terms. The Company also leases certain office equipment under operating lease agreements. As of January 31, 2025, non-cancellable leases expire on various dates between fiscal years 2026 and 2030. Generally, the Company's non-cancellable leases include renewal options to extend the lease term from one As of January 31, 2025 and 2024, lease balances were as follows: January 31, 2025 2024 (in thousands) Operating leases Operating lease right-of-use assets $ 14,680 $ 15,362 Operating lease liabilities, current 4,636 4,485 Operating lease liabilities, noncurrent 15,267 17,350 Total operating lease liabilities $ 19,903 $ 21,835 The Company recognizes operating lease costs on a straight-line basis over the lease period. Lease expense for the years ended January 31, 2025, 2024, and 2023 was $5.1 million, $6.0 million, and $6.6 million, respectively. Operating lease costs for short-term leases and variable lease costs were not material during the years ended January 31, 2025, 2024 and 2023. In September 2023, and subsequently in January 2024, the Company implemented reorganizations which included restructuring charges related to a decision to exit and sublease or cease use of certain facilities to align with the Company’s plan to reduce its operating expense and increase efficiencies. Refer to Note 14, Restructuring , in the notes to the consolidated financial statements in this Annual Report for more information. Future payments of operating lease liabilities under the Company’s non-cancellable operating leases as of January 31, 2025 were as follows: (in thousands) Years Ending January 31, 2026 $ 5,890 2027 5,678 2028 4,825 2029 4,246 2030 2,477 Total undiscounted operating lease payments 23,116 Less: imputed interest (3,213) Total operating lease liabilities 19,903 Less: current portion of operating lease liabilities (4,636) Operating lease liabilities, noncurrent $ 15,267 Other supplemental information as of January 31, 2025 and 2024 was as follows: January 31, 2025 2024 Lease Term and Discount Rate Weighted-average remaining operating lease term (years) 4.2 4.9 Weighted-average operating lease discount rate 7.4 % 7.4 % Other supplemental cash flow information for the years ended January 31, 2025, 2024 and 2023 was as follows: Year ended January 31, 2025 2024 2023 (in thousands) Supplemental Cash Flow Information Cash paid for amounts in the measurement of operating lease liabilities $ 5,670 $ 6,760 $ 6,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 xml:space="preserve">Debt 2028 Convertible Notes The following table presents the Company’s convertible debt outstanding: Year Ended January 31, 2025 2024 (in thousands) Gross Amount $ 312,750 $ 300,000 Debt discount and issuance costs (15,658) (16,296) Carrying amount $ 297,092 $ 283,704 Estimated fair value using Level 2 fair value Inputs $ 233,000 $ 211,000 The following table presents the Company’s interest expense related to convertible debt: Twelve Months Ended January 31, 2025 2024 (in thousands) Contractual interest expense (1) $ 23,548 $ 13,548 PIK Fair Value Adjustment (3,651) — Amortization of debt discount and issuance costs 3,328 1,993 Total interest expense $ 23,225 $ 15,541 _______________ (1) Contractual interest is calculated using cash interest rate, noted below, except for the periods when PIK is elected, in which case PIK interest rate is used. In April 2022, the Company completed a private placement of $300.0 million aggregate principal amount of unsecured Convertible Senior PIK Toggle Notes (the “Original Convertible Notes”), the terms of which were amended in October 2023, as described below (the “Notes Amendment”). Prior to the Notes Amendment, the maturity date of the Original Convertible Notes was April 1, 2027. The Original Convertible Notes were sold in a private placement in reliance on the exemption from the registration requirements of the Securities Act of 1933, as amended (the “Securities Act”) provided by Section 4(a)(2) of the Securities Act . The net proceeds from the sale of the Original Convertible Notes were approximately $294.0 million after deducting initial purchaser discounts and commissions and the Company’s offering expenses. The debt discount and issuance costs, net of accumulated amortization, are reported as a direct deduction from the face amount of the Original Convertible Notes. The Company expects to use the net proceeds for general corporate purposes. Prior to the Notes Amendment, the Original Convertible Notes bore interest at 3.50% per annum, to the extent paid in cash (“Cash Interest”), or 5.00% per annum, to the extent paid in kind through the issuance of additional Original Convertible Notes (“PIK Interest”). Interest is payable semi-annually in arrears on April 1st and October 1st of each year, beginning on October 1, 2022. The Company can elect to make any interest payment through Cash Interest, PIK Interest or any combination thereof. The Original Convertible Notes are convertible, based on the applicable conversion rate, into cash, shares of the Company’s Common Stock or a combination thereof, at the Company’s election. The initial conversion rate was 41.6119 shares per $1,000 principal amount of the Original Convertible Notes, subject to customary anti-dilution adjustment in certain circumstances, which represented an initial conversion price of approximately $24.03 per share. Under the terms of the Original Convertible Notes, prior to January 1, 2027, the Original Convertible Notes will be convertible at the option of the holders only upon the occurrence of specified events and during certain periods, and will be convertible on or after January 1, 2027, at any time until the close of business on the second scheduled trading day immediately preceding the maturity date of the Original Convertible Notes. Holders of the Original Convertible Notes may convert all or a portion of their Original Convertible Notes prior to the close of business on January 1, 2027, only under the following circumstances: • during any calendar quarter commencing after the calendar quarter ended on September 30, 2022, if the Company’s closing Common Stock price for at least 20 trading days out of the most recent 30 consecutive trading days of the preceding calendar quarter is greater than or equal to 130% of the current conversion price of the Original Convertible Notes on each applicable trading day; • during the five business day period after any ten consecutive trading days in which the trading price per $1,000 principal amount of Original Convertible Notes for each trading day of such ten consecutive trading day period is less than 98% of the product of the Company’s closing Common Stock price and the conversion rate of the Original Convertible Notes on each such trading day; • if the Company calls the Original Convertible Notes for redemption, at any time prior to the close of business on the second business day immediately preceding the redemption date; or • upon the occurrence of specified corporate events, including certain distributions, the occurrence of a fundamental change or a transaction resulting in the Company’s Common Stock converting into other securities or property or assets. The Original Convertible Notes will be redeemable, in whole or in part, at the Company’s option at any time on or after April 21, 2025, and before the 41st scheduled trading day immediately before the maturity date. The redemption price will be equal to the aggregate principal amount of the Original Convertible Notes to be redeemed, plus accrued and unpaid interest, if any, to, but excluding, the redemption date. In addition, a holder may elect to convert its Original Convertible Notes during any such redemption period, in which case the applicable conversion rate may be increased in certain circumstances if the Original Convertible Notes are converted after they are called for redemption. Additionally, if the Company undergoes a fundamental change or a change in control transaction (each such term as defined in the indenture governing the Original Convertible Notes), subject to certain conditions, holders may require the Company to purchase for cash all or any portion of their Original Convertible Notes. The fundamental change repurchase price will be 100% of the capitalized principal amount of the Original Convertible Notes, while the change in control repurchase price will be 125% of the capitalized principal amount of the Original Convertible Notes to be purchased, in each case plus any accrued and unpaid interest to, but excluding, the repurchase date. The indenture governing the Original Convertible Notes includes a restrictive covenant that, subject to specified exceptions, limits the ability of the Company and its subsidiaries to incur secured debt in excess of $750.0 million. In addition, the indenture governing the Original Convertible Notes contains customary terms and covenants, including certain events of default in which case either the trustee or the holders of at least 25% of the aggregate principal amount of the outstanding Original Convertible Notes may declare 100% of the principal of, and accrued and unpaid interest, if any, on, all the Original Convertible Notes to be due and payable immediately. On October 24, 2023, the Original Convertible Notes were amended to (1) extend the maturity date from April 1, 2027 to April 1, 2028, (2) increase the Cash Interest rate to 7.0% from 3.5% and PIK Interest rate to 8.5% from 5.0%, (3) increase the initial conversion rate to 83.333 shares per $1,000 principal amount of the convertible notes from 41.6119 shares per $1,000 principal amount of the convertible notes, which represented a revised initial conversion price of approximately $12.00 per share, and (4) revise the make-whole table to reflect the revised terms of the convertible notes (herein, “2028 Convertible Notes”). Other than those previously stated, the terms of the 2028 Convertible Notes are not substantially different from the terms of Original Convertible Notes. The Company assessed the Notes Amendment for a debt extinguishment or modification in accordance with ASC 470-50, Debt Modifications and Extinguishments . As both the change in net present value of future cash flows of the 2028 Convertible Notes to that of the Original Convertible Notes and the change in fair value of the embedded conversion option of the 2028 Convertible Notes to that of the carrying value of the Original Convertible Notes immediately before modification resulted in a less than 10% change, the amendment is regarded as a modification. The resulting increase in fair value of the embedded conversion option is recorded as an increase in debt discount, a contra-liability account, as well as the corresponding entry to additional paid-in-capital, in the consolidated balance sheets. Legal fees and other costs incurred with third parties that were directly related to the debt modification were expensed as incurred. For the interest period from April 1 through October 1, 2024 the Company elected the option of PIK Interest through the issuance of additional 2028 Convertible Notes of $12.8 million, On the date of issuance, the fair value of the PIK note, measured using Level 2 inputs, was $9.1 million, which represents debt discount of $3.7 million, which will be amortized to interest expense over the contractual term of the note. Amortization of debt discount and issuance costs is reported as a component of interest expenses and is computed using the straight-line method over the term of the 2028 Convertible Notes, which approximates the effective interest method. As of January 31, 2025, the effective interest rate on the 2028 Convertible Notes was approximately 9.90%. The estimated fair value of the 2028 Convertible Notes, as of January 31, 2025 and 2024 using Level 2 fair value inputs, was $233.0 million and $211.0 million, respectively. 2027 Revolving Credit Facility On July 27, 2023, the Company entered into a revolving credit agreement by and among the Company, ChargePoint, Inc. (the “Borrower”), certain subsidiaries of the Borrower as guarantors (the “Subsidiary Guarantors”), JPMorgan Chase Bank, N.A., as administrative agent, and the other lenders party thereto (the “Credit Agreement”). The Credit Agreement provides for senior secured revolving credit facility in an initial aggregate principal amount of up to $150.0 million, with a maturity date of January 1, 2027 (the “2027 Revolving Credit Facility”). Pursuant to the Credit Agreement, the Borrower may from time to time arrange for one or more increases in the commitments under the 2027 Revolving Credit Facility in an aggregate principal amount not to exceed $150.0 million, subject to obtaining the consent of the lenders participating in any such increase. Up to $100.0 million of the 2027 Revolving Credit Facility may be used for the issuance of letters of credit. The obligations of the Borrower under the Credit Agreement are guaranteed by the Company and the Subsidiary Guarantors and secured by a first priority pledge of the equity securities of the Borrower and certain of its subsidiaries and first priority security interests in substantially all tangible and intangible personal property, including intellectual property, of the Company, the Borrower and each Subsidiary Guarantor, subject to customary exceptions and limitations. The Credit Agreement contains negative covenants that, among other things, restrict the ability of the Company, the Borrower and its subsidiaries, as applicable, to incur additional indebtedness, incur additional liens, make investments or acquisitions, make dividends, distributions, or other restricted payments, dispose of property, and enter into transactions with affiliates, in each case subject to certain dollar baskets and customary carveouts, as well as customary events of default. In addition, the Credit Agreement requires the Borrower to comply with a minimum total liquidity covenant to be not less than 150% of the aggregate amount of the lender’s commitment under the Credit Agreement (“Total Liquidity”) which requires the Borrower to maintain, at all times, Total Liquidity equal to the sum of cash and cash equivalents held by the Borrower and the other loan parties at controlled accounts with the initial lenders under the Credit Agreement plus the aggregate unused amount of the commitments then available to be drawn under the 2027 Revolving Credit Facility. Borrowings under the 2027 Revolving Credit Facility may be denominated in U.S. dollars, Euros, or Pound Sterling. At the Company’s option, borrowings may bear interest at a rate per annum equal to either (a) an alternate base rate (for borrowings in U.S. dollars) plus a rate per annum of 1.75%, (b) an adjusted SOFR term rate (for borrowings in U.S. dollars) plus a rate per annum of 2.75%, (c) an adjusted EURIBOR rate (for borrowings in Euros) plus a rate per annum of 2.75%, or (d) a daily simple “risk-free” rate (for borrowings in Pounds Sterling) plus a rate per annum of 2.75%. The Company will pay commitment fees on the average daily unused amount of the 2027 Revolving Credit Facility at a rate per annum of 0.40%. In addition, the Company will also pay participation fees on the average daily undrawn amount of outstanding letters of credit at a rate per annum of 2.25%. In October 2023, the Company entered into an amendment to the Credit Agreement to, among other things, permit the Company to complete the Notes Amendment (as described above). As of January 31, 2025, the Borrower had no borrowings outstanding under the 2027 Revolving Credit Facility. The Borrower also had no letters of credit outstanding under the Credit Agreement as of January 31, 2025, and as a result, had a borrowing capacity of up to $150.0 million. The following presents the Company’s financing charge related to the 2027 Revolving Credit Facility: Twelve Months Ended January 31, 2025 2024 (in thousands) Amortization of debt issuance costs $ 851 $ 417 Commitment fees 610 315 Total financing charge $ 1,461 $ 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pen purchase commitments are for the purchase of goods and services related to, but not limited to, manufacturing, facilities, and professional services under non-cancellable contracts. They were not recorded as liabilities on the consolidated balance sheets as of January 31, 2025 and 2024 as the Company had not yet received the related goods or services. Legal Proceedings The Company may be involved from time to time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Class Action Litigation A class action lawsuit alleging violations of federal securities laws was filed on November 29, 2023 in the U.S. District Court for the Northern District of California against the Company and certain of its former officers (the “Class Defendants”). A second class action lawsuit (together with the November 2023 Class Action, the “Class Actions”) was filed against the Class Defendants on January 22, 2024. On May 16, 2024, the Court consolidated the Class Actions into one action captioned Khan v. ChargePoint Holdings, Inc., et al., Case No. 23-cv-06172-EKL, appointed two lead plaintiffs, and appointed lead counsel. On July 19, 2024, Lead Plaintiffs filed a Consolidated Amended Complaint which purports to be on behalf of purchasers of the Company’s stock between December 7, 2021 and November 16, 2023. This Consolidated Amended Complaint alleges that the Class Defendants made materially false and misleading statements in violation of Section 10(b) and Rule 10(b)-5 of the Securities and Exchange Act regarding, (1) ChargePoint’s handling of supply chain disruptions; (2) ChargePoint’s revenue; and (3) the value of ChargePoint’s inventory. Lead Plaintiffs also allege the Class Defendants engaged in a scheme to prematurely recognize revenue in violation of Sections 10(a) and (c) of the Securities and Exchange Act. The Class Defendant filed a motion to dismiss the Consolidated Amended Complaint on September 17, 2024, and the motion is fully briefed. The matter has been transferred to a new court and the hearing date on the motion to dismiss was reset to July 16, 2025. Derivative Actions On January 5, 2024, a ChargePoint stockholder purporting to act on behalf of the Company filed an action in the U.S. District Court for the District of Delaware against ChargePoint’s Board of Directors and certain of its former officers (“Derivative Defendants”), alleging that the Derivative Defendants breached their fiduciary duties to ChargePoint in connection with the same alleged events and alleged materially false and misleading statements asserted in the Class Actions described above. This action has been stayed. Four additional substantively duplicative actions were filed in the U.S. District Court for the Northern District of California on January 8, 2024, March 1, 2024, May 2, 2024, and May 24, 2024. The complaints seek unspecified monetary damages and other relief. On September 23, 2024, the Court consolidated the four California actions into one action captioned In re ChargePoint Holdings, Inc. Derivative Litigation, Case No. 24-cv-00149-EKL (“Consolidated Derivative Action”). On November 4, 2024, the Court entered an order staying the Consolidated Derivative Action pending resolution of Class Defendants’ motion to dismiss in the Class Action Litigation. The Company intends to defend these lawsuits vigorously. At this time, the Company is unable to predict the outcome or estimate the amount of loss or range of losses that could potentially result from these lawsui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Guarantees and Indemnifications The Company has service level commitments to certain of its customers warranting certain levels of up-time reliability and performance and permitting those customers to receive credits in the event that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tters of Credit The Company had $0.4 million and $30.4 million of secured letters of credit outstanding as of both January 31, 2025 and 2024, respectively. On May 16, 2024, the letter of credit agreement with one of the Company’s contract manufacturers expired and the lender released $30.0 million of restricted cash to the Company. These primarily relate to support of contract manufacturer and customer agreements, and are fully collateralized by cash deposits which the Company recorded in restricted cash on its consolidated balance sheets based on the term of the remaining restr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5</t>
        </is>
      </c>
    </row>
    <row r="3">
      <c r="A3" s="3" t="inlineStr">
        <is>
          <t>Equity [Abstract]</t>
        </is>
      </c>
      <c r="B3" s="4" t="inlineStr">
        <is>
          <t xml:space="preserve"> </t>
        </is>
      </c>
    </row>
    <row r="4">
      <c r="A4" s="4" t="inlineStr">
        <is>
          <t>Common Stock</t>
        </is>
      </c>
      <c r="B4" s="4" t="inlineStr">
        <is>
          <t>Common Stock As of each of January 31, 2025 and 2024, the Company was authorized to issue 1,000,000,000 shares of Common Stock, with a par value of $0.0001 per share. There were 456,102,298 and 421,116,720 shares issued and outstanding as of January 31, 2025 and 2024, respectively.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At-the-Market Offering On July 1, 2022, ChargePoint filed a registration statement on Form S-3 (File No. 333-265986) with the SEC (that was declared effective by the SEC on July 12, 2022), which permits the Company to offer up to $1.0 billion of Common Stock, preferred stock, debt securities, warrants and rights in one or more offerings and in any combination, including in units from time to time (the “Shelf Registration Statement”). As part of the Shelf Registration Statement, ChargePoint filed a prospectus supplement registering for sale from time to time up to $500.0 million of Common Stock pursuant to a sales agreement (the “ATM Facility”). During the fiscal year ended January 31, 2025, the Company sold a total of 8,318,293 shares of its Common Stock pursuant to the ATM Facility at the prevailing market prices for total proceeds of $10.2 million, net of $0.1 million of issuance costs. During the fiscal year ended January 31, 2024, the Company sold a total of 59,299,481 shares of its Common Stock pursuant to the ATM Facility at the prevailing market prices for total proceeds of $287.2 million, net of $1.2 million of issuance costs. As of January 31, 2025, $151.2 million of shares of Common Stock remained available for sale pursuant to the ATM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Jan. 31, 2025</t>
        </is>
      </c>
    </row>
    <row r="3">
      <c r="A3" s="3" t="inlineStr">
        <is>
          <t>Equity [Abstract]</t>
        </is>
      </c>
      <c r="B3" s="4" t="inlineStr">
        <is>
          <t xml:space="preserve"> </t>
        </is>
      </c>
    </row>
    <row r="4">
      <c r="A4" s="4" t="inlineStr">
        <is>
          <t>Stock Warrants</t>
        </is>
      </c>
      <c r="B4" s="4" t="inlineStr">
        <is>
          <t>Stock Warrants Common Stock Warrants Legacy ChargePoint had outstanding warrants to purchase shares of Legacy ChargePoint common stock (collectively, “Legacy Warrants”), which now represent warrants to purchase Common Stock. Immediately following the Merger, there were 38,761,031 Legacy Warrants outstanding which are classified as equity. During the fiscal year ended January 31, 2025 and 2024, no Legacy Warrants were exercised. During the fiscal year ended January 31, 2023, 1,039,153 Legacy Warrants were exercised resulting in the issuance of 1,037,808 shares of Common Stock and cash proceeds received of $6.9 million. As of January 31, 2025, there were 34,499,436 Legacy Warrants outstanding which are classified as equity. January 31, 2025 Outstanding Warrants Expiration Date Number of Warrants Exercise Price Common Stock 20,922,215 $ 6.03 7/31/2030 – 8/4/2030 Common Stock 13,577,221 $ 9.04 11/16/2028 – 2/13/2029 Total outstanding common stock warrants 34,499,436 Private Placement Warrants The Private Placement Warrants were initially recognized as a liability on February 26, 2021 and was remeasured to fair value as of any respective exercise dates. The Company recorded no gain or loss, for the fiscal years ended January 31, 2025 and 2024, an immaterial loss for the fiscal years ended January 31, 2023, classified within change in fair value of warrant liabilities in the consolidated statements of operations. The Private Placement Warrants were valued using the assumptions under the Binomial Lattice Model that assumes optimal exercise of the Company’s redemption option at the earliest possible date. On February 21, 2022, the Company redeemed the remaining Private Placement Warrants for 0.355 shares of Common Stock per warrant. As of January 31, 2025, there were zero Private Placement Warrants outstanding. January 31, February 26, 2021 (Merger Date) Market price of public stock $ 13.85 $ 30.83 Exercise price $ 11.50 $ 11.50 Expected term (years) 4.1 5.0 Volatility 70.5 % 73.5 % Risk-free interest rate 1.0 % 0.8 % Dividend rate 0.0 % 0.0 % Warrant Activity Activity of warrants is set forth below: Legacy Warrants Private Placement Warrants Total Common Stock Warrants Outstanding as of January 31, 2024 34,499,436 — 34,499,436 Warrants Exercised — — — Outstanding as of January 31, 2025 34,499,436 — 34,499,4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Equity Plans and Stock-Based Compensation</t>
        </is>
      </c>
      <c r="B4" s="4" t="inlineStr">
        <is>
          <t>Equity Plans and Stock-Based Compensation The following sets forth the total stock-based compensation expense for employee equity plans included in the Company’s consolidated statements of operations: Year Ended January 31, 2025 2024 2023 (in thousands) Cost of revenue $ 5,102 $ 6,154 $ 4,351 Research and development 37,050 50,935 37,967 Sales and marketing 15,875 22,934 17,393 General and administrative 17,624 37,314 33,639 Total stock-based compensation expense $ 75,651 $ 117,337 $ 93,350 As of January 31, 2025, the Company had unrecognized stock-based compensation expense related to stock options, RSUs, PRSUs, and ESPP of $91.6 million, which is expected to be recognized over a weighted-average period of 1.8 years. 2021 Employee Stock Purchase Plan On February 25, 2021, the stockholders of the Company approved the 2021 Employee Stock Purchase Plan (“2021 ESPP”). The 2021 ESPP permits participants to purchase shares of the Company’s Common Stock, up to the IRS allowable limit, through contributions (in the form of payroll deductions or otherwise to the extent permitted by the administrator) of up to 15% of their eligible compensation. The 2021 ESPP provides for consecutive, overlapping 24-month offering periods, subject to certain rollover and reset mechanisms as defined in the ESPP. Participants are permitted to purchase shares of the Company’s Common Stock at the end of each 6-month purchase period at 85% of the lower of the fair market value of the Company’s Common Stock on the first trading day of an offering period or on the last trading date of each purchase period. A participant may purchase a maximum of 10,000 shares of the Company’s Common Stock during a purchase period. Participants may end their participation at any time during an offering and will be refunded any accrued contributions that have not yet been used to purchase shares. Participation ends automatically upon termination of employment with the Company. The initial offering period was from October 1, 2021 through September 9, 2023. Thereafter, offering periods begin on March 10 and September 10. Further, on the first day of each March during the term of the 2021 ESPP, commencing on March 1, 2021 and ending on (and including) March 1, 2040, the aggregate number of shares of Common Stock that may be issued under the 2021 ESPP shall automatically increase by a number equal to the lesser of (i) one percent (1%) of the total number of shares of Common Stock issued and outstanding on the last day of the preceding month, (ii) 5,400,000 shares of Common Stock (subject to standard anti-dilution adjustments), or (iii) a number of shares of Common Stock determined by the Company’s Board of Directors. As of January 31, 2025, 14,319,166 shares of Common Stock were available under the 2021 ESPP. During the year ended January 31, 2025, the Company's employees purchased 3,033,281 shares of its Common Stock under the 2021 ESPP. The shares were purchased at a weighted-average purchase price of $1.42 per share, with proceeds of $4.3 million. During the year ended January 31, 2024, the Company’s employees purchased 1,273,933 shares of its Common Stock under the 2021 ESPP. The shares were purchased at a weighted-average purchase price of $6.54 per share, with proceeds of $8.3 million. During the year ended January 31, 2023, the Company’s employees purchased 607,384 shares of its Common Stock under the 2021 ESPP. The shares were purchased at a weighted-average purchase price of $14.73 per share, with proceeds of $8.9 million. 2021 Equity Incentive Plan On February 25, 2021, the stockholders of the Company approved the 2021 Equity Incentive Plan (“2021 EIP”). Under the 2021 EIP, the Company can grant stock options, stock appreciation rights, restricted stock, restricted stock units (“RSUs”), performance restricted stock units (“PRSUs”), and certain other awards which are settled in the form of shares of Common Stock issued under this 2021 EIP. On the first day of each March, beginning on March 1, 2021 and continuing through March 1, 2030, the 2021 EIP reserve will automatically increase by a number equal to the lesser of (a) 5% of the total number of shares of Common Stock actually issued and outstanding on the last day of the preceding month and (b) a number of shares of Common Stock determined by the Company’s Board of Directors. As of January 31, 2025, 31,665,417 shares of Common Stock were available under the 2021 EIP. There were no options granted for the year ended January 31, 2025. Restricted Stock Units The 2021 EIP provides for the issuance of RSUs to employees and directors. A summary of activity of RSUs under the 2021 EIP at January 31, 2025 and changes during the periods then ended is presented in the following table: Number of Shares Weighted Average Grant Date Fair Value per Share Outstanding as of January 31, 2024 28,416,127 $ 7.35 RSU granted 36,682,671 $ 1.40 RSU vested (15,069,295) $ 4.95 RSU forfeited (13,412,422) $ 6.02 Outstanding as of January 31, 2025 36,617,081 $ 2.86 The total grant date fair value of RSUs vested during the year ended January 31, 2025, 2024 and 2023 were $74.6 million, $84.5 million, and $58.4 million, respectively. Performance Restricted Stock Units Pursuant to the 2021 EIP, the Company grants PRSUs to certain officers, including the Company’s Chief Executive Officer. Vesting of the PRSUs is dependent upon the satisfaction of both market- and service-based conditions occurring at the end of a four five- year to the applicable stock price appreciation target over a specified period at any time during the period beginning the date of the grant and ending on the expiration date. A summary of activity of PRSUs under the 2021 EIP at January 31, 2025 and changes during the periods then ended is presented in the following table: Number of Shares Weighted Average Grant Date Fair Value per Share Outstanding as of January 31, 2024 3,147,782 $ 6.79 PRSU granted 2,544,750 $ 1.10 PRSU forfeited (1,959,352) $ 7.78 Outstanding as of January 31, 2025 3,733,180 $ 2.39 2017 Plan and 2007 Plan In fiscal year 2022, the Company terminated its 2017 Stock Option Plan (the “2017 Plan”) and 2007 Stock Option Plan (the “2007 Plan”). No further awards will be granted under the 2017 and 2007 Plans. As of January 31, 2025, 2,285,112 shares and 420,812 shares of Common Stock remain reserved for outstanding awards issued under the 2017 and 2007 Plans, respectively. Stock-based awards forfeited, cancelled or repurchased from the above plans generally are returned to the pool of shares of Common Stock available for issuance under the 2021 EIP Plan. Stock Options Activity A summary of option activity under the 2017 and 2007 Plans at January 31, 2025 and changes during the periods then ended is presented in the following table: Number of Weighted Weighted Aggregate Outstanding as of January 31, 2024 11,396,756 $ 0.74 4.8 $ 13,276 Exercised (8,590,468) $ 0.72 Cancelled (100,364) $ 0.75 Outstanding as of January 31, 2025 2,705,924 $ 0.77 3.9 $ 528 Options vested and expected to vest as of January 31, 2025 2,705,924 $ 0.77 3.9 $ 528 Exercisable as of January 31, 2025 2,705,924 $ 0.77 3.9 $ 528 The Company did not grant any options during the years ended January 31, 2025 and 2024. The total fair value of options vested during the years ended January 31, 2025, 2024, and 2023 was $0.2 million, $46.3 million, and $2.0 million, respectively. Determination of Fair Value The Company records stock-based compensation based on the grant date fair value of the equity instruments issued to employees and uses different appropriate methods to establish the fair value depending on the features of the awards. The grant date fair value of RSUs equals the fair market value of the Company’s Common Stock on the grant date. The Company utilizes the Black-Scholes option-pricing model to establish the fair value of stock options and ESPP, and the Monte Carlo simulation model to establish the fair value of PRSUs containing a market condition. The weighted-average assumptions in the Black-Scholes option-pricing models used to determine the fair value of ESPP rights granted during the year ended January 31, 2025, 2024 and 2023 were as follows: Year Ended January 31, 2025 2024 2023 Expected volatility 83.2% - 100.3% 62.3% - 70.8% 64.9% - 72.2% Risk-free interest rate 3.5% - 5.2% 4.5% - 5.4% 0.8% - 3.6% Dividend rate 0.0 % 0.0 % 0.0 % Expected term (in years) 0.5 - 2.0 0.5 - 2.0 0.5 - 2.0 • Expected volatility: The expected volatility was determined by using a blended volatility approach of historical volatility and implied volatility. • Risk-free interest rate: The risk-free interest rate is based on the U.S. Treasury yield curve in effect at the time of grant for zero-coupon U.S. Treasury notes with maturities corresponding to the expected term of the awards. • Expected dividend yield: The expected dividend rate is zero as ChargePoint currently has no history or expectation of declaring dividends on its Common Stock. • Expected term: The expected term represents the length of time the ESPP rights under each purchase period are outstanding. The weighted-average assumptions in the Monte Carlo valuation model used to determine the fair value of PRSUs granted during the year ended January 31, 2025, 2024 and 2023 were as follows: Year Ended January 31, 2025 2024 2023 Expected volatility 81.7%- 84.8% 68.4% - 82.4% 72.1% - 74.0% Risk-free interest rate 3.6% - 4.3% 4.0% - 4.3% 2.8% - 3.3% Dividend rate 0.0 % 0.0 % 0.0 % Expected term (in years) 1.1 - 3.07 0.9 - 3.1 0.3 - 4.8 • Expected volatility: The expected volatility was determined using a blended volatility approach of historical volatility and implied volatility. • Risk-free interest rate: The risk-free interest rate is based on the U.S. Treasury Constant Maturities yield curve in effect at the time of grant for zero-coupon U.S. Treasury notes with maturities approximately equal to the expected term of the options. • Expected dividend yield: The expected dividend rate is zero as the Company currently has no history or expectation of declaring dividends on its Common Stock. • Expected term: The expected term input for the award with a market condition is based upon the derived service period (“DSP”). The DSP represents the duration of the median of the distribution of stock-price paths on which the market condition is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net loss before income taxes were as follows: Year Ended January 31, 2025 2024 2023 (in thousands) Domestic $ (277,823) $ (457,788) $ (342,999) Foreign 5,129 158 (4,276) Net loss before income taxes $ (272,694) $ (457,630) $ (347,275) The components of the provision for (benefit from) income taxes were as follows: Year Ended January 31, 2025 2024 2023 (in thousands) Current Federal $ 61 $ 218 $ — State 13 17 44 Foreign 3,998 1,942 1,345 Total current $ 4,072 $ 2,177 $ 1,389 Deferred Federal $ — $ — $ 1 State — — — Foreign 300 (2,198) (3,557) Total deferred 300 (2,198) (3,556) Total provision for (benefit from) income taxes $ 4,372 $ (21) $ (2,167) A reconciliation of the U.S. federal statutory rate to the Company’s effective tax rate was as follows: Year Ended January 31, 2025 2024 2023 Tax at federal statutory rate 21.0 % 21.0 % 21.0 % Stock-based compensation (7.6 %) (2.6 %) — % Change in valuation allowance (13.4 %) (19.5 %) (18.9 %) Research and development tax credits 0.4 % 0.6 % 0.8 % Section 162(m) executive compensation limitation — % — % (1.2) % Other (2.0) % 0.6 % (1.1) % Effective tax rate (1.6) % 0.1 % 0.6 % The significant components of the Company’s deferred tax assets and liabilities as of January 31, 2025 and 2024 were as follows: Year Ended January 31, 2025 2024 (in thousands) Deferred tax assets: Net operating losses $ 278,637 $ 246,396 Research &amp; development credits 44,047 42,541 Deferred revenue 33,188 27,788 Accruals and reserves 44,577 42,678 Stock-based compensation 3,860 15,300 Operating lease liabilities 5,024 5,524 Capitalized research &amp; development expense 78,632 69,070 Interest expense limitation 8,550 4,601 Total deferred tax assets 496,515 453,898 Less: valuation allowance (486,356) (439,447) Deferred tax liabilities: Depreciation and amortization (345) (557) Operating lease right-of-use assets (3,706) (3,886) Acquired intangible assets (15,598) (18,985) Deferred commission (2,347) (2,275) Total deferred tax liabilities (21,996) (25,703) Net deferred tax assets (liabilities) $ (11,837) $ (11,252) Research and development expenditures capitalized pursuant to Internal Revenue Code Section 174 are amortized over a 5-year period for domestic expenses and a 15-year period for foreign expense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historical operating losses in the United States (“US”), the Company believes that it is more likely than not that the US deferred taxes will not be realized; accordingly, the Company has recorded a full valuation allowance on its net US deferred tax assets as of January 31, 2025 and 2024. The valuation allowance increased by $46.9 million, $110.7 million, and $88.2 million during the years ended January 31, 2025, 2024, and 2023, respectively, primarily driven by losses, capitalized research and development expenses, and tax credits generated in the United States. As of January 31, 2025, the Company had federal and California state net operating loss (“NOL”) carryforwards of $1,048.6 million and $436.9 million, respectively, of which $859.9 million of the federal NOL carryforwards can be carried forward indefinitely. The federal and California state net operating loss carryforwards begin to expire in 2028 and 2029, respectively. In addition, the Company had NOLs for other states of $461.3 million, which expire beginning in the year 2025. As of January 31, 2025, the Company had federal and California state research credit carryforwards of $41.2 million and $40.8 million, respectively. The federal credit carryforwards will begin to expire in 2038. The California research credit carryforwards can be carried forward indefinitely. Under Internal Revenue Code Section 382 (“Section 382”),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completed its Section 382 analysis and determined it had experienced ownership changes in some periods through January 31, 2025. As a result of the ownership changes, approximately $17.1 million of Federal NOLs, $17.5 million of California NOLs, and $4.7 million of federal tax credits are expected to expire unutilized for income tax purposes. Subsequent ownership changes may affect the limitation in future years. The following table summarizes the activity related to unrecognized tax benefits as follows: Year Ended January 31, 2025 2024 2023 (in thousands) Unrecognized tax benefits - beginning $ 32,093 $ 25,762 $ 19,238 Gross changes - prior period tax position (103) — 109 Gross changes - current period tax position 3,543 6,331 6,415 Unrecognized tax benefits — ending $ 35,533 $ 32,093 $ 25,762 As of January 31, 2025, the Company had unrecognized tax benefits of $35.5 million, which would not impact the effective tax rate, if recognized, due to the valuation allowance. The unrecognized tax benefits are related to activities which the Company believes qualify for research and development tax credits. The Company does not expect its unrecognized tax benefits will significantly change over the next twelve months. The Company recognizes interest and penalties related to the underpayment of income taxes as a component of income tax expense or benefit. To date, there have been no interest or penalties charged in relation to unrecognized tax benefits. The Company is subject to income taxes in United States federal and various state, local, and foreign jurisdictions. The fiscal years from 2008 to 2024 remain open to examination due to the carryover of unused net operating losses or tax credits. The Company intends to indefinitely reinvest the undistributed earnings of its foreign subsidiaries in those operations. Therefore, the Company has not accrued any provision for taxes associated with the repatriation of undistributed earnings from its foreign subsidiaries as of January 31, 2025. The amount of unrecognized deferred tax liability on these undistributed earnings was not material as of January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The Company operates as one operating segment. Accordingly, our CODM uses consolidated net income or loss to measure segment profit or loss, allocate resources and assess performance. In addition, the CODM reviews the significant expenses, categorized as cost of sales and each major operating expense category (i.e., research and development, sales and marketing, and general and administrative) using consolidated amounts presented in the Consolidated Statements of Operations. Revenue by geographic area based on the shipping address of the customers was as follows: Year Ended January 31, 2025 2024 2023 (in thousands) United States $ 299,999 $ 380,067 $ 373,736 Rest of World 117,084 126,572 94,358 Total revenue $ 417,083 $ 506,639 $ 468,094 Long-lived assets by geographic area were as follows: January 31, 2025 2024 (in thousands) United States $ 55,198 $ 65,468 Netherlands 54,000 66,241 Rest of World 7,018 6,654 Total long-lived assets $ 116,216 $ 138,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an. 31, 2025</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the Company’s basic and diluted net loss per share attributable to common stockholders for the years ended January 31, 2025, 2024, and 2023: Year Ended January 31, 2025 2024 2023 (in thousands, except share and per share data) Numerator: Net income (loss) $ (277,066) $ (457,609) $ (345,108) Net loss attributable to common stockholders - Basic $ (277,066) $ (457,609) $ (345,108) Net loss attributable to common stockholders - Diluted $ (277,066) $ (457,609) $ (345,108) Denominator: Weighted average common shares outstanding 433,489,800 375,543,916 338,576,326 Less: Weighted-average unvested restricted shares and shares subject to repurchase — (14,033) (87,659) Weighted average shares outstanding - Basic 433,489,800 375,529,883 338,488,667 Weighted average shares outstanding - Diluted 433,489,800 375,529,883 338,488,667 Net loss per share - Basic $ (0.64) $ (1.22) $ (1.02) Net loss per share - Diluted $ (0.64) $ (1.22) $ (1.02) The potential shares of Common Stock that were excluded from the computation of diluted net loss per share attributable to common stockholders for the periods presented because including them would have had an antidilutive effect were as follows: Year Ended January 31, 2025 2024 2023 2028 Convertible Notes (on an as-converted basis) 26,062,490 24,999,990 12,483,569 Options to purchase common stock 2,705,924 11,396,756 17,600,524 Restricted stock units 36,617,081 28,416,127 12,935,413 Unvested early exercised common stock options — 665 40,555 Common stock warrants 34,499,436 34,499,436 34,499,436 Employee stock purchase plan 8,442,250 9,348,659 1,835,659 Total potentially dilutive common share equivalents 108,327,181 108,661,633 79,395,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Restructuring September 2024 Reorganization In September 2024, the Company implemented a reorganization plan to reduce its operating expenses and continue to increase efficiencies (the “September 2024 Reorganization”). The September 2024 Reorganization entailed a reduction in force of approximately 249 employees, or 15% of the Company’s global workforce at the time. As a result, in the third quarter of fiscal year 2025, the Company incurred $9.8 million of employee severance, termination and employment-related exit costs. The following table summarizes the September 2024 Reorganization charges by line item within the Company’s consolidated statements of operations for year ended January 31, 2025: Severance and employment-related termination costs (in thousands) Cost of revenue $ 961 Research and development 2,867 Sales and marketing 5,066 General and administrative 933 Total $ 9,827 As of January 31, 2025, $0.4 million in restructuring-related liabilities related to the September 2024 Reorganization remained in accrued and other current liabilities. January 2024 Reorganization In January 2024, the Company implemented a reorganization plan to reduce its operating expenses and further increase efficiencies (the “January 2024 Reorganization”). The January 2024 Reorganization entailed a reduction in force of approximately 223 employees, or 12% of the Company’s global workforce and other actions to reduce expenses. The Company incurred $9.9 million of employee severance, termination and employment-related exit costs and $2.7 million of facility exit costs, including impairment charges and accelerated depreciation of right-of-use assets. During the twelve months ended January 31, 2025, no further restructuring charges related to the January 2024 Reorganization were incurred. The following table summarizes the January 2024 Reorganization charges by line item within the Company’s consolidated statements of operations for the year ended January 31, 2024: Severances and employment-related termination costs Facility and other contract terminations Total (in thousands) Cost of revenue $ 632 $ — $ 632 Research and development 7,540 — 7,540 Sales and marketing 500 — 500 General and administrative 1,274 2,708 3,982 Total $ 9,946 $ 2,708 $ 12,654 During the twelve months ended January 31, 2025, changes to the restructuring-related liabilities were primarily due to cash disbursements of severance and employment-related exit costs and facility exit costs. As of January 31, 2025, restructuring liabilities related to the January 2024 Reorganization were $1.2 million entirely related to severance and employment-related exit costs. As of January 31, 2024, restructuring liabilities related to the January 2024 Reorganization were $10.6 million, including $10.2 million in severance and employment-related exit cost and $0.4 million in facility exit cost. September 2023 Reorganization In September 2023, the Company implemented a reorganization plan to reduce its operating expenses and increase efficiencies (the “September 2023 Reorganization”). The Reorganization entailed a reduction in force of approximately 168 employees, or 10% of the Company’s global workforce at the time, and other actions to reduce expenses. During the twelve months ended January 31, 2024, the Company incurred $15.6 million of employee severance, termination and employment-related exit cost, as well as accelerated depreciation of right-of-use assets and other facilities and contract termination charges. The following table summarizes the September 2023 Reorganization charges by line item within the Company’s statement of operations for the year ended January 31, 2024: Severances and employment-related termination costs Facility and other contract terminations Total (in thousands) Cost of revenue $ 996 $ — $ 996 Research and development 4,183 — 4,183 Sales and marketing 1,343 — 1,343 General and administrative 890 8,189 9,079 Total $ 7,412 $ 8,189 $ 15,601 During the twelve months ended January 31, 2025, changes to the restructuring-related liabilities were primarily due to cash disbursements of severance and employment-related exit costs. As of January 31, 2025, restructuring liabilities related to the September 2023 Reorganization were $0.3 million, including $0.1 million severance and employment-related exit cost and $0.2 million in facility exit cost. As of January 31, 2024, restructuring liabilities related to the September 2023 Reorganization were $0.5 million, including $0.3 million in severance and employment-related exit cost and $0.2 million in facility exi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February 19, 2025, the Company was notified by the NYSE that it is not in compliance with Section 802.01C of the NYSE Listed Company Manual (the “Bid Price Requirement”) because the average closing price of the Company’s Common Stock was less than $1.00 over a consecutive 30 trading-day period. The notification received from the NYSE has no immediate effect on the listing of the Company’s Common Stock on the NYSE. The Company notified the NYSE on March 3, 2025, that it intends to cure the average closing stock price deficiency and to return to compliance with the NYSE's continued listing standards. The Company can regain compliance at any time within the six-month period following receipt of the NYSE's notice, or August 19, 2025, (the “Compliance Date”) if on the last trading day of any calendar month prior to the Compliance Date, the Company has (i) a closing share price of at least $1.00 and (ii) an average closing share price of at least $1.00 over the 30 trading-day period ending on the last trading day of that month. The Company intends to consider available alternatives, including but not limited to, a reverse stock split, subject to stockholder approval no later than at the Company’s next annual meeting of stockholders, if necessary, to cure the stock price non-compliance. Under the NYSE’s rules, if the Company determines that it will cure the stock price deficiency by taking an action that will require stockholder approval at its next annual meeting of stockholders, the price condition will be deemed cured if the price promptly exceeds $1.00 per share, and the price remains above that level for at least the following 30 trading days. The Company’s Common Stock will continue to be listed and trade on the NYSE at this time, subject to the Company’s ongoing compliance with the NYSE's other continued listing standards. Furthermore, the notice is not anticipated to impact the ongoing business operations of the Company or its reporting requirements with the United States Securities and Exchange Commi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77066</v>
      </c>
      <c r="C4" s="7" t="n">
        <v>-457609</v>
      </c>
      <c r="D4" s="7" t="n">
        <v>-345108</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and Framework ChargePoint relies on critical internal and third-party information technology systems, including its ChargePoint Platform, mobile applications, networked charging systems and network operating system, to deliver its products and services to charging station owners and EV drivers. In addition, ChargePoint stores and maintains personal, confidential and private information, including information related to its customers, vendors, mobile application users and employees. ChargePoint refers to the foregoing as its “IT Infrastructure and Confidential Information.” To safeguard the privacy and security of ChargePoint’s IT Infrastructure and Confidential Information, ChargePoint has implemented a nine-point information security management program designed to identify cybersecurity threats, assess risks, implement remediation measures, and to support internal or external reporting, as set forth below: • Product &amp; Application Security – focuses on building capabilities to detect, mitigate, and monitor security risks to ChargePoint’s hardware (networked charging stations, embedded devices, and telematics devices) and software (ChargePoint Platform, web and mobile) products. ChargePoint conducts internal and external penetration tests, scans code and runs an active bug bounty program to detect security flaws within its architecture, design, and product components. ChargePoint’s comprehensive risk management plan then associates identified findings to ChargePoint’s risk mitigation roadmaps; • ChargePoint Platform &amp; IT Infrastructure Security – focuses on detecting, mitigating, and monitoring risks to ChargePoint’s critical information technology and cloud infrastructure that supports its network and products. ChargePoint has configured tools to continuously scan its cloud infrastructure operating systems, containers, and code pipeline to detect vulnerabilities and software flaws, which are then remediated through its patch management program; • Data Security – focuses on building capabilities to detect, mitigate, and monitor risks to confidential (intellectual property, financials, etc.) and sensitive data (customer data, personally identifiable information, security data, etc.) and secures the data at rest and in transmission through cryptographic mechanisms; • Identity &amp; Access Management Security – focuses on securely creating and managing identities and authorizing appropriate role-based access to ChargePoint’s network environment based on best practices; • Security Compliance – focuses on complying with applicable cybersecurity regulatory requirements and continuously monitoring the ChargePoint network environment to detect and mitigate non-compliance. ChargePoint engages external auditors and consultants to assess its information security management program as well as compliance with standards. As of January 2025, ChargePoint’s information security management programs have been certified as compliant with the ISO: 27001, SOC 2 Type 2, PCI DSS standards and with the Federal Risk and Authorization Management Program (FedRAMP); • End User Security Risks – focuses on building capabilities to detect, monitor and mitigate security risks that arise from negligence and malicious insider intent. In addition to securing endpoints and their access to ChargePoint’s network environment, ChargePoint implements an active cybersecurity training and awareness program for its workforce which includes cybersecurity awareness training for all employees during onboarding and then annually thereafter. Similarly, each employee that has access to ChargePoint’s payment processing information technology environment or dedicated federal cloud environment are provided specific PCI DSS and FedRAMP awareness training prior to being granted such access and annually thereafter. ChargePoint also conducts annual phishing tests and leverages internal public forums such as townhalls, slack channels, and email newsletters to provide guidance and keep employees updated on the latest cybersecurity threats, trends, and attacks; • Third-Party Security Risks – focuses on building capabilities to detect, mitigate, and monitor security risks that arise from vendors and suppliers. ChargePoint third-party service providers are subject to a ranking and risk assessment evaluation prior to contracting with such service provider, during which time, ChargePoint assesses the third-party service providers’ security posture, practices, and relevant certifications; • Cyber Threats – focuses on building cyber threat identification capabilities by, among other methods, implementation of manual and automated tools, subscribing to reports and services to identify, detect, monitor and mitigate cyber threats in ChargePoint’s environment on an ongoing basis. In the event a threat or risk is identified, ChargePoint maintains and implements an incident response plan. Incidents, once identified or reported, are investigated by the security operation center (SOC) and incident response (IR) teams to determine the magnitude of any impact, exposure to and affects upon ChargePoint assets (if any), and to work to respond to the incident, quarantine any threat and minimize exposure to ChargePoint and its customers or vendors; and • Privacy – focuses on building capabilities to safeguard the privacy of ChargePoint’s customers, employees, and partners in alignment with local and global privacy regulations. Assessing, identifying and managing cybersecurity related risks are integrated into ChargePoint’s overall risk operating model. To the extent cybersecurity risks are identified, risk leads are assigned to gather findings and identify gaps, escalate critical or high risks and report findings to ChargePoint’s Chief Information Security Officer (“CISO”). The CISO presents critical risks and risk heat maps to the Audit Committee of the Board of Directors at least annually or more frequently as necessary. Despite ChargePoint’s investments to detect, mitigate, and monitor risks across its products, services, and operational environment, no information security management program can fully guarantee protection against all potential cybersecurity risks, and there can be no assurances that ChargePoint will not be materially affected by such risks in the future. ChargePoint remains committed to continuously enhancing its information security management program to safeguard its IT Infrastructure and Confidenti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elated risks are integrated into ChargePoint’s overall risk operating model. To the extent cybersecurity risks are identified, risk leads are assigned to gather findings and identify gaps, escalate critical or high risks and report findings to ChargePoint’s Chief Information Security Officer (“CISO”). The CISO presents critical risks and risk heat maps to the Audit Committee of the Board of Directors at least annually or more frequently as necessary. Despite ChargePoint’s investments to detect, mitigate, and monitor risks across its products, services, and operational environment, no information security management program can fully guarantee protection against all potential cybersecurity risks, and there can be no assurances that ChargePoint will not be materially affected by such risks in the future. ChargePoint remains committed to continuously enhancing its information security management program to safeguard its IT Infrastructure and Confidenti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Leadership and Management ChargePoint’s information security management programs are designed and implemented by its Chief Information Security Officer (CISO). ChargePoint’s management team, including its information technology (IT) management team, is responsible for assessing and managing its material risks from cybersecurity threats. The IT management team has primary responsibility for ChargePoint’s overall cybersecurity risk management program and supervises both its internal cybersecurity personnel and retained external cybersecurity consultants. ChargePoint’s IT management team has certifications from various organizations, such as CISSP (Certified Information Security Professional), CEH (Certified Ethical Hacker), CIPP (Certified Information Privacy Professional), CIPM (Certified Information Privacy Manager), OSCE (Offensive Security Certified Expert) and CISA (Certified Information Systems Auditor). ChargePoint’s IT Infrastructure and Confidential Information is managed and secured across functional reporting lines with segregated duties for responsible individuals for (1) cloud security, SOC, and individual access management, (2) governance, risk, compliance and privacy, (3) product security, and (4) infrastructure. ChargePoint’s risk assessment methodology implements continuous reporting requirements of ChargePoint’s cybersecurity risk management performance, which includes (i) a quarterly risk program status report to ChargePoint’s CISO and (ii) executive reports by the CISO on ChargePoint’s cybersecurity risk posture to executive leadership no less than every six months. Board Oversight of Cybersecurity Risk The Audit Committee of ChargePoint’s Board of Directors has primary responsibility for overseeing ChargePoint’s information security management program relating to its IT Infrastructure and Confidential Information. As part of the Audit Committee’s oversight of risks from cybersecurity threats, the CISO leads an annual review and discussion with the Board of Directors dedicated to ChargePoint’s information security management program. The CISO provides updates on ChargePoint’s information security management program to the Audit Committee at least every six months and additional updates throughout the year as necessary. For further information regarding the risks to ChargePoint associated with cybersecurity incidents and other events, including information and security breaches, and how such risks may affect ChargePoint, see the Risk Factors in Part 1, Item 1A of this Annual Report on Form 10-K entitled, “ChargePoint is highly reliant on its networked charging solution and information technology systems and data, and those of its service providers and component suppliers, any of which systems and data may be subject to cyber-attacks, service disruptions or other security incidents, which could result in data breaches, loss or interruption of services, intellectual property theft, claims, litigation, regulatory investigations, significant liability, reputational damage and other adverse consequences” and “Computer malware, viruses, ransomware, hacking, phishing attacks and similar disruptions could result in security and privacy breaches and interruption in service, which could harm ChargePoint’s business.” To date, ChargePoint has not identified any risks from a cybersecurity threat or incident, that the Company believes has, or is reasonably likely to, materially affect ChargePoint, its business strategy, results of operation or financial condition.</t>
        </is>
      </c>
    </row>
    <row r="11">
      <c r="A11" s="4" t="inlineStr">
        <is>
          <t>Cybersecurity Risk Board Committee or Subcommittee Responsible for Oversight [Text Block]</t>
        </is>
      </c>
      <c r="B11" s="4" t="inlineStr">
        <is>
          <t>ChargePoint’s information security management programs are designed and implemented by its Chief Information Security Officer (CISO).</t>
        </is>
      </c>
    </row>
    <row r="12">
      <c r="A12" s="4" t="inlineStr">
        <is>
          <t>Cybersecurity Risk Process for Informing Board Committee or Subcommittee Responsible for Oversight [Text Block]</t>
        </is>
      </c>
      <c r="B12" s="4" t="inlineStr">
        <is>
          <t>ChargePoint’s information security management programs are designed and implemented by its Chief Information Security Officer (CISO). ChargePoint’s management team, including its information technology (IT) management team, is responsible for assessing and managing its material risks from cybersecurity threats. The IT management team has primary responsibility for ChargePoint’s overall cybersecurity risk management program and supervises both its internal cybersecurity personnel and retained external cybersecurity consultants. ChargePoint’s IT management team has certifications from various organizations, such as CISSP (Certified Information Security Professional), CEH (Certified Ethical Hacker), CIPP (Certified Information Privacy Professional), CIPM (Certified Information Privacy Manager), OSCE (Offensive Security Certified Expert) and CISA (Certified Information Systems Auditor). ChargePoint’s IT Infrastructure and Confidential Information is managed and secured across functional reporting lines with segregated duties for responsible individuals for (1) cloud security, SOC, and individual access management, (2) governance, risk, compliance and privacy, (3) product security, and (4) infrastructure. ChargePoint’s risk assessment methodology implements continuous reporting requirements of ChargePoint’s cybersecurity risk management performance, which includes (i) a quarterly risk program status report to ChargePoint’s CISO and (ii) executive reports by the CISO on ChargePoint’s cybersecurity risk posture to executive leadership no less than every six months.</t>
        </is>
      </c>
    </row>
    <row r="13">
      <c r="A13" s="4" t="inlineStr">
        <is>
          <t>Cybersecurity Risk Role of Management [Text Block]</t>
        </is>
      </c>
      <c r="B13" s="4" t="inlineStr">
        <is>
          <t>ChargePoint’s IT Infrastructure and Confidential Information is managed and secured across functional reporting lines with segregated duties for responsible individuals for (1) cloud security, SOC, and individual access management, (2) governance, risk, compliance and privacy, (3) product security, and (4) infrastructure. ChargePoint’s risk assessment methodology implements continuous reporting requirements of ChargePoint’s cybersecurity risk management performance, which includes (i) a quarterly risk program status report to ChargePoint’s CISO and (ii) executive reports by the CISO on ChargePoint’s cybersecurity risk posture to executive leadership no less than every six month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argePoint’s information security management programs are designed and implemented by its Chief Information Security Officer (CISO). ChargePoint’s management team, including its information technology (IT) management team, is responsible for assessing and managing its material risks from cybersecurity threats. The IT management team has primary responsibility for ChargePoint’s overall cybersecurity risk management program and supervises both its internal cybersecurity personnel and retained external cybersecurity consultants. ChargePoint’s IT management team has certifications from various organizations, such as CISSP (Certified Information Security Professional), CEH (Certified Ethical Hacker), CIPP (Certified Information Privacy Professional), CIPM (Certified Information Privacy Manager), OSCE (Offensive Security Certified Expert) and CISA (Certified Information Systems Auditor).</t>
        </is>
      </c>
    </row>
    <row r="16">
      <c r="A16" s="4" t="inlineStr">
        <is>
          <t>Cybersecurity Risk Management Expertise of Management Responsible [Text Block]</t>
        </is>
      </c>
      <c r="B16" s="4" t="inlineStr">
        <is>
          <t>ChargePoint’s information security management programs are designed and implemented by its Chief Information Security Officer (CISO)</t>
        </is>
      </c>
    </row>
    <row r="17">
      <c r="A17" s="4" t="inlineStr">
        <is>
          <t>Cybersecurity Risk Process for Informing Management or Committees Responsible [Text Block]</t>
        </is>
      </c>
      <c r="B17" s="4" t="inlineStr">
        <is>
          <t>The Audit Committee of ChargePoint’s Board of Directors has primary responsibility for overseeing ChargePoint’s information security management program relating to its IT Infrastructure and Confidential Information. As part of the Audit Committee’s oversight of risks from cybersecurity threats, the CISO leads an annual review and discussion with the Board of Directors dedicated to ChargePoint’s information security management program. The CISO provides updates on ChargePoint’s information security management program to the Audit Committee at least every six months and additional updates throughout the year a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t>
        </is>
      </c>
    </row>
    <row r="5">
      <c r="A5" s="4" t="inlineStr">
        <is>
          <t>Use of Estimates</t>
        </is>
      </c>
      <c r="B5" s="4" t="inlineStr">
        <is>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the useful lives of long-lived assets, the determination of the incremental borrowing rate used for operating lease liabilities,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 of Credit Risk and Other Risks and Uncertainties</t>
        </is>
      </c>
      <c r="B6" s="4" t="inlineStr">
        <is>
          <t>Financial instruments that potentially subject the Company to credit risk consist primarily of cash and cash equivalents, short-term investm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have historically consisted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7">
      <c r="A7" s="4" t="inlineStr">
        <is>
          <t>Segment Reporting</t>
        </is>
      </c>
      <c r="B7" s="4" t="inlineStr">
        <is>
          <t>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t>
        </is>
      </c>
    </row>
    <row r="8">
      <c r="A8" s="4" t="inlineStr">
        <is>
          <t>Cash, Cash Equivalents, and Restricted Cash</t>
        </is>
      </c>
      <c r="B8" s="4" t="inlineStr">
        <is>
          <t>The Company considers all highly liquid investments with an original maturity of three months or less, when purchased, to be cash equivalents. Cash equivalents may be invested in money market funds. Cash and cash equivalents are carried at cost, which approximates their fair value.</t>
        </is>
      </c>
    </row>
    <row r="9">
      <c r="A9" s="4" t="inlineStr">
        <is>
          <t>Accounts Receivable, net</t>
        </is>
      </c>
      <c r="B9" s="4" t="inlineStr">
        <is>
          <t>Accounts receivable for products, services and in certain scenarios charging sessions are recorded at the invoiced amount and are non-interest bearing. The Company performs ongoing credit evaluations of its customers and maintains an allowance for expected credit losses related to its existing accounts receivable and net realizable value to ensure trade receivables are not overstated due to uncollectibility.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are further adjusted. The Company also considers broader factors in evaluating the sufficiency of its allowances, including the length of time receivables are past due, macroeconomic conditions, significant one-time events, and historical experience. When the Company determines that there are accounts receivable that are uncollectible, they are written off against the allowance.</t>
        </is>
      </c>
    </row>
    <row r="10">
      <c r="A10" s="4" t="inlineStr">
        <is>
          <t>Inventories</t>
        </is>
      </c>
      <c r="B10" s="4" t="inlineStr">
        <is>
          <t>Inventories are stated at the lower of cost or net realizable value. Cost is computed using standard cost, which approximates actual cost,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1">
      <c r="A11" s="4" t="inlineStr">
        <is>
          <t>Property and Equipment, net</t>
        </is>
      </c>
      <c r="B11" s="4" t="inlineStr">
        <is>
          <t>Property and equipment are stated at cost, less accumulated depreciation and amortization.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PaaS combines the customer’s use of the Company’s owned and operated Networked Charging Systems with the ChargePoint Platform and Assure into a single subscription. When CPaaS contracts contain a lease, the underlying asset is carried at its carrying value within property and equipment, net on the consolidated balance sheets.</t>
        </is>
      </c>
    </row>
    <row r="12">
      <c r="A12" s="4" t="inlineStr">
        <is>
          <t>Internal-Use Software Development Costs</t>
        </is>
      </c>
      <c r="B12" s="4" t="inlineStr">
        <is>
          <t>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once it is ready for its intended use. Amortization of capitalized internal-use software development costs is included within cost of revenue for Networked Charging Systems and subscriptions, research and development expense, sales and marketing expense, and general and administrative expense based on the use of the software. Costs incurred for enhancements that are expected to result in additional material functionality are capitalized.</t>
        </is>
      </c>
    </row>
    <row r="13">
      <c r="A13" s="4" t="inlineStr">
        <is>
          <t>Leases, Lessee</t>
        </is>
      </c>
      <c r="B13" s="4" t="inlineStr">
        <is>
          <t>Lessee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and other current liabilities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occurs. Operating lease cost for lease payments is recognized on a straight-line basis over the lease term. The Company’s lease contracts often include lease and non-lease components. The Company has elected the practical expedient offered by the standard to not separate th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7 million during the year ended January 31, 2024. Refer to Note 14, Restructuring , in the notes to the consolidated financial statements for further information.</t>
        </is>
      </c>
    </row>
    <row r="14">
      <c r="A14" s="4" t="inlineStr">
        <is>
          <t>Leases, Lessor</t>
        </is>
      </c>
      <c r="B14" s="4" t="inlineStr">
        <is>
          <t>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t>
        </is>
      </c>
    </row>
    <row r="15">
      <c r="A15" s="4" t="inlineStr">
        <is>
          <t>Impairment of Long-Lived Assets</t>
        </is>
      </c>
      <c r="B15" s="4" t="inlineStr">
        <is>
          <t>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6">
      <c r="A16" s="4" t="inlineStr">
        <is>
          <t>Business Combinations</t>
        </is>
      </c>
      <c r="B16" s="4" t="inlineStr">
        <is>
          <t>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t>
        </is>
      </c>
    </row>
    <row r="17">
      <c r="A17" s="4" t="inlineStr">
        <is>
          <t>Goodwill</t>
        </is>
      </c>
      <c r="B17" s="4" t="inlineStr">
        <is>
          <t>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s of January 31, 2025 and 2024, the Company had a single operating segment and reporting unit structure. As part of the annual goodwill impairment test performed in the fourth quarter,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t>
        </is>
      </c>
    </row>
    <row r="18">
      <c r="A18" s="4" t="inlineStr">
        <is>
          <t>Intangible Assets</t>
        </is>
      </c>
      <c r="B18" s="4" t="inlineStr">
        <is>
          <t>Intangible assets consist primarily of customer relationships and developed technology. Acquired intangible assets are initially recorded at the acquisition-date fair value and amortized on a straight line basis over their estimated useful lives ranging from six</t>
        </is>
      </c>
    </row>
    <row r="19">
      <c r="A19" s="4" t="inlineStr">
        <is>
          <t>Fair Value of Financial Instruments</t>
        </is>
      </c>
      <c r="B19" s="4" t="inlineStr">
        <is>
          <t>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20">
      <c r="A20" s="4" t="inlineStr">
        <is>
          <t>Debt Modification</t>
        </is>
      </c>
      <c r="B20" s="4" t="inlineStr">
        <is>
          <t>The Company evaluates amendments to its debt instruments in accordance with ASC 470-50, Debt Modifications and Extinguishments . This evaluation includes (1) if applicable, the change in fair value of an embedded conversion option to that of the carrying value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obtains the fair value of the embedded conversion option to determine if the change in fair value is an increase of more than 10% of the carrying value of the debt immediately prior to the amendment.</t>
        </is>
      </c>
    </row>
    <row r="21">
      <c r="A21" s="4" t="inlineStr">
        <is>
          <t>Revenue Recognition, Remaining Performance Obligations and Deferred Revenue</t>
        </is>
      </c>
      <c r="B21" s="4" t="inlineStr">
        <is>
          <t>ChargePoint accounts for revenue in accordance with ASC 606, Revenue from Contracts with Customer s (“ASC 606”). The Company recognizes revenue using the following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Networked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 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and fees received for transferring regulatory credits earned for participating in low carbon fuel programs in jurisdictions with such programs. The Company recognizes revenue from sales of Networked Charging Systems upon shipment to distributors, resellers or direct sales customers as these customers obtain title and control over these products. Revenue is adjusted for estimated returns. Revenue from regulatory credits is recognized at the point in time the regulatory credits are transferred. Subscriptions revenue Subscriptions revenue consists of services related to the ChargePoint Platform, as well as extended maintenance service plans under Assure. Subscriptions revenue is recognized over time on a straight-line basis as the Company has a stand-ready obligation to deliver such services to the customer. Subscriptions revenue also consists of CPaaS revenue, which combines the customer’s use of the Company’s owned and operated Networked Charging Systems with the ChargePoint Platform and Assure programs into a single subscription. CPaaS subscriptions are considered for accounting purposes to contain a lease for the customer’s use of the Company’s owned and operated systems unless the location allows the Company to receive incremental economic benefit from regulatory credits earned on that owned and operated system. The leasing arrangements the Company enters into with lessees are operating leases. The Company recognizes operating lease revenue on a straight-line basis over the lease term and expenses deferred initial direct costs on the same basis. Lessor revenue relates to operating leases and historically has not been material. Other revenue Other revenue consists of charging related fees received from drivers using charging sites owned and operated by the Company, net transaction fees earned for processing payments collected on driver charging sessions at charging sites owned by ChargePoint customers, and other professional services. Revenue from fees for owned and operated sites is recognized over time on a straight-line basis over the performance period of the service contract as the Company has a stand-ready obligation to deliver such services. Revenue from driver charging sessions and charging transaction fees is recognized at the point in time the charging session or transaction is completed. Revenue from professional services is recognized as the services are rendered.</t>
        </is>
      </c>
    </row>
    <row r="22">
      <c r="A22" s="4" t="inlineStr">
        <is>
          <t>Cost of Revenue</t>
        </is>
      </c>
      <c r="B22" s="4" t="inlineStr">
        <is>
          <t>Cost of Networked Charging Systems revenue includes the material costs for parts and manufacturing costs for the hardware products, compensation, including salaries and related personnel expenses, including stock-based compensation, warranty provisions, depreciation of manufacturing related equipment and facilities, and allocated overhead costs. Costs for shipping and handling are recorded in cost of revenue as incurred. Cost of subscriptions revenue includes hosting, network and wireless connectivity costs for subscription services, field maintenance costs for Assure to support the Company’s network of systems, depreciation of owned and operated systems used in CPaaS arrangements, allocated overhead costs, and support costs to manage the systems and helpdesk services for site hosts. Cost of other revenue includes depreciation and other costs for ChargePoint’s owned and operated charging sites, charging related processing charges, salaries and related personnel expenses, including stock-based compensation, as well as costs of environmental and professional services. Costs to Obtain a Customer Contract Incremental and recoverable costs for the sale of cloud enabled software and extended maintenance service plans are capitalized as deferred contract acquisition costs within prepaid expenses and other current assets and other assets on the consolidated balance sheets and amortized on a straight-line basis over the anticipated benefit period of five years. The benefit period was estimated by taking into consideration the length of customer contracts, renewals, technology lifecycle, and other factors. This amortization is recorded within sales and marketing expense in the Company’s consolidated statements of operations. The sales commissions paid related to the sale of Networked Charging Systems are expensed as incurred. The Company elected the practical expedient that permits the Company to apply ASC Subtopic 340-40, “Other Assets and Deferred Costs--Contracts with Customers,” (“ASC 340”) to a portfolio containing multiple contracts, as they are similar in their characteristics, and the financial statement effects of applying ASC Subtopic 340-40 to that portfolio would not differ materially from applying it to the individual contracts within that portfolio.</t>
        </is>
      </c>
    </row>
    <row r="23">
      <c r="A23" s="4" t="inlineStr">
        <is>
          <t>Research and Development</t>
        </is>
      </c>
      <c r="B23" s="4" t="inlineStr">
        <is>
          <t>Research and development expenses consist primarily of salary and related personnel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t>
        </is>
      </c>
    </row>
    <row r="24">
      <c r="A24" s="4" t="inlineStr">
        <is>
          <t>Stock-based Compensation</t>
        </is>
      </c>
      <c r="B24" s="4" t="inlineStr">
        <is>
          <t>The Company measures stock-based compensation expense for all stock-based awards granted to employees and directors based on the estimated fair value of the awards on the date of grant and recognizes stock-based compensation expense over the requisite service period. The Company estimates the fair value of stock options and rights granted under the employee stock purchase plan (“ESPP”) using the Black-Scholes option pricing model, and the Monte Carlo simulation model to estimate the fair value of performance restricted stock units (“PRSUs”). The fair value of restricted stock units (“RSUs”) equals the fair market value of the Company’s Common Stock on grant date. The Company amortizes the fair value of each stock award, except for market-based PRSU, on a straight-line basis over the requisite service period of the awards. For market-based PRSU, the Company amortizes using a graded-vesting attribution approach.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t>
        </is>
      </c>
    </row>
    <row r="25">
      <c r="A25" s="4" t="inlineStr">
        <is>
          <t>Advertising</t>
        </is>
      </c>
      <c r="B25" s="4" t="inlineStr">
        <is>
          <t>The Company expenses the costs of advertising, including promotional expenses, as incurred.</t>
        </is>
      </c>
    </row>
    <row r="26">
      <c r="A26" s="4" t="inlineStr">
        <is>
          <t>Warranty</t>
        </is>
      </c>
      <c r="B26" s="4" t="inlineStr">
        <is>
          <t>The Company provides standard warranty coverage on its products, providing parts necessary to repair the systems during the warranty period. The Company accounts for the estimated warranty cost as a charge to Networked Charging Systems cost of revenue when revenue is recognized. The estimated warranty cost is based on historical and predicted product failure rates and repair expenses.</t>
        </is>
      </c>
    </row>
    <row r="27">
      <c r="A27" s="4" t="inlineStr">
        <is>
          <t>Warranty</t>
        </is>
      </c>
      <c r="B27" s="4" t="inlineStr">
        <is>
          <t>In addition, the Company offers paid-for subscriptions to extended maintenance service plans under Assure. Assure provides both the labor and parts to maintain the products over the subscription terms of typically one</t>
        </is>
      </c>
    </row>
    <row r="28">
      <c r="A28" s="4" t="inlineStr">
        <is>
          <t>Foreign Currency</t>
        </is>
      </c>
      <c r="B28" s="4" t="inlineStr">
        <is>
          <t>The functional currency of the Company’s foreign subsidiaries is generally the local currency. The translation of foreign currencies into U.S. dollars is performed for monetary assets and liabilities at the end of each reporting period based on the then current exchange rates. Non-monetary items are translated using historical exchange rates. For revenue and expense accounts, an average foreign currency rate during the period is applied. Adjustments resulting from translating foreign functional currency financial statements into U.S. dollars are recorded as part of a separate component of stockholders’ equity (deficit) and reported in the consolidated statements of comprehensive loss. Foreign currency transaction gains and losses are included in other income (expense), net for the period.</t>
        </is>
      </c>
    </row>
    <row r="29">
      <c r="A29" s="4" t="inlineStr">
        <is>
          <t>Income Taxes</t>
        </is>
      </c>
      <c r="B29" s="4" t="inlineStr">
        <is>
          <t>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t>
        </is>
      </c>
    </row>
    <row r="30">
      <c r="A30" s="4" t="inlineStr">
        <is>
          <t>Net Loss per Share Attributable to Common Stockholders</t>
        </is>
      </c>
      <c r="B30" s="4" t="inlineStr">
        <is>
          <t>Basic and diluted net loss per share attributable to common stockholders is presented in conformity with the two-class method required for participating securities. The Company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early exercised shares subject to repurchase do not have a contractual obligation to share in the losses of the Company. As such, the Company’s net losses for the years ended January 31, 2025, 2024, and 2023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adjusts basic net loss per share for the effect of dilutive securities, including stock options.</t>
        </is>
      </c>
    </row>
    <row r="31">
      <c r="A31" s="4" t="inlineStr">
        <is>
          <t>Reclassifications of Prior Period Presentation</t>
        </is>
      </c>
      <c r="B31" s="4" t="inlineStr">
        <is>
          <t>Certain prior period amounts have been reclassified for consistency with the current year presentation.</t>
        </is>
      </c>
    </row>
    <row r="32">
      <c r="A32" s="4" t="inlineStr">
        <is>
          <t>Accounting Pronouncements</t>
        </is>
      </c>
      <c r="B32" s="4" t="inlineStr">
        <is>
          <t>Recently Adopted Accounting Standards In November 2023, the Financial Accounting Standards Board (“FASB”) issued ASU 2023-07, “ Segment Reporting (Topic 280): Improvements to Reportable Segment Disclosures,” (“ASU 2023-07”) which amends and enhances the disclosure requirements for reportable segments, primarily through enhanced disclosures about significant segment expenses and information used to assess segment performance. All disclosure requirements under this standard will also be required for public entities with a single reportable segment. The guidance is effective for public business entities for the fiscal years beginning after December 15, 2023, including interim periods within fiscal years beginning after December 15, 2024. The Company adopted ASU 2023-07 on January 31, 2025 and conformed with applicable disclosures retrospectively. Recent Accounting Pronouncements Not Yet Adopted In December 2023, the FASB issued ASU No. 2023-09, “ Income Taxes (Topic 740): Improvements to Income Tax Disclosures,” which requires companies to provide disaggregated information about a reporting entity’s effective tax rate reconciliation as well as further disaggregation on income taxes paid disclosure by federal, state, and foreign taxes. The guidance is effective for public business entities for the fiscal years beginning after December 15, 2024. The Company is currently assessing the impact of adopting this standard on the consolidated financial statements and related disclosures. In November 2024, the FASB issued ASU No. 2024-03, “ Disaggregation of Income Statement Expenses ,” (“ASU 2024-03”), which requires disclosures about specific types of expenses included in the expense captions presented on the face of the income statement, as well as disclosures about selling expenses. The guidance is effective for public business entities for annual reporting periods beginning after December 15, 2026 and interim reporting periods beginning after December 15, 2027. The requirements will be applied prospectively with the option for retrospective application. Early adoption is permitted. The Company is currently assessing the impact of adopting this standard on the consolidated financial statements and related disclosures. In November 2024, the FASB issued Accounting Standard Update (ASU) 2024-04, “ Induced Conversions of Convertible Debt Instruments” , which clarifies the requirements for determining whether certain settlements of convertible debt instruments should be accounted for as an induced conversion. This ASU is effective for fiscal years beginning after December 15, 2025 and interim reporting periods within those annual reporting periods. The Company is currently assessing the impact of adopting this standard on the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Cash and Cash Equivalents</t>
        </is>
      </c>
      <c r="B4" s="4" t="inlineStr">
        <is>
          <t xml:space="preserve">The reconciliation of cash, cash equivalents, and restricted cash to amounts presented in the consolidated statements of cash flows were as follows: January 31, 2025 2024 2023 (in thousands) Cash and cash equivalents $ 224,571 $ 327,410 $ 264,162 Restricted cash 400 30,400 30,400 Total cash, cash equivalents, and restricted cash $ 224,971 $ 357,810 $ 294,562 </t>
        </is>
      </c>
    </row>
    <row r="5">
      <c r="A5" s="4" t="inlineStr">
        <is>
          <t>Schedule of Restrictions on Cash and Cash Equivalents</t>
        </is>
      </c>
      <c r="B5" s="4" t="inlineStr">
        <is>
          <t xml:space="preserve">The reconciliation of cash, cash equivalents, and restricted cash to amounts presented in the consolidated statements of cash flows were as follows: January 31, 2025 2024 2023 (in thousands) Cash and cash equivalents $ 224,571 $ 327,410 $ 264,162 Restricted cash 400 30,400 30,400 Total cash, cash equivalents, and restricted cash $ 224,971 $ 357,810 $ 294,562 </t>
        </is>
      </c>
    </row>
    <row r="6">
      <c r="A6" s="4" t="inlineStr">
        <is>
          <t>Schedule of Accounts Receivable, Allowance for Credit Loss</t>
        </is>
      </c>
      <c r="B6" s="4" t="inlineStr">
        <is>
          <t xml:space="preserve">The change in the allowance for expected credit losses for the years ended January 31, 2025, 2024, and 2023 was as follows: Beginning Change in Provision Write-offs Ending (in thousands) Year ended January 31, 2025 Allowance for expected credit losses $ 14,000 $ 10,571 $ (4,471) $ 20,100 Year ended January 31, 2024 Allowance for expected credit losses $ 10,000 $ 6,026 $ (2,026) $ 14,000 Year ended January 31, 2023 Allowance for expected credit losses $ 5,584 $ 6,353 $ (1,937) $ 10,000 </t>
        </is>
      </c>
    </row>
    <row r="7">
      <c r="A7" s="4" t="inlineStr">
        <is>
          <t>Schedule of Property and Equipment, Net</t>
        </is>
      </c>
      <c r="B7" s="4" t="inlineStr">
        <is>
          <t xml:space="preserve">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lease term or useful life Owned and operated systems 5 to 7 years Property and equipment, net consisted of the following: January 31, 2025 2024 (in thousands) Furniture and fixtures $ 1,683 $ 1,718 Computers and software 9,937 8,520 Machinery and equipment 39,786 35,954 Tooling 16,524 15,852 Leasehold improvements 9,289 9,828 Owned and operated systems 31,880 27,723 Construction in progress 751 2,310 109,850 101,905 Less: Accumulated depreciation (74,489) (59,459) Total Property and Equipment, Net $ 35,361 $ 42,446 The following table presents the depreciation expense related to fixed assets: Year ended January 31, 2025 2024 2023 (in thousands) Depreciation Expense $ 17,107 $ 16,345 $ 13,404 </t>
        </is>
      </c>
    </row>
    <row r="8">
      <c r="A8" s="4" t="inlineStr">
        <is>
          <t>Schedule of Deferred Revenue</t>
        </is>
      </c>
      <c r="B8" s="4" t="inlineStr">
        <is>
          <t xml:space="preserve">The following table shows the total deferred revenue for each period presented. January 31, 2025 January 31, 2024 (in thousands) Total deferred revenue $ 239,215 $ 231,439 The following table shows the revenue recognized that was included in the deferred revenue balance at the beginning of the period. Year Ended January 31, 2025 2024 2023 (in thousands) Total deferred revenue recognized $ 99,968 $ 88,777 $ 77,142 </t>
        </is>
      </c>
    </row>
    <row r="9">
      <c r="A9" s="4" t="inlineStr">
        <is>
          <t>Schedule of Deferred Policy Acquisition Costs</t>
        </is>
      </c>
      <c r="B9" s="4" t="inlineStr">
        <is>
          <t xml:space="preserve">Changes in the deferred contract acquisition costs during the years ended January 31, 2025 and 2024 were as follows: (in thousands) Balance as of January 31, 2023 $ 8,142 Capitalization of deferred contract acquisition costs 3,711 Amortization of deferred contract acquisition costs (2,859) Balance as of January 31, 2024 $ 8,994 Capitalization of deferred contract acquisition costs 3,510 Amortization of deferred contract acquisition costs (3,207) Balance as of January 31, 2025 $ 9,297 Deferred acquisition costs capitalized on the consolidated balance sheets were as follows: January 31 2025 2024 (in thousands) Deferred contract acquisition costs, current $ 3,184 $ 3,013 Deferred contract acquisition costs, noncurrent 6,113 5,981 Total deferred contract acquisition costs $ 9,297 $ 8,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224571</v>
      </c>
      <c r="C3" s="7" t="n">
        <v>327410</v>
      </c>
    </row>
    <row r="4">
      <c r="A4" s="4" t="inlineStr">
        <is>
          <t>Restricted cash</t>
        </is>
      </c>
      <c r="B4" s="6" t="n">
        <v>400</v>
      </c>
      <c r="C4" s="6" t="n">
        <v>30400</v>
      </c>
    </row>
    <row r="5">
      <c r="A5" s="4" t="inlineStr">
        <is>
          <t>Accounts receivable, net of allowance of $20,100 as of January 31, 2025 and $14,000 as of January 31, 2024</t>
        </is>
      </c>
      <c r="B5" s="6" t="n">
        <v>95906</v>
      </c>
      <c r="C5" s="6" t="n">
        <v>124049</v>
      </c>
    </row>
    <row r="6">
      <c r="A6" s="4" t="inlineStr">
        <is>
          <t>Inventories</t>
        </is>
      </c>
      <c r="B6" s="6" t="n">
        <v>209262</v>
      </c>
      <c r="C6" s="6" t="n">
        <v>198580</v>
      </c>
    </row>
    <row r="7">
      <c r="A7" s="4" t="inlineStr">
        <is>
          <t>Prepaid expenses and other current assets</t>
        </is>
      </c>
      <c r="B7" s="6" t="n">
        <v>36435</v>
      </c>
      <c r="C7" s="6" t="n">
        <v>62244</v>
      </c>
    </row>
    <row r="8">
      <c r="A8" s="4" t="inlineStr">
        <is>
          <t>Total current assets</t>
        </is>
      </c>
      <c r="B8" s="6" t="n">
        <v>566574</v>
      </c>
      <c r="C8" s="6" t="n">
        <v>742683</v>
      </c>
    </row>
    <row r="9">
      <c r="A9" s="4" t="inlineStr">
        <is>
          <t>Property and equipment, net</t>
        </is>
      </c>
      <c r="B9" s="6" t="n">
        <v>35361</v>
      </c>
      <c r="C9" s="6" t="n">
        <v>42446</v>
      </c>
    </row>
    <row r="10">
      <c r="A10" s="4" t="inlineStr">
        <is>
          <t>Intangible assets, net</t>
        </is>
      </c>
      <c r="B10" s="6" t="n">
        <v>66175</v>
      </c>
      <c r="C10" s="6" t="n">
        <v>80555</v>
      </c>
    </row>
    <row r="11">
      <c r="A11" s="4" t="inlineStr">
        <is>
          <t>Operating lease right-of-use assets</t>
        </is>
      </c>
      <c r="B11" s="6" t="n">
        <v>14680</v>
      </c>
      <c r="C11" s="6" t="n">
        <v>15362</v>
      </c>
    </row>
    <row r="12">
      <c r="A12" s="4" t="inlineStr">
        <is>
          <t>Goodwill</t>
        </is>
      </c>
      <c r="B12" s="6" t="n">
        <v>207540</v>
      </c>
      <c r="C12" s="6" t="n">
        <v>213750</v>
      </c>
    </row>
    <row r="13">
      <c r="A13" s="4" t="inlineStr">
        <is>
          <t>Other assets</t>
        </is>
      </c>
      <c r="B13" s="6" t="n">
        <v>7845</v>
      </c>
      <c r="C13" s="6" t="n">
        <v>8567</v>
      </c>
    </row>
    <row r="14">
      <c r="A14" s="4" t="inlineStr">
        <is>
          <t>Total assets</t>
        </is>
      </c>
      <c r="B14" s="6" t="n">
        <v>898175</v>
      </c>
      <c r="C14" s="6" t="n">
        <v>1103363</v>
      </c>
    </row>
    <row r="15">
      <c r="A15" s="3" t="inlineStr">
        <is>
          <t>Current liabilities:</t>
        </is>
      </c>
      <c r="B15" s="4" t="inlineStr">
        <is>
          <t xml:space="preserve"> </t>
        </is>
      </c>
      <c r="C15" s="4" t="inlineStr">
        <is>
          <t xml:space="preserve"> </t>
        </is>
      </c>
    </row>
    <row r="16">
      <c r="A16" s="4" t="inlineStr">
        <is>
          <t>Accounts payable</t>
        </is>
      </c>
      <c r="B16" s="6" t="n">
        <v>64050</v>
      </c>
      <c r="C16" s="6" t="n">
        <v>71081</v>
      </c>
    </row>
    <row r="17">
      <c r="A17" s="4" t="inlineStr">
        <is>
          <t>Accrued and other current liabilities</t>
        </is>
      </c>
      <c r="B17" s="6" t="n">
        <v>124679</v>
      </c>
      <c r="C17" s="6" t="n">
        <v>159104</v>
      </c>
    </row>
    <row r="18">
      <c r="A18" s="4" t="inlineStr">
        <is>
          <t>Deferred revenue</t>
        </is>
      </c>
      <c r="B18" s="6" t="n">
        <v>105017</v>
      </c>
      <c r="C18" s="6" t="n">
        <v>99968</v>
      </c>
    </row>
    <row r="19">
      <c r="A19" s="4" t="inlineStr">
        <is>
          <t>Total current liabilities</t>
        </is>
      </c>
      <c r="B19" s="6" t="n">
        <v>293746</v>
      </c>
      <c r="C19" s="6" t="n">
        <v>330153</v>
      </c>
    </row>
    <row r="20">
      <c r="A20" s="4" t="inlineStr">
        <is>
          <t>Deferred revenue, noncurrent</t>
        </is>
      </c>
      <c r="B20" s="6" t="n">
        <v>134198</v>
      </c>
      <c r="C20" s="6" t="n">
        <v>131471</v>
      </c>
    </row>
    <row r="21">
      <c r="A21" s="4" t="inlineStr">
        <is>
          <t>Debt, noncurrent</t>
        </is>
      </c>
      <c r="B21" s="6" t="n">
        <v>297092</v>
      </c>
      <c r="C21" s="6" t="n">
        <v>283704</v>
      </c>
    </row>
    <row r="22">
      <c r="A22" s="4" t="inlineStr">
        <is>
          <t>Operating lease liabilities</t>
        </is>
      </c>
      <c r="B22" s="6" t="n">
        <v>15267</v>
      </c>
      <c r="C22" s="6" t="n">
        <v>17350</v>
      </c>
    </row>
    <row r="23">
      <c r="A23" s="4" t="inlineStr">
        <is>
          <t>Deferred tax liabilities</t>
        </is>
      </c>
      <c r="B23" s="6" t="n">
        <v>12036</v>
      </c>
      <c r="C23" s="6" t="n">
        <v>11252</v>
      </c>
    </row>
    <row r="24">
      <c r="A24" s="4" t="inlineStr">
        <is>
          <t>Other long-term liabilities</t>
        </is>
      </c>
      <c r="B24" s="6" t="n">
        <v>8365</v>
      </c>
      <c r="C24" s="6" t="n">
        <v>1757</v>
      </c>
    </row>
    <row r="25">
      <c r="A25" s="4" t="inlineStr">
        <is>
          <t>Total liabilities</t>
        </is>
      </c>
      <c r="B25" s="6" t="n">
        <v>760704</v>
      </c>
      <c r="C25" s="6" t="n">
        <v>77568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000,000,000 shares authorized as of each of January 31, 2025 and 2024; 456,102,298 and 421,116,720 shares issued and outstanding as of January 31, 2025 and 2024, respectively</t>
        </is>
      </c>
      <c r="B28" s="6" t="n">
        <v>46</v>
      </c>
      <c r="C28" s="6" t="n">
        <v>42</v>
      </c>
    </row>
    <row r="29">
      <c r="A29" s="4" t="inlineStr">
        <is>
          <t>Preferred stock, $0.0001 par value; 10,000,000 shares authorized as of each of January 31, 2025 and 2024; zero shares issued and outstanding as of each of January 31, 2025 and 2024</t>
        </is>
      </c>
      <c r="B29" s="6" t="n">
        <v>0</v>
      </c>
      <c r="C29" s="6" t="n">
        <v>0</v>
      </c>
    </row>
    <row r="30">
      <c r="A30" s="4" t="inlineStr">
        <is>
          <t>Additional paid-in capital</t>
        </is>
      </c>
      <c r="B30" s="6" t="n">
        <v>2054296</v>
      </c>
      <c r="C30" s="6" t="n">
        <v>1957932</v>
      </c>
    </row>
    <row r="31">
      <c r="A31" s="4" t="inlineStr">
        <is>
          <t>Accumulated other comprehensive loss</t>
        </is>
      </c>
      <c r="B31" s="6" t="n">
        <v>-25433</v>
      </c>
      <c r="C31" s="6" t="n">
        <v>-15926</v>
      </c>
    </row>
    <row r="32">
      <c r="A32" s="4" t="inlineStr">
        <is>
          <t>Accumulated deficit</t>
        </is>
      </c>
      <c r="B32" s="6" t="n">
        <v>-1891438</v>
      </c>
      <c r="C32" s="6" t="n">
        <v>-1614372</v>
      </c>
    </row>
    <row r="33">
      <c r="A33" s="4" t="inlineStr">
        <is>
          <t>Total stockholders' equity</t>
        </is>
      </c>
      <c r="B33" s="6" t="n">
        <v>137471</v>
      </c>
      <c r="C33" s="6" t="n">
        <v>327676</v>
      </c>
    </row>
    <row r="34">
      <c r="A34" s="4" t="inlineStr">
        <is>
          <t>Total liabilities and stockholders' equity</t>
        </is>
      </c>
      <c r="B34" s="7" t="n">
        <v>898175</v>
      </c>
      <c r="C34" s="7" t="n">
        <v>1103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carrying amounts of goodwill: (in thousands) Balance as of January 31, 2023 $ 213,716 Foreign exchange fluctuations 34 Balance as of January 31, 2024 $ 213,750 Foreign exchange fluctuations (6,210) Balance as of January 31, 2025 $ 207,540 </t>
        </is>
      </c>
    </row>
    <row r="5">
      <c r="A5" s="4" t="inlineStr">
        <is>
          <t>Schedule of Finite-Lived Intangible Assets Acquired as Part of Business Combination</t>
        </is>
      </c>
      <c r="B5" s="4" t="inlineStr">
        <is>
          <t>The following table presents the details of intangible assets: January 31, 2025 Cost (1) Accumulated Amortization (1) Net (1) Useful Life (amounts in thousands, useful lives in years) Customer relationships $ 87,724 $ (29,371) $ 58,353 10 Developed technology 17,868 (10,046) 7,822 6 $ 105,592 $ (39,417) $ 66,175 _______________ (1) Values are translated into U.S. Dollars at period-end foreign exchange rates. January 31, 2024 Cost (1) Accumulated Amortization (1) Net (1) Useful Life (amounts in thousands, useful lives in years) Customer relationships $ 90,755 $ (21,301) $ 69,454 10 Developed technology 18,358 (7,257) 11,101 6 $ 109,113 $ (28,558) $ 80,555 _______________ (1) Values are translated into U.S. Dollars at period-end foreign exchange rates.</t>
        </is>
      </c>
    </row>
    <row r="6">
      <c r="A6" s="4" t="inlineStr">
        <is>
          <t>Schedule of Finite-Lived Intangible Assets Amortization Expense</t>
        </is>
      </c>
      <c r="B6" s="4" t="inlineStr">
        <is>
          <t xml:space="preserve">The following table presents the amortization expense related to intangible assets: Year ended January 31, 2025 2024 2023 (in thousands) Amortization Expense $ 12,085 $ 12,140 $ 11,646 </t>
        </is>
      </c>
    </row>
    <row r="7">
      <c r="A7" s="4" t="inlineStr">
        <is>
          <t>Schedule of Finite-Lived Intangible Assets, Future Amortization Expense</t>
        </is>
      </c>
      <c r="B7" s="4" t="inlineStr">
        <is>
          <t xml:space="preserve">The following table presents the estimated aggregate amortization expense related to intangible assets: Years Ending January 31, (in thousands) 2026 $ 11,753 2027 11,753 2028 10,640 2029 8,774 2030 8,774 Thereafter 14,481 Total amortization expense $ 66,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January 31, 2025 2024 (in thousands) Raw materials $ 5,902 $ 5,322 Finished goods 203,360 193,258 Total Inventories $ 209,262 $ 198,580 </t>
        </is>
      </c>
    </row>
    <row r="5">
      <c r="A5" s="4" t="inlineStr">
        <is>
          <t>Schedule of Prepaid Expense and Other Current Assets</t>
        </is>
      </c>
      <c r="B5" s="4" t="inlineStr">
        <is>
          <t xml:space="preserve">Prepaid expense and other current assets consisted of the following: January 31, 2025 2024 (in thousands) Prepaid expense $ 15,961 $ 43,389 Other current assets 20,474 18,855 Total Prepaid Expense and Other Current Assets $ 36,435 $ 62,244 </t>
        </is>
      </c>
    </row>
    <row r="6">
      <c r="A6" s="4" t="inlineStr">
        <is>
          <t>Schedule of Property and Equipment, Net and Depreciation Expense</t>
        </is>
      </c>
      <c r="B6" s="4" t="inlineStr">
        <is>
          <t xml:space="preserve">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lease term or useful life Owned and operated systems 5 to 7 years Property and equipment, net consisted of the following: January 31, 2025 2024 (in thousands) Furniture and fixtures $ 1,683 $ 1,718 Computers and software 9,937 8,520 Machinery and equipment 39,786 35,954 Tooling 16,524 15,852 Leasehold improvements 9,289 9,828 Owned and operated systems 31,880 27,723 Construction in progress 751 2,310 109,850 101,905 Less: Accumulated depreciation (74,489) (59,459) Total Property and Equipment, Net $ 35,361 $ 42,446 The following table presents the depreciation expense related to fixed assets: Year ended January 31, 2025 2024 2023 (in thousands) Depreciation Expense $ 17,107 $ 16,345 $ 13,404 </t>
        </is>
      </c>
    </row>
    <row r="7">
      <c r="A7" s="4" t="inlineStr">
        <is>
          <t>Schedule of Accrued and Other Current Liabilities</t>
        </is>
      </c>
      <c r="B7" s="4" t="inlineStr">
        <is>
          <t xml:space="preserve">Accrued and other current liabilities consisted of the following: January 31, 2025 2024 (in thousands) Accrued expenses $ 37,187 $ 51,399 Reserve for losses on non-cancellable purchase commitments 11,928 30,054 Refundable customer deposits 17,201 16,588 Payroll and related expenses 12,064 16,018 Taxes payable 17,294 14,294 Customer funds 17,440 12,301 Other current liabilities 11,565 18,450 Total Accrued and Other Current Liabilities $ 124,679 $ 159,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Assets and Liabilities, Lessee</t>
        </is>
      </c>
      <c r="B4" s="4" t="inlineStr">
        <is>
          <t xml:space="preserve">As of January 31, 2025 and 2024, lease balances were as follows: January 31, 2025 2024 (in thousands) Operating leases Operating lease right-of-use assets $ 14,680 $ 15,362 Operating lease liabilities, current 4,636 4,485 Operating lease liabilities, noncurrent 15,267 17,350 Total operating lease liabilities $ 19,903 $ 21,835 </t>
        </is>
      </c>
    </row>
    <row r="5">
      <c r="A5" s="4" t="inlineStr">
        <is>
          <t>Schedule of Lessee, Operating Lease, Liability, Maturity</t>
        </is>
      </c>
      <c r="B5" s="4" t="inlineStr">
        <is>
          <t xml:space="preserve">Future payments of operating lease liabilities under the Company’s non-cancellable operating leases as of January 31, 2025 were as follows: (in thousands) Years Ending January 31, 2026 $ 5,890 2027 5,678 2028 4,825 2029 4,246 2030 2,477 Total undiscounted operating lease payments 23,116 Less: imputed interest (3,213) Total operating lease liabilities 19,903 Less: current portion of operating lease liabilities (4,636) Operating lease liabilities, noncurrent $ 15,267 </t>
        </is>
      </c>
    </row>
    <row r="6">
      <c r="A6" s="4" t="inlineStr">
        <is>
          <t>Schedule of Lease, Cost</t>
        </is>
      </c>
      <c r="B6" s="4" t="inlineStr">
        <is>
          <t xml:space="preserve">Other supplemental information as of January 31, 2025 and 2024 was as follows: January 31, 2025 2024 Lease Term and Discount Rate Weighted-average remaining operating lease term (years) 4.2 4.9 Weighted-average operating lease discount rate 7.4 % 7.4 % Other supplemental cash flow information for the years ended January 31, 2025, 2024 and 2023 was as follows: Year ended January 31, 2025 2024 2023 (in thousands) Supplemental Cash Flow Information Cash paid for amounts in the measurement of operating lease liabilities $ 5,670 $ 6,760 $ 6,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Schedule of Convertible Debt</t>
        </is>
      </c>
      <c r="B4" s="4" t="inlineStr">
        <is>
          <t xml:space="preserve">The following table presents the Company’s convertible debt outstanding: Year Ended January 31, 2025 2024 (in thousands) Gross Amount $ 312,750 $ 300,000 Debt discount and issuance costs (15,658) (16,296) Carrying amount $ 297,092 $ 283,704 Estimated fair value using Level 2 fair value Inputs $ 233,000 $ 211,000 </t>
        </is>
      </c>
    </row>
    <row r="5">
      <c r="A5" s="4" t="inlineStr">
        <is>
          <t>Schedule of Interest Expense, Debt</t>
        </is>
      </c>
      <c r="B5" s="4" t="inlineStr">
        <is>
          <t xml:space="preserve">The following table presents the Company’s interest expense related to convertible debt: Twelve Months Ended January 31, 2025 2024 (in thousands) Contractual interest expense (1) $ 23,548 $ 13,548 PIK Fair Value Adjustment (3,651) — Amortization of debt discount and issuance costs 3,328 1,993 Total interest expense $ 23,225 $ 15,541 _______________ (1) Contractual interest is calculated using cash interest rate, noted below, except for the periods when PIK is elected, in which case PIK interest rate is used. The following presents the Company’s financing charge related to the 2027 Revolving Credit Facility: Twelve Months Ended January 31, 2025 2024 (in thousands) Amortization of debt issuance costs $ 851 $ 417 Commitment fees 610 315 Total financing charge $ 1,461 $ 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Warrants (Tables)</t>
        </is>
      </c>
      <c r="B1" s="2" t="inlineStr">
        <is>
          <t>12 Months Ended</t>
        </is>
      </c>
    </row>
    <row r="2">
      <c r="B2" s="2" t="inlineStr">
        <is>
          <t>Jan. 31, 2025</t>
        </is>
      </c>
    </row>
    <row r="3">
      <c r="A3" s="3" t="inlineStr">
        <is>
          <t>Equity [Abstract]</t>
        </is>
      </c>
      <c r="B3" s="4" t="inlineStr">
        <is>
          <t xml:space="preserve"> </t>
        </is>
      </c>
    </row>
    <row r="4">
      <c r="A4" s="4" t="inlineStr">
        <is>
          <t>Schedule of Warrants</t>
        </is>
      </c>
      <c r="B4" s="4" t="inlineStr">
        <is>
          <t>As of January 31, 2025, there were 34,499,436 Legacy Warrants outstanding which are classified as equity. January 31, 2025 Outstanding Warrants Expiration Date Number of Warrants Exercise Price Common Stock 20,922,215 $ 6.03 7/31/2030 – 8/4/2030 Common Stock 13,577,221 $ 9.04 11/16/2028 – 2/13/2029 Total outstanding common stock warrants 34,499,436 Activity of warrants is set forth below: Legacy Warrants Private Placement Warrants Total Common Stock Warrants Outstanding as of January 31, 2024 34,499,436 — 34,499,436 Warrants Exercised — — — Outstanding as of January 31, 2025 34,499,436 — 34,499,436</t>
        </is>
      </c>
    </row>
    <row r="5">
      <c r="A5" s="4" t="inlineStr">
        <is>
          <t>Schedule of Fair Value Measurement Inputs and Valuation Techniques</t>
        </is>
      </c>
      <c r="B5" s="4" t="inlineStr">
        <is>
          <t>The Private Placement Warrants were valued using the assumptions under the Binomial Lattice Model that assumes optimal exercise of the Company’s redemption option at the earliest possible date. On February 21, 2022, the Company redeemed the remaining Private Placement Warrants for 0.355 shares of Common Stock per warrant. As of January 31, 2025, there were zero Private Placement Warrants outstanding. January 31, February 26, 2021 (Merger Date) Market price of public stock $ 13.85 $ 30.83 Exercise price $ 11.50 $ 11.50 Expected term (years) 4.1 5.0 Volatility 70.5 % 73.5 % Risk-free interest rate 1.0 % 0.8 % Dividend rat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sets forth the total stock-based compensation expense for employee equity plans included in the Company’s consolidated statements of operations: Year Ended January 31, 2025 2024 2023 (in thousands) Cost of revenue $ 5,102 $ 6,154 $ 4,351 Research and development 37,050 50,935 37,967 Sales and marketing 15,875 22,934 17,393 General and administrative 17,624 37,314 33,639 Total stock-based compensation expense $ 75,651 $ 117,337 $ 93,350 </t>
        </is>
      </c>
    </row>
    <row r="5">
      <c r="A5" s="4" t="inlineStr">
        <is>
          <t>Share-based Payment Arrangement, Option, Activity</t>
        </is>
      </c>
      <c r="B5" s="4" t="inlineStr">
        <is>
          <t xml:space="preserve">A summary of option activity under the 2017 and 2007 Plans at January 31, 2025 and changes during the periods then ended is presented in the following table: Number of Weighted Weighted Aggregate Outstanding as of January 31, 2024 11,396,756 $ 0.74 4.8 $ 13,276 Exercised (8,590,468) $ 0.72 Cancelled (100,364) $ 0.75 Outstanding as of January 31, 2025 2,705,924 $ 0.77 3.9 $ 528 Options vested and expected to vest as of January 31, 2025 2,705,924 $ 0.77 3.9 $ 528 Exercisable as of January 31, 2025 2,705,924 $ 0.77 3.9 $ 528 </t>
        </is>
      </c>
    </row>
    <row r="6">
      <c r="A6" s="4" t="inlineStr">
        <is>
          <t>Schedule of Share-based Payment Award, Stock Options, Valuation Assumptions</t>
        </is>
      </c>
      <c r="B6" s="4" t="inlineStr">
        <is>
          <t>The weighted-average assumptions in the Monte Carlo valuation model used to determine the fair value of PRSUs granted during the year ended January 31, 2025, 2024 and 2023 were as follows: Year Ended January 31, 2025 2024 2023 Expected volatility 81.7%- 84.8% 68.4% - 82.4% 72.1% - 74.0% Risk-free interest rate 3.6% - 4.3% 4.0% - 4.3% 2.8% - 3.3% Dividend rate 0.0 % 0.0 % 0.0 % Expected term (in years) 1.1 - 3.07 0.9 - 3.1 0.3 - 4.8</t>
        </is>
      </c>
    </row>
    <row r="7">
      <c r="A7" s="4" t="inlineStr">
        <is>
          <t>Schedule of Share-based Payment Award, Employee Stock Purchase Plan, Valuation Assumptions</t>
        </is>
      </c>
      <c r="B7" s="4" t="inlineStr">
        <is>
          <t>The weighted-average assumptions in the Black-Scholes option-pricing models used to determine the fair value of ESPP rights granted during the year ended January 31, 2025, 2024 and 2023 were as follows: Year Ended January 31, 2025 2024 2023 Expected volatility 83.2% - 100.3% 62.3% - 70.8% 64.9% - 72.2% Risk-free interest rate 3.5% - 5.2% 4.5% - 5.4% 0.8% - 3.6% Dividend rate 0.0 % 0.0 % 0.0 % Expected term (in years) 0.5 - 2.0 0.5 - 2.0 0.5 - 2.0</t>
        </is>
      </c>
    </row>
    <row r="8">
      <c r="A8" s="4" t="inlineStr">
        <is>
          <t>Share-based Payment Arrangement, Restricted Stock and Restricted Stock Unit, Activity</t>
        </is>
      </c>
      <c r="B8" s="4" t="inlineStr">
        <is>
          <t xml:space="preserve">The 2021 EIP provides for the issuance of RSUs to employees and directors. A summary of activity of RSUs under the 2021 EIP at January 31, 2025 and changes during the periods then ended is presented in the following table: Number of Shares Weighted Average Grant Date Fair Value per Share Outstanding as of January 31, 2024 28,416,127 $ 7.35 RSU granted 36,682,671 $ 1.40 RSU vested (15,069,295) $ 4.95 RSU forfeited (13,412,422) $ 6.02 Outstanding as of January 31, 2025 36,617,081 $ 2.86 A summary of activity of PRSUs under the 2021 EIP at January 31, 2025 and changes during the periods then ended is presented in the following table: Number of Shares Weighted Average Grant Date Fair Value per Share Outstanding as of January 31, 2024 3,147,782 $ 6.79 PRSU granted 2,544,750 $ 1.10 PRSU forfeited (1,959,352) $ 7.78 Outstanding as of January 31, 2025 3,733,180 $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 Domestic and Foreign</t>
        </is>
      </c>
      <c r="B4" s="4" t="inlineStr">
        <is>
          <t>The components of net loss before income taxes were as follows: Year Ended January 31, 2025 2024 2023 (in thousands) Domestic $ (277,823) $ (457,788) $ (342,999) Foreign 5,129 158 (4,276) Net loss before income taxes $ (272,694) $ (457,630) $ (347,275)</t>
        </is>
      </c>
    </row>
    <row r="5">
      <c r="A5" s="4" t="inlineStr">
        <is>
          <t>Schedule of Components of Income Tax Expense (Benefit)</t>
        </is>
      </c>
      <c r="B5" s="4" t="inlineStr">
        <is>
          <t>The components of the provision for (benefit from) income taxes were as follows: Year Ended January 31, 2025 2024 2023 (in thousands) Current Federal $ 61 $ 218 $ — State 13 17 44 Foreign 3,998 1,942 1,345 Total current $ 4,072 $ 2,177 $ 1,389 Deferred Federal $ — $ — $ 1 State — — — Foreign 300 (2,198) (3,557) Total deferred 300 (2,198) (3,556) Total provision for (benefit from) income taxes $ 4,372 $ (21) $ (2,167)</t>
        </is>
      </c>
    </row>
    <row r="6">
      <c r="A6" s="4" t="inlineStr">
        <is>
          <t>Schedule of Effective Income Tax Rate Reconciliation</t>
        </is>
      </c>
      <c r="B6" s="4" t="inlineStr">
        <is>
          <t>A reconciliation of the U.S. federal statutory rate to the Company’s effective tax rate was as follows: Year Ended January 31, 2025 2024 2023 Tax at federal statutory rate 21.0 % 21.0 % 21.0 % Stock-based compensation (7.6 %) (2.6 %) — % Change in valuation allowance (13.4 %) (19.5 %) (18.9 %) Research and development tax credits 0.4 % 0.6 % 0.8 % Section 162(m) executive compensation limitation — % — % (1.2) % Other (2.0) % 0.6 % (1.1) % Effective tax rate (1.6) % 0.1 % 0.6 %</t>
        </is>
      </c>
    </row>
    <row r="7">
      <c r="A7" s="4" t="inlineStr">
        <is>
          <t>Schedule of Deferred Tax Assets and Liabilities</t>
        </is>
      </c>
      <c r="B7" s="4" t="inlineStr">
        <is>
          <t>The significant components of the Company’s deferred tax assets and liabilities as of January 31, 2025 and 2024 were as follows: Year Ended January 31, 2025 2024 (in thousands) Deferred tax assets: Net operating losses $ 278,637 $ 246,396 Research &amp; development credits 44,047 42,541 Deferred revenue 33,188 27,788 Accruals and reserves 44,577 42,678 Stock-based compensation 3,860 15,300 Operating lease liabilities 5,024 5,524 Capitalized research &amp; development expense 78,632 69,070 Interest expense limitation 8,550 4,601 Total deferred tax assets 496,515 453,898 Less: valuation allowance (486,356) (439,447) Deferred tax liabilities: Depreciation and amortization (345) (557) Operating lease right-of-use assets (3,706) (3,886) Acquired intangible assets (15,598) (18,985) Deferred commission (2,347) (2,275) Total deferred tax liabilities (21,996) (25,703) Net deferred tax assets (liabilities) $ (11,837) $ (11,252)</t>
        </is>
      </c>
    </row>
    <row r="8">
      <c r="A8" s="4" t="inlineStr">
        <is>
          <t>Schedule of Unrecognized Tax Benefits Roll Forward</t>
        </is>
      </c>
      <c r="B8" s="4" t="inlineStr">
        <is>
          <t xml:space="preserve">The following table summarizes the activity related to unrecognized tax benefits as follows: Year Ended January 31, 2025 2024 2023 (in thousands) Unrecognized tax benefits - beginning $ 32,093 $ 25,762 $ 19,238 Gross changes - prior period tax position (103) — 109 Gross changes - current period tax position 3,543 6,331 6,415 Unrecognized tax benefits — ending $ 35,533 $ 32,093 $ 25,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Revenue by Geographic Area</t>
        </is>
      </c>
      <c r="B4" s="4" t="inlineStr">
        <is>
          <t xml:space="preserve">Revenue by geographic area based on the shipping address of the customers was as follows: Year Ended January 31, 2025 2024 2023 (in thousands) United States $ 299,999 $ 380,067 $ 373,736 Rest of World 117,084 126,572 94,358 Total revenue $ 417,083 $ 506,639 $ 468,094 </t>
        </is>
      </c>
    </row>
    <row r="5">
      <c r="A5" s="4" t="inlineStr">
        <is>
          <t>Schedule of Long-lived Assets by Geographic Areas</t>
        </is>
      </c>
      <c r="B5" s="4" t="inlineStr">
        <is>
          <t xml:space="preserve">Long-lived assets by geographic area were as follows: January 31, 2025 2024 (in thousands) United States $ 55,198 $ 65,468 Netherlands 54,000 66,241 Rest of World 7,018 6,654 Total long-lived assets $ 116,216 $ 138,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years ended January 31, 2025, 2024, and 2023: Year Ended January 31, 2025 2024 2023 (in thousands, except share and per share data) Numerator: Net income (loss) $ (277,066) $ (457,609) $ (345,108) Net loss attributable to common stockholders - Basic $ (277,066) $ (457,609) $ (345,108) Net loss attributable to common stockholders - Diluted $ (277,066) $ (457,609) $ (345,108) Denominator: Weighted average common shares outstanding 433,489,800 375,543,916 338,576,326 Less: Weighted-average unvested restricted shares and shares subject to repurchase — (14,033) (87,659) Weighted average shares outstanding - Basic 433,489,800 375,529,883 338,488,667 Weighted average shares outstanding - Diluted 433,489,800 375,529,883 338,488,667 Net loss per share - Basic $ (0.64) $ (1.22) $ (1.02) Net loss per share - Diluted $ (0.64) $ (1.22) $ (1.02)</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Year Ended January 31, 2025 2024 2023 2028 Convertible Notes (on an as-converted basis) 26,062,490 24,999,990 12,483,569 Options to purchase common stock 2,705,924 11,396,756 17,600,524 Restricted stock units 36,617,081 28,416,127 12,935,413 Unvested early exercised common stock options — 665 40,555 Common stock warrants 34,499,436 34,499,436 34,499,436 Employee stock purchase plan 8,442,250 9,348,659 1,835,659 Total potentially dilutive common share equivalents 108,327,181 108,661,633 79,395,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September 2024 Reorganization charges by line item within the Company’s consolidated statements of operations for year ended January 31, 2025: Severance and employment-related termination costs (in thousands) Cost of revenue $ 961 Research and development 2,867 Sales and marketing 5,066 General and administrative 933 Total $ 9,827 Severances and employment-related termination costs Facility and other contract terminations Total (in thousands) Cost of revenue $ 632 $ — $ 632 Research and development 7,540 — 7,540 Sales and marketing 500 — 500 General and administrative 1,274 2,708 3,982 Total $ 9,946 $ 2,708 $ 12,654 The following table summarizes the September 2023 Reorganization charges by line item within the Company’s statement of operations for the year ended January 31, 2024: Severances and employment-related termination costs Facility and other contract terminations Total (in thousands) Cost of revenue $ 996 $ — $ 996 Research and development 4,183 — 4,183 Sales and marketing 1,343 — 1,343 General and administrative 890 8,189 9,079 Total $ 7,412 $ 8,189 $ 15,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Allowance for credit loss</t>
        </is>
      </c>
      <c r="B3" s="7" t="n">
        <v>20100</v>
      </c>
      <c r="C3" s="7" t="n">
        <v>14000</v>
      </c>
    </row>
    <row r="4">
      <c r="A4" s="3" t="inlineStr">
        <is>
          <t>Stockholders' equity:</t>
        </is>
      </c>
      <c r="B4" s="4" t="inlineStr">
        <is>
          <t xml:space="preserve"> </t>
        </is>
      </c>
      <c r="C4" s="4" t="inlineStr">
        <is>
          <t xml:space="preserve"> </t>
        </is>
      </c>
    </row>
    <row r="5">
      <c r="A5" s="4" t="inlineStr">
        <is>
          <t>Common stock, par value (USD per share)</t>
        </is>
      </c>
      <c r="B5" s="8" t="n">
        <v>0.0001</v>
      </c>
      <c r="C5" s="8" t="n">
        <v>0.0001</v>
      </c>
    </row>
    <row r="6">
      <c r="A6" s="4" t="inlineStr">
        <is>
          <t>Common stock, shares authorized (in shares)</t>
        </is>
      </c>
      <c r="B6" s="6" t="n">
        <v>1000000000</v>
      </c>
      <c r="C6" s="6" t="n">
        <v>1000000000</v>
      </c>
    </row>
    <row r="7">
      <c r="A7" s="4" t="inlineStr">
        <is>
          <t>Common Stock, shares issued (in shares)</t>
        </is>
      </c>
      <c r="B7" s="6" t="n">
        <v>456102298</v>
      </c>
      <c r="C7" s="6" t="n">
        <v>421116720</v>
      </c>
    </row>
    <row r="8">
      <c r="A8" s="4" t="inlineStr">
        <is>
          <t>Common stock, shares outstanding (in shares)</t>
        </is>
      </c>
      <c r="B8" s="6" t="n">
        <v>456102298</v>
      </c>
      <c r="C8" s="6" t="n">
        <v>421116720</v>
      </c>
    </row>
    <row r="9">
      <c r="A9" s="4" t="inlineStr">
        <is>
          <t>Preferred stock, par value (USD per share)</t>
        </is>
      </c>
      <c r="B9" s="8" t="n">
        <v>0.0001</v>
      </c>
      <c r="C9" s="8" t="n">
        <v>0.0001</v>
      </c>
    </row>
    <row r="10">
      <c r="A10" s="4" t="inlineStr">
        <is>
          <t>Preferred stock, shares authorized (in shares)</t>
        </is>
      </c>
      <c r="B10" s="6" t="n">
        <v>10000000</v>
      </c>
      <c r="C10" s="6" t="n">
        <v>1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Restricted cash</t>
        </is>
      </c>
      <c r="B13" s="7" t="n">
        <v>400</v>
      </c>
      <c r="C13" s="7" t="n">
        <v>30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scription of Business and Basis of Presentation (Details) - USD ($) $ / shares in Units, $ in Thousands</t>
        </is>
      </c>
      <c r="E1" s="2" t="inlineStr">
        <is>
          <t>1 Months Ended</t>
        </is>
      </c>
    </row>
    <row r="2">
      <c r="B2" s="2" t="inlineStr">
        <is>
          <t>Feb. 03, 2022</t>
        </is>
      </c>
      <c r="C2" s="2" t="inlineStr">
        <is>
          <t>Oct. 06, 2021</t>
        </is>
      </c>
      <c r="D2" s="2" t="inlineStr">
        <is>
          <t>Aug. 11, 2021</t>
        </is>
      </c>
      <c r="E2" s="2" t="inlineStr">
        <is>
          <t>Feb. 28, 2021</t>
        </is>
      </c>
      <c r="F2" s="2" t="inlineStr">
        <is>
          <t>Jan. 31, 2025</t>
        </is>
      </c>
      <c r="G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1891438</v>
      </c>
      <c r="G4" s="7" t="n">
        <v>-1614372</v>
      </c>
    </row>
    <row r="5">
      <c r="A5" s="4" t="inlineStr">
        <is>
          <t>Proceeds from merger</t>
        </is>
      </c>
      <c r="B5" s="4" t="inlineStr">
        <is>
          <t xml:space="preserve"> </t>
        </is>
      </c>
      <c r="C5" s="4" t="inlineStr">
        <is>
          <t xml:space="preserve"> </t>
        </is>
      </c>
      <c r="D5" s="4" t="inlineStr">
        <is>
          <t xml:space="preserve"> </t>
        </is>
      </c>
      <c r="E5" s="7" t="n">
        <v>484100</v>
      </c>
      <c r="F5" s="4" t="inlineStr">
        <is>
          <t xml:space="preserve"> </t>
        </is>
      </c>
      <c r="G5" s="4" t="inlineStr">
        <is>
          <t xml:space="preserve"> </t>
        </is>
      </c>
    </row>
    <row r="6">
      <c r="A6" s="4" t="inlineStr">
        <is>
          <t>Cash, cash equivalents, and restricted cash and short-term investments</t>
        </is>
      </c>
      <c r="B6" s="4" t="inlineStr">
        <is>
          <t xml:space="preserve"> </t>
        </is>
      </c>
      <c r="C6" s="4" t="inlineStr">
        <is>
          <t xml:space="preserve"> </t>
        </is>
      </c>
      <c r="D6" s="4" t="inlineStr">
        <is>
          <t xml:space="preserve"> </t>
        </is>
      </c>
      <c r="E6" s="4" t="inlineStr">
        <is>
          <t xml:space="preserve"> </t>
        </is>
      </c>
      <c r="F6" s="7" t="n">
        <v>225000</v>
      </c>
      <c r="G6" s="4" t="inlineStr">
        <is>
          <t xml:space="preserve"> </t>
        </is>
      </c>
    </row>
    <row r="7">
      <c r="A7" s="4" t="inlineStr">
        <is>
          <t>Value of shares in escrow</t>
        </is>
      </c>
      <c r="B7" s="4" t="inlineStr">
        <is>
          <t xml:space="preserve"> </t>
        </is>
      </c>
      <c r="C7" s="7" t="n">
        <v>15900</v>
      </c>
      <c r="D7" s="4" t="inlineStr">
        <is>
          <t xml:space="preserve"> </t>
        </is>
      </c>
      <c r="E7" s="4" t="inlineStr">
        <is>
          <t xml:space="preserve"> </t>
        </is>
      </c>
      <c r="F7" s="4" t="inlineStr">
        <is>
          <t xml:space="preserve"> </t>
        </is>
      </c>
      <c r="G7" s="4" t="inlineStr">
        <is>
          <t xml:space="preserve"> </t>
        </is>
      </c>
    </row>
    <row r="8">
      <c r="A8" s="4" t="inlineStr">
        <is>
          <t>ViriCiti Earnout liability | Level 3 | 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er out of Level 3 upon achievement of earnings target for the earnout period</t>
        </is>
      </c>
      <c r="B10" s="4" t="inlineStr">
        <is>
          <t xml:space="preserve"> </t>
        </is>
      </c>
      <c r="C10" s="4" t="inlineStr">
        <is>
          <t xml:space="preserve"> </t>
        </is>
      </c>
      <c r="D10" s="7" t="n">
        <v>7100</v>
      </c>
      <c r="E10" s="4" t="inlineStr">
        <is>
          <t xml:space="preserve"> </t>
        </is>
      </c>
      <c r="F10" s="4" t="inlineStr">
        <is>
          <t xml:space="preserve"> </t>
        </is>
      </c>
      <c r="G10" s="4" t="inlineStr">
        <is>
          <t xml:space="preserve"> </t>
        </is>
      </c>
    </row>
    <row r="11">
      <c r="A11" s="4" t="inlineStr">
        <is>
          <t>ViriCit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4" t="inlineStr">
        <is>
          <t xml:space="preserve"> </t>
        </is>
      </c>
      <c r="D13" s="7" t="n">
        <v>79400</v>
      </c>
      <c r="E13" s="4" t="inlineStr">
        <is>
          <t xml:space="preserve"> </t>
        </is>
      </c>
      <c r="F13" s="4" t="inlineStr">
        <is>
          <t xml:space="preserve"> </t>
        </is>
      </c>
      <c r="G13" s="4" t="inlineStr">
        <is>
          <t xml:space="preserve"> </t>
        </is>
      </c>
    </row>
    <row r="14">
      <c r="A14" s="4" t="inlineStr">
        <is>
          <t>HT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6" t="n">
        <v>132900</v>
      </c>
      <c r="D16" s="4" t="inlineStr">
        <is>
          <t xml:space="preserve"> </t>
        </is>
      </c>
      <c r="E16" s="4" t="inlineStr">
        <is>
          <t xml:space="preserve"> </t>
        </is>
      </c>
      <c r="F16" s="4" t="inlineStr">
        <is>
          <t xml:space="preserve"> </t>
        </is>
      </c>
      <c r="G16" s="4" t="inlineStr">
        <is>
          <t xml:space="preserve"> </t>
        </is>
      </c>
    </row>
    <row r="17">
      <c r="A17" s="4" t="inlineStr">
        <is>
          <t>Total purchase consideration</t>
        </is>
      </c>
      <c r="B17" s="4" t="inlineStr">
        <is>
          <t xml:space="preserve"> </t>
        </is>
      </c>
      <c r="C17" s="6" t="n">
        <v>235000</v>
      </c>
      <c r="D17" s="4" t="inlineStr">
        <is>
          <t xml:space="preserve"> </t>
        </is>
      </c>
      <c r="E17" s="4" t="inlineStr">
        <is>
          <t xml:space="preserve"> </t>
        </is>
      </c>
      <c r="F17" s="4" t="inlineStr">
        <is>
          <t xml:space="preserve"> </t>
        </is>
      </c>
      <c r="G17" s="4" t="inlineStr">
        <is>
          <t xml:space="preserve"> </t>
        </is>
      </c>
    </row>
    <row r="18">
      <c r="A18" s="4" t="inlineStr">
        <is>
          <t>Common stock consideration</t>
        </is>
      </c>
      <c r="B18" s="4" t="inlineStr">
        <is>
          <t xml:space="preserve"> </t>
        </is>
      </c>
      <c r="C18" s="7" t="n">
        <v>102100</v>
      </c>
      <c r="D18" s="4" t="inlineStr">
        <is>
          <t xml:space="preserve"> </t>
        </is>
      </c>
      <c r="E18" s="4" t="inlineStr">
        <is>
          <t xml:space="preserve"> </t>
        </is>
      </c>
      <c r="F18" s="4" t="inlineStr">
        <is>
          <t xml:space="preserve"> </t>
        </is>
      </c>
      <c r="G18" s="4" t="inlineStr">
        <is>
          <t xml:space="preserve"> </t>
        </is>
      </c>
    </row>
    <row r="19">
      <c r="A19" s="4" t="inlineStr">
        <is>
          <t>Equity transferred (in shares)</t>
        </is>
      </c>
      <c r="B19" s="4" t="inlineStr">
        <is>
          <t xml:space="preserve"> </t>
        </is>
      </c>
      <c r="C19" s="6" t="n">
        <v>5695176</v>
      </c>
      <c r="D19" s="4" t="inlineStr">
        <is>
          <t xml:space="preserve"> </t>
        </is>
      </c>
      <c r="E19" s="4" t="inlineStr">
        <is>
          <t xml:space="preserve"> </t>
        </is>
      </c>
      <c r="F19" s="4" t="inlineStr">
        <is>
          <t xml:space="preserve"> </t>
        </is>
      </c>
      <c r="G19" s="4" t="inlineStr">
        <is>
          <t xml:space="preserve"> </t>
        </is>
      </c>
    </row>
    <row r="20">
      <c r="A20" s="4" t="inlineStr">
        <is>
          <t>Equity transferred (in USD per share)</t>
        </is>
      </c>
      <c r="B20" s="4" t="inlineStr">
        <is>
          <t xml:space="preserve"> </t>
        </is>
      </c>
      <c r="C20" s="9" t="n">
        <v>17.92</v>
      </c>
      <c r="D20" s="4" t="inlineStr">
        <is>
          <t xml:space="preserve"> </t>
        </is>
      </c>
      <c r="E20" s="4" t="inlineStr">
        <is>
          <t xml:space="preserve"> </t>
        </is>
      </c>
      <c r="F20" s="4" t="inlineStr">
        <is>
          <t xml:space="preserve"> </t>
        </is>
      </c>
      <c r="G20" s="4" t="inlineStr">
        <is>
          <t xml:space="preserve"> </t>
        </is>
      </c>
    </row>
    <row r="21">
      <c r="A21" s="4" t="inlineStr">
        <is>
          <t>Payments for working capital adjustment</t>
        </is>
      </c>
      <c r="B21" s="7" t="n">
        <v>2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held in escrow (in shares)</t>
        </is>
      </c>
      <c r="B22" s="4" t="inlineStr">
        <is>
          <t xml:space="preserve"> </t>
        </is>
      </c>
      <c r="C22" s="6" t="n">
        <v>885692</v>
      </c>
      <c r="D22" s="4" t="inlineStr">
        <is>
          <t xml:space="preserve"> </t>
        </is>
      </c>
      <c r="E22" s="4" t="inlineStr">
        <is>
          <t xml:space="preserve"> </t>
        </is>
      </c>
      <c r="F22" s="4" t="inlineStr">
        <is>
          <t xml:space="preserve"> </t>
        </is>
      </c>
      <c r="G22" s="4" t="inlineStr">
        <is>
          <t xml:space="preserve"> </t>
        </is>
      </c>
    </row>
    <row r="23">
      <c r="A23" s="4" t="inlineStr">
        <is>
          <t>Indemnity claim period</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Jan. 31, 2025</t>
        </is>
      </c>
    </row>
    <row r="3">
      <c r="A3" s="4" t="inlineStr">
        <is>
          <t>Accounts Receivable | Customer Concentration Risk | Largest Customer</t>
        </is>
      </c>
      <c r="B3" s="4" t="inlineStr">
        <is>
          <t xml:space="preserve"> </t>
        </is>
      </c>
    </row>
    <row r="4">
      <c r="A4" s="3" t="inlineStr">
        <is>
          <t>Concentration Risk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Jan. 31, 2025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an. 31, 2025</t>
        </is>
      </c>
      <c r="C1" s="2" t="inlineStr">
        <is>
          <t>Jan. 31, 2024</t>
        </is>
      </c>
      <c r="D1" s="2" t="inlineStr">
        <is>
          <t>Jan. 31, 2023</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4571</v>
      </c>
      <c r="C3" s="7" t="n">
        <v>327410</v>
      </c>
      <c r="D3" s="7" t="n">
        <v>264162</v>
      </c>
      <c r="E3" s="4" t="inlineStr">
        <is>
          <t xml:space="preserve"> </t>
        </is>
      </c>
    </row>
    <row r="4">
      <c r="A4" s="4" t="inlineStr">
        <is>
          <t>Restricted cash</t>
        </is>
      </c>
      <c r="B4" s="6" t="n">
        <v>400</v>
      </c>
      <c r="C4" s="6" t="n">
        <v>30400</v>
      </c>
      <c r="D4" s="6" t="n">
        <v>30400</v>
      </c>
      <c r="E4" s="4" t="inlineStr">
        <is>
          <t xml:space="preserve"> </t>
        </is>
      </c>
    </row>
    <row r="5">
      <c r="A5" s="4" t="inlineStr">
        <is>
          <t>Total cash, cash equivalents, and restricted cash</t>
        </is>
      </c>
      <c r="B5" s="7" t="n">
        <v>224971</v>
      </c>
      <c r="C5" s="7" t="n">
        <v>357810</v>
      </c>
      <c r="D5" s="7" t="n">
        <v>294562</v>
      </c>
      <c r="E5" s="7" t="n">
        <v>315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ort-Term Investments Narrative (Details) - U.S. Treasury securities - USD ($) $ in Thousands</t>
        </is>
      </c>
      <c r="B1" s="2" t="inlineStr">
        <is>
          <t>12 Months Ended</t>
        </is>
      </c>
    </row>
    <row r="2">
      <c r="B2" s="2" t="inlineStr">
        <is>
          <t>Jan. 31, 2024</t>
        </is>
      </c>
      <c r="C2" s="2" t="inlineStr">
        <is>
          <t>Jan. 31, 2025</t>
        </is>
      </c>
    </row>
    <row r="3">
      <c r="A3" s="3" t="inlineStr">
        <is>
          <t>Debt Securities, Available-for-Sale [Line Items]</t>
        </is>
      </c>
      <c r="B3" s="4" t="inlineStr">
        <is>
          <t xml:space="preserve"> </t>
        </is>
      </c>
      <c r="C3" s="4" t="inlineStr">
        <is>
          <t xml:space="preserve"> </t>
        </is>
      </c>
    </row>
    <row r="4">
      <c r="A4" s="4" t="inlineStr">
        <is>
          <t>Short-term investments</t>
        </is>
      </c>
      <c r="B4" s="7" t="n">
        <v>0</v>
      </c>
      <c r="C4" s="7" t="n">
        <v>0</v>
      </c>
    </row>
    <row r="5">
      <c r="A5" s="4" t="inlineStr">
        <is>
          <t>Gross unrealized losses</t>
        </is>
      </c>
      <c r="B5" s="7" t="n">
        <v>40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Details) - USD ($) $ in Thousands</t>
        </is>
      </c>
      <c r="B1" s="2" t="inlineStr">
        <is>
          <t>12 Months Ended</t>
        </is>
      </c>
    </row>
    <row r="2">
      <c r="B2" s="2" t="inlineStr">
        <is>
          <t>Jan. 31, 2025</t>
        </is>
      </c>
      <c r="C2" s="2" t="inlineStr">
        <is>
          <t>Jan. 31, 2024</t>
        </is>
      </c>
      <c r="D2" s="2" t="inlineStr">
        <is>
          <t>Jan.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4000</v>
      </c>
      <c r="C4" s="7" t="n">
        <v>10000</v>
      </c>
      <c r="D4" s="7" t="n">
        <v>5584</v>
      </c>
    </row>
    <row r="5">
      <c r="A5" s="4" t="inlineStr">
        <is>
          <t>Change in Provision</t>
        </is>
      </c>
      <c r="B5" s="6" t="n">
        <v>10571</v>
      </c>
      <c r="C5" s="6" t="n">
        <v>6026</v>
      </c>
      <c r="D5" s="6" t="n">
        <v>6353</v>
      </c>
    </row>
    <row r="6">
      <c r="A6" s="4" t="inlineStr">
        <is>
          <t>Write-offs</t>
        </is>
      </c>
      <c r="B6" s="6" t="n">
        <v>-4471</v>
      </c>
      <c r="C6" s="6" t="n">
        <v>-2026</v>
      </c>
      <c r="D6" s="6" t="n">
        <v>-1937</v>
      </c>
    </row>
    <row r="7">
      <c r="A7" s="4" t="inlineStr">
        <is>
          <t>Ending Balance</t>
        </is>
      </c>
      <c r="B7" s="7" t="n">
        <v>20100</v>
      </c>
      <c r="C7" s="7" t="n">
        <v>14000</v>
      </c>
      <c r="D7" s="7" t="n">
        <v>1000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Jan. 31, 2025</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Computers and software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Computers and software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Tooling | Minimum</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Tooling | Maximum</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row r="26">
      <c r="A26" s="4" t="inlineStr">
        <is>
          <t>Owned and operated systems | Minimum</t>
        </is>
      </c>
      <c r="B26" s="4" t="inlineStr">
        <is>
          <t xml:space="preserve"> </t>
        </is>
      </c>
    </row>
    <row r="27">
      <c r="A27" s="3" t="inlineStr">
        <is>
          <t>Property, Plant and Equipment [Line Items]</t>
        </is>
      </c>
      <c r="B27" s="4" t="inlineStr">
        <is>
          <t xml:space="preserve"> </t>
        </is>
      </c>
    </row>
    <row r="28">
      <c r="A28" s="4" t="inlineStr">
        <is>
          <t>Useful lives</t>
        </is>
      </c>
      <c r="B28" s="4" t="inlineStr">
        <is>
          <t>5 years</t>
        </is>
      </c>
    </row>
    <row r="29">
      <c r="A29" s="4" t="inlineStr">
        <is>
          <t>Owned and operated systems | Maximum</t>
        </is>
      </c>
      <c r="B29" s="4" t="inlineStr">
        <is>
          <t xml:space="preserve"> </t>
        </is>
      </c>
    </row>
    <row r="30">
      <c r="A30" s="3" t="inlineStr">
        <is>
          <t>Property, Plant and Equipment [Line Items]</t>
        </is>
      </c>
      <c r="B30" s="4" t="inlineStr">
        <is>
          <t xml:space="preserve"> </t>
        </is>
      </c>
    </row>
    <row r="31">
      <c r="A31" s="4" t="inlineStr">
        <is>
          <t>Useful lives</t>
        </is>
      </c>
      <c r="B31"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Leases (Details) - USD ($) $ in Millions</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Operating Lease, Liability, Current, Statement of Financial Position [Extensible Enumeration]</t>
        </is>
      </c>
      <c r="B4" s="4" t="inlineStr">
        <is>
          <t>Accrued and other current liabilities</t>
        </is>
      </c>
      <c r="C4" s="4" t="inlineStr">
        <is>
          <t>Accrued and other current liabilities</t>
        </is>
      </c>
    </row>
    <row r="5">
      <c r="A5" s="4" t="inlineStr">
        <is>
          <t>Impairment of operating lease right-of-use assets</t>
        </is>
      </c>
      <c r="B5" s="5" t="n">
        <v>2.7</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Jan. 31, 2025</t>
        </is>
      </c>
      <c r="C1" s="2" t="inlineStr">
        <is>
          <t>Jan. 31, 2024</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inancial assets</t>
        </is>
      </c>
      <c r="B4" s="7" t="n">
        <v>0</v>
      </c>
      <c r="C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417083</v>
      </c>
      <c r="C4" s="7" t="n">
        <v>506639</v>
      </c>
      <c r="D4" s="7" t="n">
        <v>46809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16402</v>
      </c>
      <c r="C6" s="6" t="n">
        <v>476521</v>
      </c>
      <c r="D6" s="6" t="n">
        <v>382161</v>
      </c>
    </row>
    <row r="7">
      <c r="A7" s="4" t="inlineStr">
        <is>
          <t>Gross profit</t>
        </is>
      </c>
      <c r="B7" s="6" t="n">
        <v>100681</v>
      </c>
      <c r="C7" s="6" t="n">
        <v>30118</v>
      </c>
      <c r="D7" s="6" t="n">
        <v>8593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41276</v>
      </c>
      <c r="C9" s="6" t="n">
        <v>220781</v>
      </c>
      <c r="D9" s="6" t="n">
        <v>194957</v>
      </c>
    </row>
    <row r="10">
      <c r="A10" s="4" t="inlineStr">
        <is>
          <t>Sales and marketing</t>
        </is>
      </c>
      <c r="B10" s="6" t="n">
        <v>130890</v>
      </c>
      <c r="C10" s="6" t="n">
        <v>150186</v>
      </c>
      <c r="D10" s="6" t="n">
        <v>142392</v>
      </c>
    </row>
    <row r="11">
      <c r="A11" s="4" t="inlineStr">
        <is>
          <t>General and administrative</t>
        </is>
      </c>
      <c r="B11" s="6" t="n">
        <v>81514</v>
      </c>
      <c r="C11" s="6" t="n">
        <v>109102</v>
      </c>
      <c r="D11" s="6" t="n">
        <v>90366</v>
      </c>
    </row>
    <row r="12">
      <c r="A12" s="4" t="inlineStr">
        <is>
          <t>Total operating expenses</t>
        </is>
      </c>
      <c r="B12" s="6" t="n">
        <v>353680</v>
      </c>
      <c r="C12" s="6" t="n">
        <v>480069</v>
      </c>
      <c r="D12" s="6" t="n">
        <v>427715</v>
      </c>
    </row>
    <row r="13">
      <c r="A13" s="4" t="inlineStr">
        <is>
          <t>Loss from operations</t>
        </is>
      </c>
      <c r="B13" s="6" t="n">
        <v>-252999</v>
      </c>
      <c r="C13" s="6" t="n">
        <v>-449951</v>
      </c>
      <c r="D13" s="6" t="n">
        <v>-341782</v>
      </c>
    </row>
    <row r="14">
      <c r="A14" s="4" t="inlineStr">
        <is>
          <t>Interest income</t>
        </is>
      </c>
      <c r="B14" s="6" t="n">
        <v>8347</v>
      </c>
      <c r="C14" s="6" t="n">
        <v>9603</v>
      </c>
      <c r="D14" s="6" t="n">
        <v>5534</v>
      </c>
    </row>
    <row r="15">
      <c r="A15" s="4" t="inlineStr">
        <is>
          <t>Interest expense</t>
        </is>
      </c>
      <c r="B15" s="6" t="n">
        <v>-24653</v>
      </c>
      <c r="C15" s="6" t="n">
        <v>-16273</v>
      </c>
      <c r="D15" s="6" t="n">
        <v>-9434</v>
      </c>
    </row>
    <row r="16">
      <c r="A16" s="4" t="inlineStr">
        <is>
          <t>Change in fair value of assumed common stock warrant liabilities</t>
        </is>
      </c>
      <c r="B16" s="6" t="n">
        <v>0</v>
      </c>
      <c r="C16" s="4" t="inlineStr">
        <is>
          <t xml:space="preserve"> </t>
        </is>
      </c>
      <c r="D16" s="4" t="inlineStr">
        <is>
          <t xml:space="preserve"> </t>
        </is>
      </c>
    </row>
    <row r="17">
      <c r="A17" s="4" t="inlineStr">
        <is>
          <t>Other expense, net</t>
        </is>
      </c>
      <c r="B17" s="6" t="n">
        <v>-3389</v>
      </c>
      <c r="C17" s="6" t="n">
        <v>-1009</v>
      </c>
      <c r="D17" s="6" t="n">
        <v>-1569</v>
      </c>
    </row>
    <row r="18">
      <c r="A18" s="4" t="inlineStr">
        <is>
          <t>Net loss before income taxes</t>
        </is>
      </c>
      <c r="B18" s="6" t="n">
        <v>-272694</v>
      </c>
      <c r="C18" s="6" t="n">
        <v>-457630</v>
      </c>
      <c r="D18" s="6" t="n">
        <v>-347275</v>
      </c>
    </row>
    <row r="19">
      <c r="A19" s="4" t="inlineStr">
        <is>
          <t>Provision for (Benefit from) income taxes</t>
        </is>
      </c>
      <c r="B19" s="6" t="n">
        <v>4372</v>
      </c>
      <c r="C19" s="6" t="n">
        <v>-21</v>
      </c>
      <c r="D19" s="6" t="n">
        <v>-2167</v>
      </c>
    </row>
    <row r="20">
      <c r="A20" s="4" t="inlineStr">
        <is>
          <t>Net loss</t>
        </is>
      </c>
      <c r="B20" s="6" t="n">
        <v>-277066</v>
      </c>
      <c r="C20" s="6" t="n">
        <v>-457609</v>
      </c>
      <c r="D20" s="6" t="n">
        <v>-345108</v>
      </c>
    </row>
    <row r="21">
      <c r="A21" s="4" t="inlineStr">
        <is>
          <t>Net loss attributable to common stockholders - Basic</t>
        </is>
      </c>
      <c r="B21" s="6" t="n">
        <v>-277066</v>
      </c>
      <c r="C21" s="6" t="n">
        <v>-457609</v>
      </c>
      <c r="D21" s="6" t="n">
        <v>-345108</v>
      </c>
    </row>
    <row r="22">
      <c r="A22" s="4" t="inlineStr">
        <is>
          <t>Net loss attributable to common stockholders - Diluted</t>
        </is>
      </c>
      <c r="B22" s="7" t="n">
        <v>-277066</v>
      </c>
      <c r="C22" s="7" t="n">
        <v>-457609</v>
      </c>
      <c r="D22" s="7" t="n">
        <v>-345108</v>
      </c>
    </row>
    <row r="23">
      <c r="A23" s="4" t="inlineStr">
        <is>
          <t>Weighted average shares outstanding - Basic (in shares)</t>
        </is>
      </c>
      <c r="B23" s="6" t="n">
        <v>433489800</v>
      </c>
      <c r="C23" s="6" t="n">
        <v>375529883</v>
      </c>
      <c r="D23" s="6" t="n">
        <v>338488667</v>
      </c>
    </row>
    <row r="24">
      <c r="A24" s="4" t="inlineStr">
        <is>
          <t>Weighted average shares outstanding - Diluted (in shares)</t>
        </is>
      </c>
      <c r="B24" s="6" t="n">
        <v>433489800</v>
      </c>
      <c r="C24" s="6" t="n">
        <v>375529883</v>
      </c>
      <c r="D24" s="6" t="n">
        <v>338488667</v>
      </c>
    </row>
    <row r="25">
      <c r="A25" s="4" t="inlineStr">
        <is>
          <t>Net loss per share - Basic (USD per share)</t>
        </is>
      </c>
      <c r="B25" s="9" t="n">
        <v>-0.64</v>
      </c>
      <c r="C25" s="9" t="n">
        <v>-1.22</v>
      </c>
      <c r="D25" s="9" t="n">
        <v>-1.02</v>
      </c>
    </row>
    <row r="26">
      <c r="A26" s="4" t="inlineStr">
        <is>
          <t>Net loss per share - Diluted (USD per share)</t>
        </is>
      </c>
      <c r="B26" s="9" t="n">
        <v>-0.64</v>
      </c>
      <c r="C26" s="9" t="n">
        <v>-1.22</v>
      </c>
      <c r="D26" s="9" t="n">
        <v>-1.02</v>
      </c>
    </row>
    <row r="27">
      <c r="A27" s="4" t="inlineStr">
        <is>
          <t>Common stock warrants</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Change in fair value of assumed common stock warrant liabilities</t>
        </is>
      </c>
      <c r="B29" s="7" t="n">
        <v>0</v>
      </c>
      <c r="C29" s="7" t="n">
        <v>0</v>
      </c>
      <c r="D29" s="7" t="n">
        <v>-24</v>
      </c>
    </row>
    <row r="30">
      <c r="A30" s="4" t="inlineStr">
        <is>
          <t>Networked charging system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34802</v>
      </c>
      <c r="C32" s="6" t="n">
        <v>360822</v>
      </c>
      <c r="D32" s="6" t="n">
        <v>363622</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223351</v>
      </c>
      <c r="C34" s="6" t="n">
        <v>386149</v>
      </c>
      <c r="D34" s="6" t="n">
        <v>318628</v>
      </c>
    </row>
    <row r="35">
      <c r="A35" s="4" t="inlineStr">
        <is>
          <t>Subscription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144325</v>
      </c>
      <c r="C37" s="6" t="n">
        <v>120445</v>
      </c>
      <c r="D37" s="6" t="n">
        <v>85296</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71218</v>
      </c>
      <c r="C39" s="6" t="n">
        <v>73595</v>
      </c>
      <c r="D39" s="6" t="n">
        <v>51416</v>
      </c>
    </row>
    <row r="40">
      <c r="A40" s="4" t="inlineStr">
        <is>
          <t>Oth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37956</v>
      </c>
      <c r="C42" s="6" t="n">
        <v>25372</v>
      </c>
      <c r="D42" s="6" t="n">
        <v>19176</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7" t="n">
        <v>21833</v>
      </c>
      <c r="C44" s="7" t="n">
        <v>16777</v>
      </c>
      <c r="D44" s="7" t="n">
        <v>1211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Significant Accounting Policies - Goodwill (Details) - USD ($)</t>
        </is>
      </c>
      <c r="B1" s="2" t="inlineStr">
        <is>
          <t>Jan. 31, 2025</t>
        </is>
      </c>
      <c r="C1" s="2" t="inlineStr">
        <is>
          <t>Jan. 31, 2024</t>
        </is>
      </c>
      <c r="D1" s="2" t="inlineStr">
        <is>
          <t>Jan. 31, 2023</t>
        </is>
      </c>
    </row>
    <row r="2">
      <c r="A2" s="3" t="inlineStr">
        <is>
          <t>Accounting Policies [Abstract]</t>
        </is>
      </c>
      <c r="B2" s="4" t="inlineStr">
        <is>
          <t xml:space="preserve"> </t>
        </is>
      </c>
      <c r="C2" s="4" t="inlineStr">
        <is>
          <t xml:space="preserve"> </t>
        </is>
      </c>
      <c r="D2" s="4" t="inlineStr">
        <is>
          <t xml:space="preserve"> </t>
        </is>
      </c>
    </row>
    <row r="3">
      <c r="A3" s="4" t="inlineStr">
        <is>
          <t>Goodwill</t>
        </is>
      </c>
      <c r="B3" s="7" t="n">
        <v>207540000</v>
      </c>
      <c r="C3" s="7" t="n">
        <v>213750000</v>
      </c>
      <c r="D3" s="7" t="n">
        <v>213716000</v>
      </c>
    </row>
    <row r="4">
      <c r="A4" s="4" t="inlineStr">
        <is>
          <t>Goodwill impairment</t>
        </is>
      </c>
      <c r="B4" s="7" t="n">
        <v>0</v>
      </c>
      <c r="C4" s="4" t="inlineStr">
        <is>
          <t xml:space="preserve"> </t>
        </is>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an. 31, 2025</t>
        </is>
      </c>
    </row>
    <row r="3">
      <c r="A3" s="4" t="inlineStr">
        <is>
          <t>Minimum</t>
        </is>
      </c>
      <c r="B3" s="4" t="inlineStr">
        <is>
          <t xml:space="preserve"> </t>
        </is>
      </c>
    </row>
    <row r="4">
      <c r="A4" s="3" t="inlineStr">
        <is>
          <t>Acquired Finite-Lived Intangible Assets [Line Items]</t>
        </is>
      </c>
      <c r="B4" s="4" t="inlineStr">
        <is>
          <t xml:space="preserve"> </t>
        </is>
      </c>
    </row>
    <row r="5">
      <c r="A5" s="4" t="inlineStr">
        <is>
          <t>Acquired intangible assets, useful life (in years)</t>
        </is>
      </c>
      <c r="B5" s="4" t="inlineStr">
        <is>
          <t>6 years</t>
        </is>
      </c>
    </row>
    <row r="6">
      <c r="A6" s="4" t="inlineStr">
        <is>
          <t>Maximum</t>
        </is>
      </c>
      <c r="B6" s="4" t="inlineStr">
        <is>
          <t xml:space="preserve"> </t>
        </is>
      </c>
    </row>
    <row r="7">
      <c r="A7" s="3" t="inlineStr">
        <is>
          <t>Acquired Finite-Lived Intangible Assets [Line Items]</t>
        </is>
      </c>
      <c r="B7" s="4" t="inlineStr">
        <is>
          <t xml:space="preserve"> </t>
        </is>
      </c>
    </row>
    <row r="8">
      <c r="A8" s="4" t="inlineStr">
        <is>
          <t>Acquired intangible assets, useful life (in years)</t>
        </is>
      </c>
      <c r="B8"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Revenue (Details)</t>
        </is>
      </c>
      <c r="B1" s="2" t="inlineStr">
        <is>
          <t>12 Months Ended</t>
        </is>
      </c>
    </row>
    <row r="2">
      <c r="B2" s="2" t="inlineStr">
        <is>
          <t>Jan. 31, 2025</t>
        </is>
      </c>
    </row>
    <row r="3">
      <c r="A3" s="4" t="inlineStr">
        <is>
          <t>Minimum</t>
        </is>
      </c>
      <c r="B3" s="4" t="inlineStr">
        <is>
          <t xml:space="preserve"> </t>
        </is>
      </c>
    </row>
    <row r="4">
      <c r="A4" s="3" t="inlineStr">
        <is>
          <t>Disaggregation of Revenue [Line Items]</t>
        </is>
      </c>
      <c r="B4" s="4" t="inlineStr">
        <is>
          <t xml:space="preserve"> </t>
        </is>
      </c>
    </row>
    <row r="5">
      <c r="A5" s="4" t="inlineStr">
        <is>
          <t>Subscription term</t>
        </is>
      </c>
      <c r="B5" s="4" t="inlineStr">
        <is>
          <t>1 year</t>
        </is>
      </c>
    </row>
    <row r="6">
      <c r="A6" s="4" t="inlineStr">
        <is>
          <t>Contract terms</t>
        </is>
      </c>
      <c r="B6" s="4" t="inlineStr">
        <is>
          <t>30 days</t>
        </is>
      </c>
    </row>
    <row r="7">
      <c r="A7" s="4" t="inlineStr">
        <is>
          <t>Maximum</t>
        </is>
      </c>
      <c r="B7" s="4" t="inlineStr">
        <is>
          <t xml:space="preserve"> </t>
        </is>
      </c>
    </row>
    <row r="8">
      <c r="A8" s="3" t="inlineStr">
        <is>
          <t>Disaggregation of Revenue [Line Items]</t>
        </is>
      </c>
      <c r="B8" s="4" t="inlineStr">
        <is>
          <t xml:space="preserve"> </t>
        </is>
      </c>
    </row>
    <row r="9">
      <c r="A9" s="4" t="inlineStr">
        <is>
          <t>Subscription term</t>
        </is>
      </c>
      <c r="B9" s="4" t="inlineStr">
        <is>
          <t>5 years</t>
        </is>
      </c>
    </row>
    <row r="10">
      <c r="A10" s="4" t="inlineStr">
        <is>
          <t>Contract terms</t>
        </is>
      </c>
      <c r="B10"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12 Months Ended</t>
        </is>
      </c>
    </row>
    <row r="2">
      <c r="B2" s="2" t="inlineStr">
        <is>
          <t>Jan. 31, 2025 USD ($)</t>
        </is>
      </c>
    </row>
    <row r="3">
      <c r="A3" s="3" t="inlineStr">
        <is>
          <t>Revenue, Initial Application Period Cumulative Effect Transition [Line Items]</t>
        </is>
      </c>
      <c r="B3" s="4" t="inlineStr">
        <is>
          <t xml:space="preserve"> </t>
        </is>
      </c>
    </row>
    <row r="4">
      <c r="A4" s="4" t="inlineStr">
        <is>
          <t>Revenue expected to be recognized from remaining performance obligations</t>
        </is>
      </c>
      <c r="B4" s="5" t="n">
        <v>257.7</v>
      </c>
    </row>
    <row r="5">
      <c r="A5" s="4" t="inlineStr">
        <is>
          <t>Minimum</t>
        </is>
      </c>
      <c r="B5" s="4" t="inlineStr">
        <is>
          <t xml:space="preserve"> </t>
        </is>
      </c>
    </row>
    <row r="6">
      <c r="A6" s="3" t="inlineStr">
        <is>
          <t>Deferred Revenue Arrangement [Line Items]</t>
        </is>
      </c>
      <c r="B6" s="4" t="inlineStr">
        <is>
          <t xml:space="preserve"> </t>
        </is>
      </c>
    </row>
    <row r="7">
      <c r="A7" s="4" t="inlineStr">
        <is>
          <t>Subscription term</t>
        </is>
      </c>
      <c r="B7" s="4" t="inlineStr">
        <is>
          <t>1 year</t>
        </is>
      </c>
    </row>
    <row r="8">
      <c r="A8" s="4" t="inlineStr">
        <is>
          <t>Maximum</t>
        </is>
      </c>
      <c r="B8" s="4" t="inlineStr">
        <is>
          <t xml:space="preserve"> </t>
        </is>
      </c>
    </row>
    <row r="9">
      <c r="A9" s="3" t="inlineStr">
        <is>
          <t>Deferred Revenue Arrangement [Line Items]</t>
        </is>
      </c>
      <c r="B9" s="4" t="inlineStr">
        <is>
          <t xml:space="preserve"> </t>
        </is>
      </c>
    </row>
    <row r="10">
      <c r="A10" s="4" t="inlineStr">
        <is>
          <t>Subscription term</t>
        </is>
      </c>
      <c r="B10" s="4" t="inlineStr">
        <is>
          <t>5 years</t>
        </is>
      </c>
    </row>
    <row r="11">
      <c r="A11" s="4" t="inlineStr">
        <is>
          <t>Revenue, Remaining Performance Obligation, Expected Timing of Satisfaction, Start Date [Axis]: 2025-02-01</t>
        </is>
      </c>
      <c r="B11" s="4" t="inlineStr">
        <is>
          <t xml:space="preserve"> </t>
        </is>
      </c>
    </row>
    <row r="12">
      <c r="A12" s="3" t="inlineStr">
        <is>
          <t>Revenue, Initial Application Period Cumulative Effect Transition [Line Items]</t>
        </is>
      </c>
      <c r="B12" s="4" t="inlineStr">
        <is>
          <t xml:space="preserve"> </t>
        </is>
      </c>
    </row>
    <row r="13">
      <c r="A13" s="4" t="inlineStr">
        <is>
          <t>Revenue expected to be recognized from remaining performance obligations (as percent)</t>
        </is>
      </c>
      <c r="B13" s="10" t="n">
        <v>0.44</v>
      </c>
    </row>
    <row r="14">
      <c r="A14" s="4" t="inlineStr">
        <is>
          <t>Revenue expected to be recognized from remaining performance obligations (in months)</t>
        </is>
      </c>
      <c r="B14"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Details) - USD ($) $ in Thousand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Contract with customer liability</t>
        </is>
      </c>
      <c r="B4" s="7" t="n">
        <v>239215</v>
      </c>
      <c r="C4" s="7" t="n">
        <v>231439</v>
      </c>
      <c r="D4" s="4" t="inlineStr">
        <is>
          <t xml:space="preserve"> </t>
        </is>
      </c>
    </row>
    <row r="5">
      <c r="A5" s="4" t="inlineStr">
        <is>
          <t>Contract with customer liability, revenue recognized</t>
        </is>
      </c>
      <c r="B5" s="7" t="n">
        <v>99968</v>
      </c>
      <c r="C5" s="7" t="n">
        <v>88777</v>
      </c>
      <c r="D5" s="7" t="n">
        <v>77142</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st to Obtain Customer Contract (Details)</t>
        </is>
      </c>
      <c r="B1" s="2" t="inlineStr">
        <is>
          <t>Jan. 31, 2025</t>
        </is>
      </c>
    </row>
    <row r="2">
      <c r="A2" s="3" t="inlineStr">
        <is>
          <t>Accounting Policies [Abstract]</t>
        </is>
      </c>
      <c r="B2" s="4" t="inlineStr">
        <is>
          <t xml:space="preserve"> </t>
        </is>
      </c>
    </row>
    <row r="3">
      <c r="A3" s="4" t="inlineStr">
        <is>
          <t>Capitalized contract cost, amortization period (in years)</t>
        </is>
      </c>
      <c r="B3"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Deferred Costs (Details) - USD ($) $ in Thousands</t>
        </is>
      </c>
      <c r="B1" s="2" t="inlineStr">
        <is>
          <t>12 Months Ended</t>
        </is>
      </c>
    </row>
    <row r="2">
      <c r="B2" s="2" t="inlineStr">
        <is>
          <t>Jan. 31, 2025</t>
        </is>
      </c>
      <c r="C2" s="2" t="inlineStr">
        <is>
          <t>Jan. 31, 2024</t>
        </is>
      </c>
      <c r="D2" s="2" t="inlineStr">
        <is>
          <t>Jan. 31, 2023</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8994</v>
      </c>
      <c r="C4" s="7" t="n">
        <v>8142</v>
      </c>
      <c r="D4" s="4" t="inlineStr">
        <is>
          <t xml:space="preserve"> </t>
        </is>
      </c>
    </row>
    <row r="5">
      <c r="A5" s="4" t="inlineStr">
        <is>
          <t>Capitalization of deferred contract acquisition costs</t>
        </is>
      </c>
      <c r="B5" s="6" t="n">
        <v>3510</v>
      </c>
      <c r="C5" s="6" t="n">
        <v>3711</v>
      </c>
      <c r="D5" s="4" t="inlineStr">
        <is>
          <t xml:space="preserve"> </t>
        </is>
      </c>
    </row>
    <row r="6">
      <c r="A6" s="4" t="inlineStr">
        <is>
          <t>Amortization of deferred contract acquisition costs</t>
        </is>
      </c>
      <c r="B6" s="6" t="n">
        <v>-3207</v>
      </c>
      <c r="C6" s="6" t="n">
        <v>-2859</v>
      </c>
      <c r="D6" s="7" t="n">
        <v>-2361</v>
      </c>
    </row>
    <row r="7">
      <c r="A7" s="4" t="inlineStr">
        <is>
          <t>Ending balance</t>
        </is>
      </c>
      <c r="B7" s="7" t="n">
        <v>9297</v>
      </c>
      <c r="C7" s="7" t="n">
        <v>8994</v>
      </c>
      <c r="D7" s="7" t="n">
        <v>814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Costs (Details) - USD ($) $ in Thousands</t>
        </is>
      </c>
      <c r="B1" s="2" t="inlineStr">
        <is>
          <t>Jan. 31, 2025</t>
        </is>
      </c>
      <c r="C1" s="2" t="inlineStr">
        <is>
          <t>Jan. 31, 2024</t>
        </is>
      </c>
      <c r="D1" s="2" t="inlineStr">
        <is>
          <t>Jan. 31, 2023</t>
        </is>
      </c>
    </row>
    <row r="2">
      <c r="A2" s="3" t="inlineStr">
        <is>
          <t>Accounting Policies [Abstract]</t>
        </is>
      </c>
      <c r="B2" s="4" t="inlineStr">
        <is>
          <t xml:space="preserve"> </t>
        </is>
      </c>
      <c r="C2" s="4" t="inlineStr">
        <is>
          <t xml:space="preserve"> </t>
        </is>
      </c>
      <c r="D2" s="4" t="inlineStr">
        <is>
          <t xml:space="preserve"> </t>
        </is>
      </c>
    </row>
    <row r="3">
      <c r="A3" s="4" t="inlineStr">
        <is>
          <t>Deferred contract acquisition costs, current</t>
        </is>
      </c>
      <c r="B3" s="7" t="n">
        <v>3184</v>
      </c>
      <c r="C3" s="7" t="n">
        <v>3013</v>
      </c>
      <c r="D3" s="4" t="inlineStr">
        <is>
          <t xml:space="preserve"> </t>
        </is>
      </c>
    </row>
    <row r="4">
      <c r="A4" s="4" t="inlineStr">
        <is>
          <t>Deferred contract acquisition costs, noncurrent</t>
        </is>
      </c>
      <c r="B4" s="6" t="n">
        <v>6113</v>
      </c>
      <c r="C4" s="6" t="n">
        <v>5981</v>
      </c>
      <c r="D4" s="4" t="inlineStr">
        <is>
          <t xml:space="preserve"> </t>
        </is>
      </c>
    </row>
    <row r="5">
      <c r="A5" s="4" t="inlineStr">
        <is>
          <t>Total deferred contract acquisition costs</t>
        </is>
      </c>
      <c r="B5" s="7" t="n">
        <v>9297</v>
      </c>
      <c r="C5" s="7" t="n">
        <v>8994</v>
      </c>
      <c r="D5" s="7" t="n">
        <v>8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0</v>
      </c>
      <c r="C4" s="7" t="n">
        <v>0</v>
      </c>
      <c r="D4" s="7"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Details) - USD ($) $ in Million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Warranty expense</t>
        </is>
      </c>
      <c r="B4" s="7" t="n">
        <v>6</v>
      </c>
      <c r="C4" s="5" t="n">
        <v>16.7</v>
      </c>
      <c r="D4" s="5" t="n">
        <v>5.4</v>
      </c>
    </row>
    <row r="5">
      <c r="A5" s="4" t="inlineStr">
        <is>
          <t>Minimum</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ubscription terms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Subscription terms (in years)</t>
        </is>
      </c>
      <c r="B10" s="4" t="inlineStr">
        <is>
          <t>5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77066</v>
      </c>
      <c r="C4" s="7" t="n">
        <v>-457609</v>
      </c>
      <c r="D4" s="7" t="n">
        <v>-34510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9507</v>
      </c>
      <c r="C6" s="6" t="n">
        <v>9</v>
      </c>
      <c r="D6" s="6" t="n">
        <v>-7716</v>
      </c>
    </row>
    <row r="7">
      <c r="A7" s="3" t="inlineStr">
        <is>
          <t>Available-for-sale short-term investments:</t>
        </is>
      </c>
      <c r="B7" s="4" t="inlineStr">
        <is>
          <t xml:space="preserve"> </t>
        </is>
      </c>
      <c r="C7" s="4" t="inlineStr">
        <is>
          <t xml:space="preserve"> </t>
        </is>
      </c>
      <c r="D7" s="4" t="inlineStr">
        <is>
          <t xml:space="preserve"> </t>
        </is>
      </c>
    </row>
    <row r="8">
      <c r="A8" s="4" t="inlineStr">
        <is>
          <t>Unrealized loss on short-term investments, net of tax</t>
        </is>
      </c>
      <c r="B8" s="6" t="n">
        <v>0</v>
      </c>
      <c r="C8" s="6" t="n">
        <v>0</v>
      </c>
      <c r="D8" s="6" t="n">
        <v>-449</v>
      </c>
    </row>
    <row r="9">
      <c r="A9" s="4" t="inlineStr">
        <is>
          <t>Reclassification adjustment for net realized gains on short-term investments included in net income, net of tax</t>
        </is>
      </c>
      <c r="B9" s="6" t="n">
        <v>0</v>
      </c>
      <c r="C9" s="6" t="n">
        <v>449</v>
      </c>
      <c r="D9" s="6" t="n">
        <v>0</v>
      </c>
    </row>
    <row r="10">
      <c r="A10" s="4" t="inlineStr">
        <is>
          <t>Other comprehensive income (loss)</t>
        </is>
      </c>
      <c r="B10" s="6" t="n">
        <v>-9507</v>
      </c>
      <c r="C10" s="6" t="n">
        <v>458</v>
      </c>
      <c r="D10" s="6" t="n">
        <v>-8165</v>
      </c>
    </row>
    <row r="11">
      <c r="A11" s="4" t="inlineStr">
        <is>
          <t>Comprehensive loss</t>
        </is>
      </c>
      <c r="B11" s="7" t="n">
        <v>-286573</v>
      </c>
      <c r="C11" s="7" t="n">
        <v>-457151</v>
      </c>
      <c r="D11" s="7" t="n">
        <v>-35327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Beginning balance</t>
        </is>
      </c>
      <c r="B4" s="7" t="n">
        <v>213750</v>
      </c>
      <c r="C4" s="7" t="n">
        <v>213716</v>
      </c>
    </row>
    <row r="5">
      <c r="A5" s="4" t="inlineStr">
        <is>
          <t>Foreign exchange fluctuations</t>
        </is>
      </c>
      <c r="B5" s="6" t="n">
        <v>-6210</v>
      </c>
      <c r="C5" s="6" t="n">
        <v>34</v>
      </c>
    </row>
    <row r="6">
      <c r="A6" s="4" t="inlineStr">
        <is>
          <t>Ending balance</t>
        </is>
      </c>
      <c r="B6" s="7" t="n">
        <v>207540</v>
      </c>
      <c r="C6" s="7" t="n">
        <v>21375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an. 31, 2025</t>
        </is>
      </c>
      <c r="C1" s="2" t="inlineStr">
        <is>
          <t>Jan. 31, 2024</t>
        </is>
      </c>
    </row>
    <row r="2">
      <c r="A2" s="3" t="inlineStr">
        <is>
          <t>Business Acquisition [Line Items]</t>
        </is>
      </c>
      <c r="B2" s="4" t="inlineStr">
        <is>
          <t xml:space="preserve"> </t>
        </is>
      </c>
      <c r="C2" s="4" t="inlineStr">
        <is>
          <t xml:space="preserve"> </t>
        </is>
      </c>
    </row>
    <row r="3">
      <c r="A3" s="4" t="inlineStr">
        <is>
          <t>Cost</t>
        </is>
      </c>
      <c r="B3" s="7" t="n">
        <v>105592</v>
      </c>
      <c r="C3" s="7" t="n">
        <v>109113</v>
      </c>
    </row>
    <row r="4">
      <c r="A4" s="4" t="inlineStr">
        <is>
          <t>Accumulated Amortization</t>
        </is>
      </c>
      <c r="B4" s="6" t="n">
        <v>-39417</v>
      </c>
      <c r="C4" s="6" t="n">
        <v>-28558</v>
      </c>
    </row>
    <row r="5">
      <c r="A5" s="4" t="inlineStr">
        <is>
          <t>Total amortization expense</t>
        </is>
      </c>
      <c r="B5" s="6" t="n">
        <v>66175</v>
      </c>
      <c r="C5" s="6" t="n">
        <v>80555</v>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st</t>
        </is>
      </c>
      <c r="B8" s="6" t="n">
        <v>87724</v>
      </c>
      <c r="C8" s="6" t="n">
        <v>90755</v>
      </c>
    </row>
    <row r="9">
      <c r="A9" s="4" t="inlineStr">
        <is>
          <t>Accumulated Amortization</t>
        </is>
      </c>
      <c r="B9" s="6" t="n">
        <v>-29371</v>
      </c>
      <c r="C9" s="6" t="n">
        <v>-21301</v>
      </c>
    </row>
    <row r="10">
      <c r="A10" s="4" t="inlineStr">
        <is>
          <t>Total amortization expense</t>
        </is>
      </c>
      <c r="B10" s="7" t="n">
        <v>58353</v>
      </c>
      <c r="C10" s="7" t="n">
        <v>69454</v>
      </c>
    </row>
    <row r="11">
      <c r="A11" s="4" t="inlineStr">
        <is>
          <t>Useful life (in years)</t>
        </is>
      </c>
      <c r="B11" s="4" t="inlineStr">
        <is>
          <t>10 years</t>
        </is>
      </c>
      <c r="C11" s="4" t="inlineStr">
        <is>
          <t>10 years</t>
        </is>
      </c>
    </row>
    <row r="12">
      <c r="A12" s="4" t="inlineStr">
        <is>
          <t>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st</t>
        </is>
      </c>
      <c r="B14" s="7" t="n">
        <v>17868</v>
      </c>
      <c r="C14" s="7" t="n">
        <v>18358</v>
      </c>
    </row>
    <row r="15">
      <c r="A15" s="4" t="inlineStr">
        <is>
          <t>Accumulated Amortization</t>
        </is>
      </c>
      <c r="B15" s="6" t="n">
        <v>-10046</v>
      </c>
      <c r="C15" s="6" t="n">
        <v>-7257</v>
      </c>
    </row>
    <row r="16">
      <c r="A16" s="4" t="inlineStr">
        <is>
          <t>Total amortization expense</t>
        </is>
      </c>
      <c r="B16" s="7" t="n">
        <v>7822</v>
      </c>
      <c r="C16" s="7" t="n">
        <v>11101</v>
      </c>
    </row>
    <row r="17">
      <c r="A17" s="4" t="inlineStr">
        <is>
          <t>Useful life (in years)</t>
        </is>
      </c>
      <c r="B17" s="4" t="inlineStr">
        <is>
          <t>6 years</t>
        </is>
      </c>
      <c r="C17"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2085</v>
      </c>
      <c r="C4" s="7" t="n">
        <v>12140</v>
      </c>
      <c r="D4" s="7" t="n">
        <v>1164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of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11753</v>
      </c>
      <c r="C3" s="4" t="inlineStr">
        <is>
          <t xml:space="preserve"> </t>
        </is>
      </c>
    </row>
    <row r="4">
      <c r="A4" s="4" t="inlineStr">
        <is>
          <t>2027</t>
        </is>
      </c>
      <c r="B4" s="6" t="n">
        <v>11753</v>
      </c>
      <c r="C4" s="4" t="inlineStr">
        <is>
          <t xml:space="preserve"> </t>
        </is>
      </c>
    </row>
    <row r="5">
      <c r="A5" s="4" t="inlineStr">
        <is>
          <t>2028</t>
        </is>
      </c>
      <c r="B5" s="6" t="n">
        <v>10640</v>
      </c>
      <c r="C5" s="4" t="inlineStr">
        <is>
          <t xml:space="preserve"> </t>
        </is>
      </c>
    </row>
    <row r="6">
      <c r="A6" s="4" t="inlineStr">
        <is>
          <t>2029</t>
        </is>
      </c>
      <c r="B6" s="6" t="n">
        <v>8774</v>
      </c>
      <c r="C6" s="4" t="inlineStr">
        <is>
          <t xml:space="preserve"> </t>
        </is>
      </c>
    </row>
    <row r="7">
      <c r="A7" s="4" t="inlineStr">
        <is>
          <t>2030</t>
        </is>
      </c>
      <c r="B7" s="6" t="n">
        <v>8774</v>
      </c>
      <c r="C7" s="4" t="inlineStr">
        <is>
          <t xml:space="preserve"> </t>
        </is>
      </c>
    </row>
    <row r="8">
      <c r="A8" s="4" t="inlineStr">
        <is>
          <t>Thereafter</t>
        </is>
      </c>
      <c r="B8" s="6" t="n">
        <v>14481</v>
      </c>
      <c r="C8" s="4" t="inlineStr">
        <is>
          <t xml:space="preserve"> </t>
        </is>
      </c>
    </row>
    <row r="9">
      <c r="A9" s="4" t="inlineStr">
        <is>
          <t>Total amortization expense</t>
        </is>
      </c>
      <c r="B9" s="7" t="n">
        <v>66175</v>
      </c>
      <c r="C9" s="7" t="n">
        <v>80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ies (Details) - USD ($)</t>
        </is>
      </c>
      <c r="B1" s="2" t="inlineStr">
        <is>
          <t>12 Months Ended</t>
        </is>
      </c>
    </row>
    <row r="2">
      <c r="B2" s="2" t="inlineStr">
        <is>
          <t>Jan. 31, 2025</t>
        </is>
      </c>
      <c r="C2" s="2" t="inlineStr">
        <is>
          <t>Jan. 31, 2024</t>
        </is>
      </c>
      <c r="D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7" t="n">
        <v>5902000</v>
      </c>
      <c r="C4" s="7" t="n">
        <v>5322000</v>
      </c>
      <c r="D4" s="4" t="inlineStr">
        <is>
          <t xml:space="preserve"> </t>
        </is>
      </c>
    </row>
    <row r="5">
      <c r="A5" s="4" t="inlineStr">
        <is>
          <t>Finished goods</t>
        </is>
      </c>
      <c r="B5" s="6" t="n">
        <v>203360000</v>
      </c>
      <c r="C5" s="6" t="n">
        <v>193258000</v>
      </c>
      <c r="D5" s="4" t="inlineStr">
        <is>
          <t xml:space="preserve"> </t>
        </is>
      </c>
    </row>
    <row r="6">
      <c r="A6" s="4" t="inlineStr">
        <is>
          <t>Total Inventories</t>
        </is>
      </c>
      <c r="B6" s="6" t="n">
        <v>209262000</v>
      </c>
      <c r="C6" s="6" t="n">
        <v>198580000</v>
      </c>
      <c r="D6" s="4" t="inlineStr">
        <is>
          <t xml:space="preserve"> </t>
        </is>
      </c>
    </row>
    <row r="7">
      <c r="A7" s="4" t="inlineStr">
        <is>
          <t>Inventory impairment</t>
        </is>
      </c>
      <c r="B7" s="7" t="n">
        <v>0</v>
      </c>
      <c r="C7" s="7" t="n">
        <v>70000000</v>
      </c>
      <c r="D7" s="7" t="n">
        <v>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 and Other Current Asset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7" t="n">
        <v>15961</v>
      </c>
      <c r="C3" s="7" t="n">
        <v>43389</v>
      </c>
    </row>
    <row r="4">
      <c r="A4" s="4" t="inlineStr">
        <is>
          <t>Other current assets</t>
        </is>
      </c>
      <c r="B4" s="6" t="n">
        <v>20474</v>
      </c>
      <c r="C4" s="6" t="n">
        <v>18855</v>
      </c>
    </row>
    <row r="5">
      <c r="A5" s="4" t="inlineStr">
        <is>
          <t>Total Prepaid Expense and Other Current Assets</t>
        </is>
      </c>
      <c r="B5" s="7" t="n">
        <v>36435</v>
      </c>
      <c r="C5" s="7" t="n">
        <v>62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09850</v>
      </c>
      <c r="C4" s="7" t="n">
        <v>101905</v>
      </c>
      <c r="D4" s="4" t="inlineStr">
        <is>
          <t xml:space="preserve"> </t>
        </is>
      </c>
    </row>
    <row r="5">
      <c r="A5" s="4" t="inlineStr">
        <is>
          <t>Less: Accumulated depreciation</t>
        </is>
      </c>
      <c r="B5" s="6" t="n">
        <v>-74489</v>
      </c>
      <c r="C5" s="6" t="n">
        <v>-59459</v>
      </c>
      <c r="D5" s="4" t="inlineStr">
        <is>
          <t xml:space="preserve"> </t>
        </is>
      </c>
    </row>
    <row r="6">
      <c r="A6" s="4" t="inlineStr">
        <is>
          <t>Total Property and Equipment, Net</t>
        </is>
      </c>
      <c r="B6" s="6" t="n">
        <v>35361</v>
      </c>
      <c r="C6" s="6" t="n">
        <v>42446</v>
      </c>
      <c r="D6" s="4" t="inlineStr">
        <is>
          <t xml:space="preserve"> </t>
        </is>
      </c>
    </row>
    <row r="7">
      <c r="A7" s="4" t="inlineStr">
        <is>
          <t>Depreciation Expense</t>
        </is>
      </c>
      <c r="B7" s="6" t="n">
        <v>17107</v>
      </c>
      <c r="C7" s="6" t="n">
        <v>16345</v>
      </c>
      <c r="D7" s="7" t="n">
        <v>13404</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683</v>
      </c>
      <c r="C10" s="6" t="n">
        <v>1718</v>
      </c>
      <c r="D10" s="4" t="inlineStr">
        <is>
          <t xml:space="preserve"> </t>
        </is>
      </c>
    </row>
    <row r="11">
      <c r="A11" s="4" t="inlineStr">
        <is>
          <t>Computers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9937</v>
      </c>
      <c r="C13" s="6" t="n">
        <v>8520</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39786</v>
      </c>
      <c r="C16" s="6" t="n">
        <v>35954</v>
      </c>
      <c r="D16" s="4" t="inlineStr">
        <is>
          <t xml:space="preserve"> </t>
        </is>
      </c>
    </row>
    <row r="17">
      <c r="A17" s="4" t="inlineStr">
        <is>
          <t>Tool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16524</v>
      </c>
      <c r="C19" s="6" t="n">
        <v>15852</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9289</v>
      </c>
      <c r="C22" s="6" t="n">
        <v>9828</v>
      </c>
      <c r="D22" s="4" t="inlineStr">
        <is>
          <t xml:space="preserve"> </t>
        </is>
      </c>
    </row>
    <row r="23">
      <c r="A23" s="4" t="inlineStr">
        <is>
          <t>Owned and operated system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6" t="n">
        <v>31880</v>
      </c>
      <c r="C25" s="6" t="n">
        <v>27723</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t>
        </is>
      </c>
      <c r="B28" s="7" t="n">
        <v>751</v>
      </c>
      <c r="C28" s="7" t="n">
        <v>2310</v>
      </c>
      <c r="D28"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37187</v>
      </c>
      <c r="C3" s="7" t="n">
        <v>51399</v>
      </c>
    </row>
    <row r="4">
      <c r="A4" s="4" t="inlineStr">
        <is>
          <t>Reserve for losses on non-cancellable purchase commitments</t>
        </is>
      </c>
      <c r="B4" s="6" t="n">
        <v>11928</v>
      </c>
      <c r="C4" s="6" t="n">
        <v>30054</v>
      </c>
    </row>
    <row r="5">
      <c r="A5" s="4" t="inlineStr">
        <is>
          <t>Refundable customer deposits</t>
        </is>
      </c>
      <c r="B5" s="6" t="n">
        <v>17201</v>
      </c>
      <c r="C5" s="6" t="n">
        <v>16588</v>
      </c>
    </row>
    <row r="6">
      <c r="A6" s="4" t="inlineStr">
        <is>
          <t>Payroll and related expenses</t>
        </is>
      </c>
      <c r="B6" s="6" t="n">
        <v>12064</v>
      </c>
      <c r="C6" s="6" t="n">
        <v>16018</v>
      </c>
    </row>
    <row r="7">
      <c r="A7" s="4" t="inlineStr">
        <is>
          <t>Taxes payable</t>
        </is>
      </c>
      <c r="B7" s="6" t="n">
        <v>17294</v>
      </c>
      <c r="C7" s="6" t="n">
        <v>14294</v>
      </c>
    </row>
    <row r="8">
      <c r="A8" s="4" t="inlineStr">
        <is>
          <t>Customer funds</t>
        </is>
      </c>
      <c r="B8" s="6" t="n">
        <v>17440</v>
      </c>
      <c r="C8" s="6" t="n">
        <v>12301</v>
      </c>
    </row>
    <row r="9">
      <c r="A9" s="4" t="inlineStr">
        <is>
          <t>Other current liabilities</t>
        </is>
      </c>
      <c r="B9" s="6" t="n">
        <v>11565</v>
      </c>
      <c r="C9" s="6" t="n">
        <v>18450</v>
      </c>
    </row>
    <row r="10">
      <c r="A10" s="4" t="inlineStr">
        <is>
          <t>Total Accrued and Other Current Liabilities</t>
        </is>
      </c>
      <c r="B10" s="7" t="n">
        <v>124679</v>
      </c>
      <c r="C10" s="7" t="n">
        <v>159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5</t>
        </is>
      </c>
      <c r="C2" s="2" t="inlineStr">
        <is>
          <t>Jan. 31, 2024</t>
        </is>
      </c>
      <c r="D2" s="2" t="inlineStr">
        <is>
          <t>Jan. 31, 2023</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5.1</v>
      </c>
      <c r="C4" s="7" t="n">
        <v>6</v>
      </c>
      <c r="D4" s="5" t="n">
        <v>6.6</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renewal term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renewal term (in years)</t>
        </is>
      </c>
      <c r="B10" s="4" t="inlineStr">
        <is>
          <t>5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an. 31, 2022</t>
        </is>
      </c>
      <c r="B2" s="4" t="inlineStr">
        <is>
          <t xml:space="preserve"> </t>
        </is>
      </c>
      <c r="C2" s="6" t="n">
        <v>334760615</v>
      </c>
      <c r="D2" s="4" t="inlineStr">
        <is>
          <t xml:space="preserve"> </t>
        </is>
      </c>
      <c r="E2" s="4" t="inlineStr">
        <is>
          <t xml:space="preserve"> </t>
        </is>
      </c>
      <c r="F2" s="4" t="inlineStr">
        <is>
          <t xml:space="preserve"> </t>
        </is>
      </c>
    </row>
    <row r="3">
      <c r="A3" s="4" t="inlineStr">
        <is>
          <t>Beginning balance at Jan. 31, 2022</t>
        </is>
      </c>
      <c r="B3" s="7" t="n">
        <v>547014</v>
      </c>
      <c r="C3" s="7" t="n">
        <v>33</v>
      </c>
      <c r="D3" s="7" t="n">
        <v>1366855</v>
      </c>
      <c r="E3" s="7" t="n">
        <v>-8219</v>
      </c>
      <c r="F3" s="7" t="n">
        <v>-8116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net of tax withholding (in shares)</t>
        </is>
      </c>
      <c r="B5" s="4" t="inlineStr">
        <is>
          <t xml:space="preserve"> </t>
        </is>
      </c>
      <c r="C5" s="6" t="n">
        <v>7267807</v>
      </c>
      <c r="D5" s="4" t="inlineStr">
        <is>
          <t xml:space="preserve"> </t>
        </is>
      </c>
      <c r="E5" s="4" t="inlineStr">
        <is>
          <t xml:space="preserve"> </t>
        </is>
      </c>
      <c r="F5" s="4" t="inlineStr">
        <is>
          <t xml:space="preserve"> </t>
        </is>
      </c>
    </row>
    <row r="6">
      <c r="A6" s="4" t="inlineStr">
        <is>
          <t>Issuance of common stock under stock plans, net of tax withholding</t>
        </is>
      </c>
      <c r="B6" s="6" t="n">
        <v>2502</v>
      </c>
      <c r="C6" s="7" t="n">
        <v>1</v>
      </c>
      <c r="D6" s="6" t="n">
        <v>2501</v>
      </c>
      <c r="E6" s="4" t="inlineStr">
        <is>
          <t xml:space="preserve"> </t>
        </is>
      </c>
      <c r="F6" s="4" t="inlineStr">
        <is>
          <t xml:space="preserve"> </t>
        </is>
      </c>
    </row>
    <row r="7">
      <c r="A7" s="4" t="inlineStr">
        <is>
          <t>Issuance of common stock upon exercise of warrants (in shares)</t>
        </is>
      </c>
      <c r="B7" s="4" t="inlineStr">
        <is>
          <t xml:space="preserve"> </t>
        </is>
      </c>
      <c r="C7" s="6" t="n">
        <v>1041533</v>
      </c>
      <c r="D7" s="4" t="inlineStr">
        <is>
          <t xml:space="preserve"> </t>
        </is>
      </c>
      <c r="E7" s="4" t="inlineStr">
        <is>
          <t xml:space="preserve"> </t>
        </is>
      </c>
      <c r="F7" s="4" t="inlineStr">
        <is>
          <t xml:space="preserve"> </t>
        </is>
      </c>
    </row>
    <row r="8">
      <c r="A8" s="4" t="inlineStr">
        <is>
          <t>Issuance of common stock upon exercise of warrants</t>
        </is>
      </c>
      <c r="B8" s="6" t="n">
        <v>6932</v>
      </c>
      <c r="C8" s="4" t="inlineStr">
        <is>
          <t xml:space="preserve"> </t>
        </is>
      </c>
      <c r="D8" s="6" t="n">
        <v>6932</v>
      </c>
      <c r="E8" s="4" t="inlineStr">
        <is>
          <t xml:space="preserve"> </t>
        </is>
      </c>
      <c r="F8" s="4" t="inlineStr">
        <is>
          <t xml:space="preserve"> </t>
        </is>
      </c>
    </row>
    <row r="9">
      <c r="A9" s="4" t="inlineStr">
        <is>
          <t>Issuance of common stock upon ESPP purchase (in shares)</t>
        </is>
      </c>
      <c r="B9" s="4" t="inlineStr">
        <is>
          <t xml:space="preserve"> </t>
        </is>
      </c>
      <c r="C9" s="6" t="n">
        <v>607384</v>
      </c>
      <c r="D9" s="4" t="inlineStr">
        <is>
          <t xml:space="preserve"> </t>
        </is>
      </c>
      <c r="E9" s="4" t="inlineStr">
        <is>
          <t xml:space="preserve"> </t>
        </is>
      </c>
      <c r="F9" s="4" t="inlineStr">
        <is>
          <t xml:space="preserve"> </t>
        </is>
      </c>
    </row>
    <row r="10">
      <c r="A10" s="4" t="inlineStr">
        <is>
          <t>Issuance of common stock upon ESPP purchase</t>
        </is>
      </c>
      <c r="B10" s="6" t="n">
        <v>8947</v>
      </c>
      <c r="C10" s="4" t="inlineStr">
        <is>
          <t xml:space="preserve"> </t>
        </is>
      </c>
      <c r="D10" s="6" t="n">
        <v>8947</v>
      </c>
      <c r="E10" s="4" t="inlineStr">
        <is>
          <t xml:space="preserve"> </t>
        </is>
      </c>
      <c r="F10" s="4" t="inlineStr">
        <is>
          <t xml:space="preserve"> </t>
        </is>
      </c>
    </row>
    <row r="11">
      <c r="A11" s="4" t="inlineStr">
        <is>
          <t>Issuance of common stock in connection with ATM offerings, net of issuance costs (in shares)</t>
        </is>
      </c>
      <c r="B11" s="4" t="inlineStr">
        <is>
          <t xml:space="preserve"> </t>
        </is>
      </c>
      <c r="C11" s="6" t="n">
        <v>4657806</v>
      </c>
      <c r="D11" s="4" t="inlineStr">
        <is>
          <t xml:space="preserve"> </t>
        </is>
      </c>
      <c r="E11" s="4" t="inlineStr">
        <is>
          <t xml:space="preserve"> </t>
        </is>
      </c>
      <c r="F11" s="4" t="inlineStr">
        <is>
          <t xml:space="preserve"> </t>
        </is>
      </c>
    </row>
    <row r="12">
      <c r="A12" s="4" t="inlineStr">
        <is>
          <t>Issuance of common stock in connection with ATM offerings, net of issuance costs</t>
        </is>
      </c>
      <c r="B12" s="6" t="n">
        <v>49450</v>
      </c>
      <c r="C12" s="7" t="n">
        <v>1</v>
      </c>
      <c r="D12" s="6" t="n">
        <v>49449</v>
      </c>
      <c r="E12" s="4" t="inlineStr">
        <is>
          <t xml:space="preserve"> </t>
        </is>
      </c>
      <c r="F12" s="4" t="inlineStr">
        <is>
          <t xml:space="preserve"> </t>
        </is>
      </c>
    </row>
    <row r="13">
      <c r="A13" s="4" t="inlineStr">
        <is>
          <t>Vesting of early exercised stock options</t>
        </is>
      </c>
      <c r="B13" s="7" t="n">
        <v>69</v>
      </c>
      <c r="C13" s="4" t="inlineStr">
        <is>
          <t xml:space="preserve"> </t>
        </is>
      </c>
      <c r="D13" s="6" t="n">
        <v>69</v>
      </c>
      <c r="E13" s="4" t="inlineStr">
        <is>
          <t xml:space="preserve"> </t>
        </is>
      </c>
      <c r="F13" s="4" t="inlineStr">
        <is>
          <t xml:space="preserve"> </t>
        </is>
      </c>
    </row>
    <row r="14">
      <c r="A14" s="4" t="inlineStr">
        <is>
          <t>Repurchase of early exercised common stock (in shares)</t>
        </is>
      </c>
      <c r="B14" s="6" t="n">
        <v>-4664</v>
      </c>
      <c r="C14" s="4" t="inlineStr">
        <is>
          <t xml:space="preserve"> </t>
        </is>
      </c>
      <c r="D14" s="4" t="inlineStr">
        <is>
          <t xml:space="preserve"> </t>
        </is>
      </c>
      <c r="E14" s="4" t="inlineStr">
        <is>
          <t xml:space="preserve"> </t>
        </is>
      </c>
      <c r="F14" s="4" t="inlineStr">
        <is>
          <t xml:space="preserve"> </t>
        </is>
      </c>
    </row>
    <row r="15">
      <c r="A15" s="4" t="inlineStr">
        <is>
          <t>Stock-based compensation</t>
        </is>
      </c>
      <c r="B15" s="7" t="n">
        <v>93351</v>
      </c>
      <c r="C15" s="4" t="inlineStr">
        <is>
          <t xml:space="preserve"> </t>
        </is>
      </c>
      <c r="D15" s="6" t="n">
        <v>93351</v>
      </c>
      <c r="E15" s="4" t="inlineStr">
        <is>
          <t xml:space="preserve"> </t>
        </is>
      </c>
      <c r="F15" s="4" t="inlineStr">
        <is>
          <t xml:space="preserve"> </t>
        </is>
      </c>
    </row>
    <row r="16">
      <c r="A16" s="4" t="inlineStr">
        <is>
          <t>Net loss</t>
        </is>
      </c>
      <c r="B16" s="6" t="n">
        <v>-345108</v>
      </c>
      <c r="C16" s="4" t="inlineStr">
        <is>
          <t xml:space="preserve"> </t>
        </is>
      </c>
      <c r="D16" s="4" t="inlineStr">
        <is>
          <t xml:space="preserve"> </t>
        </is>
      </c>
      <c r="E16" s="4" t="inlineStr">
        <is>
          <t xml:space="preserve"> </t>
        </is>
      </c>
      <c r="F16" s="6" t="n">
        <v>-345108</v>
      </c>
    </row>
    <row r="17">
      <c r="A17" s="4" t="inlineStr">
        <is>
          <t>Other comprehensive income (loss)</t>
        </is>
      </c>
      <c r="B17" s="6" t="n">
        <v>-8165</v>
      </c>
      <c r="C17" s="4" t="inlineStr">
        <is>
          <t xml:space="preserve"> </t>
        </is>
      </c>
      <c r="D17" s="4" t="inlineStr">
        <is>
          <t xml:space="preserve"> </t>
        </is>
      </c>
      <c r="E17" s="6" t="n">
        <v>-8165</v>
      </c>
      <c r="F17" s="4" t="inlineStr">
        <is>
          <t xml:space="preserve"> </t>
        </is>
      </c>
    </row>
    <row r="18">
      <c r="A18" s="4" t="inlineStr">
        <is>
          <t>Ending balance (in shares) at Jan. 31, 2023</t>
        </is>
      </c>
      <c r="B18" s="4" t="inlineStr">
        <is>
          <t xml:space="preserve"> </t>
        </is>
      </c>
      <c r="C18" s="6" t="n">
        <v>348330481</v>
      </c>
      <c r="D18" s="4" t="inlineStr">
        <is>
          <t xml:space="preserve"> </t>
        </is>
      </c>
      <c r="E18" s="4" t="inlineStr">
        <is>
          <t xml:space="preserve"> </t>
        </is>
      </c>
      <c r="F18" s="4" t="inlineStr">
        <is>
          <t xml:space="preserve"> </t>
        </is>
      </c>
    </row>
    <row r="19">
      <c r="A19" s="4" t="inlineStr">
        <is>
          <t>Ending balance at Jan. 31, 2023</t>
        </is>
      </c>
      <c r="B19" s="6" t="n">
        <v>354992</v>
      </c>
      <c r="C19" s="7" t="n">
        <v>35</v>
      </c>
      <c r="D19" s="6" t="n">
        <v>1528104</v>
      </c>
      <c r="E19" s="6" t="n">
        <v>-16384</v>
      </c>
      <c r="F19" s="6" t="n">
        <v>-115676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stock plans, net of tax withholding (in shares)</t>
        </is>
      </c>
      <c r="B21" s="4" t="inlineStr">
        <is>
          <t xml:space="preserve"> </t>
        </is>
      </c>
      <c r="C21" s="6" t="n">
        <v>12223116</v>
      </c>
      <c r="D21" s="4" t="inlineStr">
        <is>
          <t xml:space="preserve"> </t>
        </is>
      </c>
      <c r="E21" s="4" t="inlineStr">
        <is>
          <t xml:space="preserve"> </t>
        </is>
      </c>
      <c r="F21" s="4" t="inlineStr">
        <is>
          <t xml:space="preserve"> </t>
        </is>
      </c>
    </row>
    <row r="22">
      <c r="A22" s="4" t="inlineStr">
        <is>
          <t>Issuance of common stock under stock plans, net of tax withholding</t>
        </is>
      </c>
      <c r="B22" s="6" t="n">
        <v>3763</v>
      </c>
      <c r="C22" s="4" t="inlineStr">
        <is>
          <t xml:space="preserve"> </t>
        </is>
      </c>
      <c r="D22" s="6" t="n">
        <v>3763</v>
      </c>
      <c r="E22" s="4" t="inlineStr">
        <is>
          <t xml:space="preserve"> </t>
        </is>
      </c>
      <c r="F22" s="4" t="inlineStr">
        <is>
          <t xml:space="preserve"> </t>
        </is>
      </c>
    </row>
    <row r="23">
      <c r="A23" s="4" t="inlineStr">
        <is>
          <t>Issuance of common stock upon ESPP purchase (in shares)</t>
        </is>
      </c>
      <c r="B23" s="4" t="inlineStr">
        <is>
          <t xml:space="preserve"> </t>
        </is>
      </c>
      <c r="C23" s="6" t="n">
        <v>1265309</v>
      </c>
      <c r="D23" s="4" t="inlineStr">
        <is>
          <t xml:space="preserve"> </t>
        </is>
      </c>
      <c r="E23" s="4" t="inlineStr">
        <is>
          <t xml:space="preserve"> </t>
        </is>
      </c>
      <c r="F23" s="4" t="inlineStr">
        <is>
          <t xml:space="preserve"> </t>
        </is>
      </c>
    </row>
    <row r="24">
      <c r="A24" s="4" t="inlineStr">
        <is>
          <t>Issuance of common stock upon ESPP purchase</t>
        </is>
      </c>
      <c r="B24" s="6" t="n">
        <v>8290</v>
      </c>
      <c r="C24" s="4" t="inlineStr">
        <is>
          <t xml:space="preserve"> </t>
        </is>
      </c>
      <c r="D24" s="6" t="n">
        <v>8290</v>
      </c>
      <c r="E24" s="4" t="inlineStr">
        <is>
          <t xml:space="preserve"> </t>
        </is>
      </c>
      <c r="F24" s="4" t="inlineStr">
        <is>
          <t xml:space="preserve"> </t>
        </is>
      </c>
    </row>
    <row r="25">
      <c r="A25" s="4" t="inlineStr">
        <is>
          <t>Issuance of common stock in connection with ATM offerings, net of issuance costs (in shares)</t>
        </is>
      </c>
      <c r="B25" s="4" t="inlineStr">
        <is>
          <t xml:space="preserve"> </t>
        </is>
      </c>
      <c r="C25" s="6" t="n">
        <v>59299481</v>
      </c>
      <c r="D25" s="4" t="inlineStr">
        <is>
          <t xml:space="preserve"> </t>
        </is>
      </c>
      <c r="E25" s="4" t="inlineStr">
        <is>
          <t xml:space="preserve"> </t>
        </is>
      </c>
      <c r="F25" s="4" t="inlineStr">
        <is>
          <t xml:space="preserve"> </t>
        </is>
      </c>
    </row>
    <row r="26">
      <c r="A26" s="4" t="inlineStr">
        <is>
          <t>Issuance of common stock in connection with ATM offerings, net of issuance costs</t>
        </is>
      </c>
      <c r="B26" s="6" t="n">
        <v>287199</v>
      </c>
      <c r="C26" s="7" t="n">
        <v>7</v>
      </c>
      <c r="D26" s="6" t="n">
        <v>287192</v>
      </c>
      <c r="E26" s="4" t="inlineStr">
        <is>
          <t xml:space="preserve"> </t>
        </is>
      </c>
      <c r="F26" s="4" t="inlineStr">
        <is>
          <t xml:space="preserve"> </t>
        </is>
      </c>
    </row>
    <row r="27">
      <c r="A27" s="4" t="inlineStr">
        <is>
          <t>Vesting of early exercised stock options</t>
        </is>
      </c>
      <c r="B27" s="7" t="n">
        <v>31</v>
      </c>
      <c r="C27" s="4" t="inlineStr">
        <is>
          <t xml:space="preserve"> </t>
        </is>
      </c>
      <c r="D27" s="6" t="n">
        <v>31</v>
      </c>
      <c r="E27" s="4" t="inlineStr">
        <is>
          <t xml:space="preserve"> </t>
        </is>
      </c>
      <c r="F27" s="4" t="inlineStr">
        <is>
          <t xml:space="preserve"> </t>
        </is>
      </c>
    </row>
    <row r="28">
      <c r="A28" s="4" t="inlineStr">
        <is>
          <t>Repurchase of early exercised common stock (in shares)</t>
        </is>
      </c>
      <c r="B28" s="6" t="n">
        <v>-1667</v>
      </c>
      <c r="C28" s="4" t="inlineStr">
        <is>
          <t xml:space="preserve"> </t>
        </is>
      </c>
      <c r="D28" s="4" t="inlineStr">
        <is>
          <t xml:space="preserve"> </t>
        </is>
      </c>
      <c r="E28" s="4" t="inlineStr">
        <is>
          <t xml:space="preserve"> </t>
        </is>
      </c>
      <c r="F28" s="4" t="inlineStr">
        <is>
          <t xml:space="preserve"> </t>
        </is>
      </c>
    </row>
    <row r="29">
      <c r="A29" s="4" t="inlineStr">
        <is>
          <t>Impact of convertible note modification</t>
        </is>
      </c>
      <c r="B29" s="7" t="n">
        <v>13225</v>
      </c>
      <c r="C29" s="4" t="inlineStr">
        <is>
          <t xml:space="preserve"> </t>
        </is>
      </c>
      <c r="D29" s="6" t="n">
        <v>13225</v>
      </c>
      <c r="E29" s="4" t="inlineStr">
        <is>
          <t xml:space="preserve"> </t>
        </is>
      </c>
      <c r="F29" s="4" t="inlineStr">
        <is>
          <t xml:space="preserve"> </t>
        </is>
      </c>
    </row>
    <row r="30">
      <c r="A30" s="4" t="inlineStr">
        <is>
          <t>Stock-based compensation</t>
        </is>
      </c>
      <c r="B30" s="6" t="n">
        <v>117327</v>
      </c>
      <c r="C30" s="4" t="inlineStr">
        <is>
          <t xml:space="preserve"> </t>
        </is>
      </c>
      <c r="D30" s="6" t="n">
        <v>117327</v>
      </c>
      <c r="E30" s="4" t="inlineStr">
        <is>
          <t xml:space="preserve"> </t>
        </is>
      </c>
      <c r="F30" s="4" t="inlineStr">
        <is>
          <t xml:space="preserve"> </t>
        </is>
      </c>
    </row>
    <row r="31">
      <c r="A31" s="4" t="inlineStr">
        <is>
          <t>Net loss</t>
        </is>
      </c>
      <c r="B31" s="6" t="n">
        <v>-457609</v>
      </c>
      <c r="C31" s="4" t="inlineStr">
        <is>
          <t xml:space="preserve"> </t>
        </is>
      </c>
      <c r="D31" s="4" t="inlineStr">
        <is>
          <t xml:space="preserve"> </t>
        </is>
      </c>
      <c r="E31" s="4" t="inlineStr">
        <is>
          <t xml:space="preserve"> </t>
        </is>
      </c>
      <c r="F31" s="6" t="n">
        <v>-457609</v>
      </c>
    </row>
    <row r="32">
      <c r="A32" s="4" t="inlineStr">
        <is>
          <t>Other comprehensive income (loss)</t>
        </is>
      </c>
      <c r="B32" s="7" t="n">
        <v>458</v>
      </c>
      <c r="C32" s="4" t="inlineStr">
        <is>
          <t xml:space="preserve"> </t>
        </is>
      </c>
      <c r="D32" s="4" t="inlineStr">
        <is>
          <t xml:space="preserve"> </t>
        </is>
      </c>
      <c r="E32" s="6" t="n">
        <v>458</v>
      </c>
      <c r="F32" s="4" t="inlineStr">
        <is>
          <t xml:space="preserve"> </t>
        </is>
      </c>
    </row>
    <row r="33">
      <c r="A33" s="4" t="inlineStr">
        <is>
          <t>Ending balance (in shares) at Jan. 31, 2024</t>
        </is>
      </c>
      <c r="B33" s="6" t="n">
        <v>421116720</v>
      </c>
      <c r="C33" s="6" t="n">
        <v>421116720</v>
      </c>
      <c r="D33" s="4" t="inlineStr">
        <is>
          <t xml:space="preserve"> </t>
        </is>
      </c>
      <c r="E33" s="4" t="inlineStr">
        <is>
          <t xml:space="preserve"> </t>
        </is>
      </c>
      <c r="F33" s="4" t="inlineStr">
        <is>
          <t xml:space="preserve"> </t>
        </is>
      </c>
    </row>
    <row r="34">
      <c r="A34" s="4" t="inlineStr">
        <is>
          <t>Ending balance at Jan. 31, 2024</t>
        </is>
      </c>
      <c r="B34" s="7" t="n">
        <v>327676</v>
      </c>
      <c r="C34" s="7" t="n">
        <v>42</v>
      </c>
      <c r="D34" s="6" t="n">
        <v>1957932</v>
      </c>
      <c r="E34" s="6" t="n">
        <v>-15926</v>
      </c>
      <c r="F34" s="6" t="n">
        <v>-161437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stock plans, net of tax withholding (in shares)</t>
        </is>
      </c>
      <c r="B36" s="4" t="inlineStr">
        <is>
          <t xml:space="preserve"> </t>
        </is>
      </c>
      <c r="C36" s="6" t="n">
        <v>23634004</v>
      </c>
      <c r="D36" s="4" t="inlineStr">
        <is>
          <t xml:space="preserve"> </t>
        </is>
      </c>
      <c r="E36" s="4" t="inlineStr">
        <is>
          <t xml:space="preserve"> </t>
        </is>
      </c>
      <c r="F36" s="4" t="inlineStr">
        <is>
          <t xml:space="preserve"> </t>
        </is>
      </c>
    </row>
    <row r="37">
      <c r="A37" s="4" t="inlineStr">
        <is>
          <t>Issuance of common stock under stock plans, net of tax withholding</t>
        </is>
      </c>
      <c r="B37" s="6" t="n">
        <v>6194</v>
      </c>
      <c r="C37" s="7" t="n">
        <v>3</v>
      </c>
      <c r="D37" s="6" t="n">
        <v>6191</v>
      </c>
      <c r="E37" s="4" t="inlineStr">
        <is>
          <t xml:space="preserve"> </t>
        </is>
      </c>
      <c r="F37" s="4" t="inlineStr">
        <is>
          <t xml:space="preserve"> </t>
        </is>
      </c>
    </row>
    <row r="38">
      <c r="A38" s="4" t="inlineStr">
        <is>
          <t>Issuance of common stock upon ESPP purchase (in shares)</t>
        </is>
      </c>
      <c r="B38" s="4" t="inlineStr">
        <is>
          <t xml:space="preserve"> </t>
        </is>
      </c>
      <c r="C38" s="6" t="n">
        <v>3033281</v>
      </c>
      <c r="D38" s="4" t="inlineStr">
        <is>
          <t xml:space="preserve"> </t>
        </is>
      </c>
      <c r="E38" s="4" t="inlineStr">
        <is>
          <t xml:space="preserve"> </t>
        </is>
      </c>
      <c r="F38" s="4" t="inlineStr">
        <is>
          <t xml:space="preserve"> </t>
        </is>
      </c>
    </row>
    <row r="39">
      <c r="A39" s="4" t="inlineStr">
        <is>
          <t>Issuance of common stock upon ESPP purchase</t>
        </is>
      </c>
      <c r="B39" s="6" t="n">
        <v>4309</v>
      </c>
      <c r="C39" s="4" t="inlineStr">
        <is>
          <t xml:space="preserve"> </t>
        </is>
      </c>
      <c r="D39" s="6" t="n">
        <v>4309</v>
      </c>
      <c r="E39" s="4" t="inlineStr">
        <is>
          <t xml:space="preserve"> </t>
        </is>
      </c>
      <c r="F39" s="4" t="inlineStr">
        <is>
          <t xml:space="preserve"> </t>
        </is>
      </c>
    </row>
    <row r="40">
      <c r="A40" s="4" t="inlineStr">
        <is>
          <t>Issuance of common stock in connection with ATM offerings, net of issuance costs (in shares)</t>
        </is>
      </c>
      <c r="B40" s="4" t="inlineStr">
        <is>
          <t xml:space="preserve"> </t>
        </is>
      </c>
      <c r="C40" s="6" t="n">
        <v>8318293</v>
      </c>
      <c r="D40" s="4" t="inlineStr">
        <is>
          <t xml:space="preserve"> </t>
        </is>
      </c>
      <c r="E40" s="4" t="inlineStr">
        <is>
          <t xml:space="preserve"> </t>
        </is>
      </c>
      <c r="F40" s="4" t="inlineStr">
        <is>
          <t xml:space="preserve"> </t>
        </is>
      </c>
    </row>
    <row r="41">
      <c r="A41" s="4" t="inlineStr">
        <is>
          <t>Issuance of common stock in connection with ATM offerings, net of issuance costs</t>
        </is>
      </c>
      <c r="B41" s="6" t="n">
        <v>10214</v>
      </c>
      <c r="C41" s="7" t="n">
        <v>0</v>
      </c>
      <c r="D41" s="6" t="n">
        <v>10213</v>
      </c>
      <c r="E41" s="4" t="inlineStr">
        <is>
          <t xml:space="preserve"> </t>
        </is>
      </c>
      <c r="F41" s="4" t="inlineStr">
        <is>
          <t xml:space="preserve"> </t>
        </is>
      </c>
    </row>
    <row r="42">
      <c r="A42" s="4" t="inlineStr">
        <is>
          <t>Stock-based compensation</t>
        </is>
      </c>
      <c r="B42" s="6" t="n">
        <v>75651</v>
      </c>
      <c r="C42" s="4" t="inlineStr">
        <is>
          <t xml:space="preserve"> </t>
        </is>
      </c>
      <c r="D42" s="6" t="n">
        <v>75651</v>
      </c>
      <c r="E42" s="4" t="inlineStr">
        <is>
          <t xml:space="preserve"> </t>
        </is>
      </c>
      <c r="F42" s="4" t="inlineStr">
        <is>
          <t xml:space="preserve"> </t>
        </is>
      </c>
    </row>
    <row r="43">
      <c r="A43" s="4" t="inlineStr">
        <is>
          <t>Net loss</t>
        </is>
      </c>
      <c r="B43" s="6" t="n">
        <v>-277066</v>
      </c>
      <c r="C43" s="4" t="inlineStr">
        <is>
          <t xml:space="preserve"> </t>
        </is>
      </c>
      <c r="D43" s="4" t="inlineStr">
        <is>
          <t xml:space="preserve"> </t>
        </is>
      </c>
      <c r="E43" s="4" t="inlineStr">
        <is>
          <t xml:space="preserve"> </t>
        </is>
      </c>
      <c r="F43" s="6" t="n">
        <v>-277066</v>
      </c>
    </row>
    <row r="44">
      <c r="A44" s="4" t="inlineStr">
        <is>
          <t>Other comprehensive income (loss)</t>
        </is>
      </c>
      <c r="B44" s="7" t="n">
        <v>-9507</v>
      </c>
      <c r="C44" s="4" t="inlineStr">
        <is>
          <t xml:space="preserve"> </t>
        </is>
      </c>
      <c r="D44" s="4" t="inlineStr">
        <is>
          <t xml:space="preserve"> </t>
        </is>
      </c>
      <c r="E44" s="6" t="n">
        <v>-9507</v>
      </c>
      <c r="F44" s="4" t="inlineStr">
        <is>
          <t xml:space="preserve"> </t>
        </is>
      </c>
    </row>
    <row r="45">
      <c r="A45" s="4" t="inlineStr">
        <is>
          <t>Ending balance (in shares) at Jan. 31, 2025</t>
        </is>
      </c>
      <c r="B45" s="6" t="n">
        <v>456102298</v>
      </c>
      <c r="C45" s="6" t="n">
        <v>456102298</v>
      </c>
      <c r="D45" s="4" t="inlineStr">
        <is>
          <t xml:space="preserve"> </t>
        </is>
      </c>
      <c r="E45" s="4" t="inlineStr">
        <is>
          <t xml:space="preserve"> </t>
        </is>
      </c>
      <c r="F45" s="4" t="inlineStr">
        <is>
          <t xml:space="preserve"> </t>
        </is>
      </c>
    </row>
    <row r="46">
      <c r="A46" s="4" t="inlineStr">
        <is>
          <t>Ending balance at Jan. 31, 2025</t>
        </is>
      </c>
      <c r="B46" s="7" t="n">
        <v>137471</v>
      </c>
      <c r="C46" s="7" t="n">
        <v>46</v>
      </c>
      <c r="D46" s="7" t="n">
        <v>2054296</v>
      </c>
      <c r="E46" s="7" t="n">
        <v>-25433</v>
      </c>
      <c r="F46" s="7" t="n">
        <v>-1891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Operating lease right-of-use assets</t>
        </is>
      </c>
      <c r="B3" s="7" t="n">
        <v>14680</v>
      </c>
      <c r="C3" s="7" t="n">
        <v>15362</v>
      </c>
    </row>
    <row r="4">
      <c r="A4" s="4" t="inlineStr">
        <is>
          <t>Operating lease liabilities, current</t>
        </is>
      </c>
      <c r="B4" s="6" t="n">
        <v>4636</v>
      </c>
      <c r="C4" s="6" t="n">
        <v>4485</v>
      </c>
    </row>
    <row r="5">
      <c r="A5" s="4" t="inlineStr">
        <is>
          <t>Operating lease liabilities, noncurrent</t>
        </is>
      </c>
      <c r="B5" s="6" t="n">
        <v>15267</v>
      </c>
      <c r="C5" s="6" t="n">
        <v>17350</v>
      </c>
    </row>
    <row r="6">
      <c r="A6" s="4" t="inlineStr">
        <is>
          <t>Total operating lease liabilities</t>
        </is>
      </c>
      <c r="B6" s="7" t="n">
        <v>19903</v>
      </c>
      <c r="C6" s="7" t="n">
        <v>218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2026</t>
        </is>
      </c>
      <c r="B3" s="7" t="n">
        <v>5890</v>
      </c>
      <c r="C3" s="4" t="inlineStr">
        <is>
          <t xml:space="preserve"> </t>
        </is>
      </c>
    </row>
    <row r="4">
      <c r="A4" s="4" t="inlineStr">
        <is>
          <t>2027</t>
        </is>
      </c>
      <c r="B4" s="6" t="n">
        <v>5678</v>
      </c>
      <c r="C4" s="4" t="inlineStr">
        <is>
          <t xml:space="preserve"> </t>
        </is>
      </c>
    </row>
    <row r="5">
      <c r="A5" s="4" t="inlineStr">
        <is>
          <t>2028</t>
        </is>
      </c>
      <c r="B5" s="6" t="n">
        <v>4825</v>
      </c>
      <c r="C5" s="4" t="inlineStr">
        <is>
          <t xml:space="preserve"> </t>
        </is>
      </c>
    </row>
    <row r="6">
      <c r="A6" s="4" t="inlineStr">
        <is>
          <t>2029</t>
        </is>
      </c>
      <c r="B6" s="6" t="n">
        <v>4246</v>
      </c>
      <c r="C6" s="4" t="inlineStr">
        <is>
          <t xml:space="preserve"> </t>
        </is>
      </c>
    </row>
    <row r="7">
      <c r="A7" s="4" t="inlineStr">
        <is>
          <t>2030</t>
        </is>
      </c>
      <c r="B7" s="6" t="n">
        <v>2477</v>
      </c>
      <c r="C7" s="4" t="inlineStr">
        <is>
          <t xml:space="preserve"> </t>
        </is>
      </c>
    </row>
    <row r="8">
      <c r="A8" s="4" t="inlineStr">
        <is>
          <t>Total undiscounted operating lease payments</t>
        </is>
      </c>
      <c r="B8" s="6" t="n">
        <v>23116</v>
      </c>
      <c r="C8" s="4" t="inlineStr">
        <is>
          <t xml:space="preserve"> </t>
        </is>
      </c>
    </row>
    <row r="9">
      <c r="A9" s="4" t="inlineStr">
        <is>
          <t>Less: imputed interest</t>
        </is>
      </c>
      <c r="B9" s="6" t="n">
        <v>-3213</v>
      </c>
      <c r="C9" s="4" t="inlineStr">
        <is>
          <t xml:space="preserve"> </t>
        </is>
      </c>
    </row>
    <row r="10">
      <c r="A10" s="4" t="inlineStr">
        <is>
          <t>Total operating lease liabilities</t>
        </is>
      </c>
      <c r="B10" s="6" t="n">
        <v>19903</v>
      </c>
      <c r="C10" s="7" t="n">
        <v>21835</v>
      </c>
    </row>
    <row r="11">
      <c r="A11" s="4" t="inlineStr">
        <is>
          <t>Less: current portion of operating lease liabilities</t>
        </is>
      </c>
      <c r="B11" s="6" t="n">
        <v>-4636</v>
      </c>
      <c r="C11" s="6" t="n">
        <v>-4485</v>
      </c>
    </row>
    <row r="12">
      <c r="A12" s="4" t="inlineStr">
        <is>
          <t>Operating lease liabilities, noncurrent</t>
        </is>
      </c>
      <c r="B12" s="7" t="n">
        <v>15267</v>
      </c>
      <c r="C12" s="7" t="n">
        <v>17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Other Supplemental Information (Details)</t>
        </is>
      </c>
      <c r="B1" s="2" t="inlineStr">
        <is>
          <t>Jan. 31, 2025</t>
        </is>
      </c>
      <c r="C1" s="2" t="inlineStr">
        <is>
          <t>Jan. 31, 2024</t>
        </is>
      </c>
    </row>
    <row r="2">
      <c r="A2" s="3" t="inlineStr">
        <is>
          <t>Lease Term and Discount Rate</t>
        </is>
      </c>
      <c r="B2" s="4" t="inlineStr">
        <is>
          <t xml:space="preserve"> </t>
        </is>
      </c>
      <c r="C2" s="4" t="inlineStr">
        <is>
          <t xml:space="preserve"> </t>
        </is>
      </c>
    </row>
    <row r="3">
      <c r="A3" s="4" t="inlineStr">
        <is>
          <t>Weighted-average remaining operating lease term (years)</t>
        </is>
      </c>
      <c r="B3" s="4" t="inlineStr">
        <is>
          <t>4 years 2 months 12 days</t>
        </is>
      </c>
      <c r="C3" s="4" t="inlineStr">
        <is>
          <t>4 years 10 months 24 days</t>
        </is>
      </c>
    </row>
    <row r="4">
      <c r="A4" s="4" t="inlineStr">
        <is>
          <t>Weighted-average operating lease discount rate</t>
        </is>
      </c>
      <c r="B4" s="11" t="n">
        <v>0.074</v>
      </c>
      <c r="C4" s="11" t="n">
        <v>0.0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Jan. 31, 2025</t>
        </is>
      </c>
      <c r="C2" s="2" t="inlineStr">
        <is>
          <t>Jan. 31, 2024</t>
        </is>
      </c>
      <c r="D2" s="2" t="inlineStr">
        <is>
          <t>Jan. 31, 2023</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 the measurement of operating lease liabilities</t>
        </is>
      </c>
      <c r="B4" s="7" t="n">
        <v>5670</v>
      </c>
      <c r="C4" s="7" t="n">
        <v>6760</v>
      </c>
      <c r="D4" s="7" t="n">
        <v>6927</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nvertible Debt Outstanding (Details) - 2028 Convertible Notes - Convertible Debt - USD ($) $ in Thousands</t>
        </is>
      </c>
      <c r="B1" s="2" t="inlineStr">
        <is>
          <t>Jan. 31, 2025</t>
        </is>
      </c>
      <c r="C1" s="2" t="inlineStr">
        <is>
          <t>Oct. 01, 2024</t>
        </is>
      </c>
      <c r="D1" s="2" t="inlineStr">
        <is>
          <t>Jan. 31, 2024</t>
        </is>
      </c>
      <c r="E1" s="2" t="inlineStr">
        <is>
          <t>Apr.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Gross Amount</t>
        </is>
      </c>
      <c r="B3" s="7" t="n">
        <v>312750</v>
      </c>
      <c r="C3" s="4" t="inlineStr">
        <is>
          <t xml:space="preserve"> </t>
        </is>
      </c>
      <c r="D3" s="7" t="n">
        <v>300000</v>
      </c>
      <c r="E3" s="4" t="inlineStr">
        <is>
          <t xml:space="preserve"> </t>
        </is>
      </c>
    </row>
    <row r="4">
      <c r="A4" s="4" t="inlineStr">
        <is>
          <t>Debt discount and issuance costs</t>
        </is>
      </c>
      <c r="B4" s="6" t="n">
        <v>-15658</v>
      </c>
      <c r="C4" s="7" t="n">
        <v>-3700</v>
      </c>
      <c r="D4" s="6" t="n">
        <v>-16296</v>
      </c>
      <c r="E4" s="4" t="inlineStr">
        <is>
          <t xml:space="preserve"> </t>
        </is>
      </c>
    </row>
    <row r="5">
      <c r="A5" s="4" t="inlineStr">
        <is>
          <t>Carrying amount</t>
        </is>
      </c>
      <c r="B5" s="6" t="n">
        <v>297092</v>
      </c>
      <c r="C5" s="4" t="inlineStr">
        <is>
          <t xml:space="preserve"> </t>
        </is>
      </c>
      <c r="D5" s="6" t="n">
        <v>283704</v>
      </c>
      <c r="E5" s="7" t="n">
        <v>294000</v>
      </c>
    </row>
    <row r="6">
      <c r="A6" s="4" t="inlineStr">
        <is>
          <t>Estimated fair value using Level 2 fair value Inputs</t>
        </is>
      </c>
      <c r="B6" s="7" t="n">
        <v>233000</v>
      </c>
      <c r="C6" s="7" t="n">
        <v>9100</v>
      </c>
      <c r="D6" s="7" t="n">
        <v>211000</v>
      </c>
      <c r="E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Jan. 31, 2025</t>
        </is>
      </c>
      <c r="C2" s="2" t="inlineStr">
        <is>
          <t>Jan. 31, 2024</t>
        </is>
      </c>
    </row>
    <row r="3">
      <c r="A3" s="4" t="inlineStr">
        <is>
          <t>2028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7" t="n">
        <v>23548</v>
      </c>
      <c r="C5" s="7" t="n">
        <v>13548</v>
      </c>
    </row>
    <row r="6">
      <c r="A6" s="4" t="inlineStr">
        <is>
          <t>PIK Fair Value Adjustment</t>
        </is>
      </c>
      <c r="B6" s="6" t="n">
        <v>-3651</v>
      </c>
      <c r="C6" s="6" t="n">
        <v>0</v>
      </c>
    </row>
    <row r="7">
      <c r="A7" s="4" t="inlineStr">
        <is>
          <t>Amortization of debt discount and issuance costs</t>
        </is>
      </c>
      <c r="B7" s="6" t="n">
        <v>3328</v>
      </c>
      <c r="C7" s="6" t="n">
        <v>1993</v>
      </c>
    </row>
    <row r="8">
      <c r="A8" s="4" t="inlineStr">
        <is>
          <t>Total interest expense</t>
        </is>
      </c>
      <c r="B8" s="6" t="n">
        <v>23225</v>
      </c>
      <c r="C8" s="6" t="n">
        <v>15541</v>
      </c>
    </row>
    <row r="9">
      <c r="A9" s="4" t="inlineStr">
        <is>
          <t>2027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of debt discount and issuance costs</t>
        </is>
      </c>
      <c r="B11" s="6" t="n">
        <v>851</v>
      </c>
      <c r="C11" s="6" t="n">
        <v>417</v>
      </c>
    </row>
    <row r="12">
      <c r="A12" s="4" t="inlineStr">
        <is>
          <t>Commitment fees</t>
        </is>
      </c>
      <c r="B12" s="6" t="n">
        <v>610</v>
      </c>
      <c r="C12" s="6" t="n">
        <v>315</v>
      </c>
    </row>
    <row r="13">
      <c r="A13" s="4" t="inlineStr">
        <is>
          <t>Total interest expense</t>
        </is>
      </c>
      <c r="B13" s="7" t="n">
        <v>1461</v>
      </c>
      <c r="C13" s="7" t="n">
        <v>73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2" customWidth="1" min="5" max="5"/>
    <col width="22" customWidth="1" min="6" max="6"/>
    <col width="22" customWidth="1" min="7" max="7"/>
  </cols>
  <sheetData>
    <row r="1">
      <c r="A1" s="1" t="inlineStr">
        <is>
          <t>Debt - Narrative (Details)</t>
        </is>
      </c>
      <c r="D1" s="2" t="inlineStr">
        <is>
          <t>1 Months Ended</t>
        </is>
      </c>
    </row>
    <row r="2">
      <c r="B2" s="2" t="inlineStr">
        <is>
          <t>Oct. 24, 2023 $ / shares</t>
        </is>
      </c>
      <c r="C2" s="2" t="inlineStr">
        <is>
          <t>Jul. 27, 2023 USD ($)</t>
        </is>
      </c>
      <c r="D2" s="2" t="inlineStr">
        <is>
          <t>Apr. 30, 2022 USD ($) day $ / shares</t>
        </is>
      </c>
      <c r="E2" s="2" t="inlineStr">
        <is>
          <t>Jan. 31, 2025 USD ($)</t>
        </is>
      </c>
      <c r="F2" s="2" t="inlineStr">
        <is>
          <t>Oct. 01, 2024 USD ($)</t>
        </is>
      </c>
      <c r="G2" s="2" t="inlineStr">
        <is>
          <t>Jan. 31, 2024 USD ($)</t>
        </is>
      </c>
    </row>
    <row r="3">
      <c r="A3" s="4" t="inlineStr">
        <is>
          <t>2028 Convertible Notes | 2028 Convertible Notes (on an as-converted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7" t="n">
        <v>300000000</v>
      </c>
      <c r="E5" s="4" t="inlineStr">
        <is>
          <t xml:space="preserve"> </t>
        </is>
      </c>
      <c r="F5" s="7" t="n">
        <v>12800000</v>
      </c>
      <c r="G5" s="4" t="inlineStr">
        <is>
          <t xml:space="preserve"> </t>
        </is>
      </c>
    </row>
    <row r="6">
      <c r="A6" s="4" t="inlineStr">
        <is>
          <t>Carrying amount</t>
        </is>
      </c>
      <c r="B6" s="4" t="inlineStr">
        <is>
          <t xml:space="preserve"> </t>
        </is>
      </c>
      <c r="C6" s="4" t="inlineStr">
        <is>
          <t xml:space="preserve"> </t>
        </is>
      </c>
      <c r="D6" s="7" t="n">
        <v>294000000</v>
      </c>
      <c r="E6" s="7" t="n">
        <v>297092000</v>
      </c>
      <c r="F6" s="4" t="inlineStr">
        <is>
          <t xml:space="preserve"> </t>
        </is>
      </c>
      <c r="G6" s="7" t="n">
        <v>283704000</v>
      </c>
    </row>
    <row r="7">
      <c r="A7" s="4" t="inlineStr">
        <is>
          <t>Conversion ratio</t>
        </is>
      </c>
      <c r="B7" s="12" t="n">
        <v>0.083333</v>
      </c>
      <c r="C7" s="4" t="inlineStr">
        <is>
          <t xml:space="preserve"> </t>
        </is>
      </c>
      <c r="D7" s="13" t="n">
        <v>0.0416119</v>
      </c>
      <c r="E7" s="4" t="inlineStr">
        <is>
          <t xml:space="preserve"> </t>
        </is>
      </c>
      <c r="F7" s="4" t="inlineStr">
        <is>
          <t xml:space="preserve"> </t>
        </is>
      </c>
      <c r="G7" s="4" t="inlineStr">
        <is>
          <t xml:space="preserve"> </t>
        </is>
      </c>
    </row>
    <row r="8">
      <c r="A8" s="4" t="inlineStr">
        <is>
          <t>Conversion price (in dollars per share) | $ / shares</t>
        </is>
      </c>
      <c r="B8" s="7" t="n">
        <v>12</v>
      </c>
      <c r="C8" s="4" t="inlineStr">
        <is>
          <t xml:space="preserve"> </t>
        </is>
      </c>
      <c r="D8" s="9" t="n">
        <v>24.03</v>
      </c>
      <c r="E8" s="4" t="inlineStr">
        <is>
          <t xml:space="preserve"> </t>
        </is>
      </c>
      <c r="F8" s="4" t="inlineStr">
        <is>
          <t xml:space="preserve"> </t>
        </is>
      </c>
      <c r="G8" s="4" t="inlineStr">
        <is>
          <t xml:space="preserve"> </t>
        </is>
      </c>
    </row>
    <row r="9">
      <c r="A9" s="4" t="inlineStr">
        <is>
          <t>Ratio of repurchase price to principal amount</t>
        </is>
      </c>
      <c r="B9" s="4" t="inlineStr">
        <is>
          <t xml:space="preserve"> </t>
        </is>
      </c>
      <c r="C9" s="4" t="inlineStr">
        <is>
          <t xml:space="preserve"> </t>
        </is>
      </c>
      <c r="D9" s="10" t="n">
        <v>1</v>
      </c>
      <c r="E9" s="4" t="inlineStr">
        <is>
          <t xml:space="preserve"> </t>
        </is>
      </c>
      <c r="F9" s="4" t="inlineStr">
        <is>
          <t xml:space="preserve"> </t>
        </is>
      </c>
      <c r="G9" s="4" t="inlineStr">
        <is>
          <t xml:space="preserve"> </t>
        </is>
      </c>
    </row>
    <row r="10">
      <c r="A10" s="4" t="inlineStr">
        <is>
          <t>Ratio of control price to principal amount</t>
        </is>
      </c>
      <c r="B10" s="4" t="inlineStr">
        <is>
          <t xml:space="preserve"> </t>
        </is>
      </c>
      <c r="C10" s="4" t="inlineStr">
        <is>
          <t xml:space="preserve"> </t>
        </is>
      </c>
      <c r="D10" s="10" t="n">
        <v>1.25</v>
      </c>
      <c r="E10" s="4" t="inlineStr">
        <is>
          <t xml:space="preserve"> </t>
        </is>
      </c>
      <c r="F10" s="4" t="inlineStr">
        <is>
          <t xml:space="preserve"> </t>
        </is>
      </c>
      <c r="G10" s="4" t="inlineStr">
        <is>
          <t xml:space="preserve"> </t>
        </is>
      </c>
    </row>
    <row r="11">
      <c r="A11" s="4" t="inlineStr">
        <is>
          <t>Debt discount</t>
        </is>
      </c>
      <c r="B11" s="4" t="inlineStr">
        <is>
          <t xml:space="preserve"> </t>
        </is>
      </c>
      <c r="C11" s="4" t="inlineStr">
        <is>
          <t xml:space="preserve"> </t>
        </is>
      </c>
      <c r="D11" s="4" t="inlineStr">
        <is>
          <t xml:space="preserve"> </t>
        </is>
      </c>
      <c r="E11" s="6" t="n">
        <v>15658000</v>
      </c>
      <c r="F11" s="6" t="n">
        <v>3700000</v>
      </c>
      <c r="G11" s="6" t="n">
        <v>16296000</v>
      </c>
    </row>
    <row r="12">
      <c r="A12" s="4" t="inlineStr">
        <is>
          <t>Estimated fair value using Level 2 fair value Inputs</t>
        </is>
      </c>
      <c r="B12" s="4" t="inlineStr">
        <is>
          <t xml:space="preserve"> </t>
        </is>
      </c>
      <c r="C12" s="4" t="inlineStr">
        <is>
          <t xml:space="preserve"> </t>
        </is>
      </c>
      <c r="D12" s="4" t="inlineStr">
        <is>
          <t xml:space="preserve"> </t>
        </is>
      </c>
      <c r="E12" s="7" t="n">
        <v>233000000</v>
      </c>
      <c r="F12" s="7" t="n">
        <v>9100000</v>
      </c>
      <c r="G12" s="7" t="n">
        <v>211000000</v>
      </c>
    </row>
    <row r="13">
      <c r="A13" s="4" t="inlineStr">
        <is>
          <t>Interest rate, effective percentage</t>
        </is>
      </c>
      <c r="B13" s="4" t="inlineStr">
        <is>
          <t xml:space="preserve"> </t>
        </is>
      </c>
      <c r="C13" s="4" t="inlineStr">
        <is>
          <t xml:space="preserve"> </t>
        </is>
      </c>
      <c r="D13" s="4" t="inlineStr">
        <is>
          <t xml:space="preserve"> </t>
        </is>
      </c>
      <c r="E13" s="11" t="n">
        <v>0.099</v>
      </c>
      <c r="F13" s="4" t="inlineStr">
        <is>
          <t xml:space="preserve"> </t>
        </is>
      </c>
      <c r="G13" s="4" t="inlineStr">
        <is>
          <t xml:space="preserve"> </t>
        </is>
      </c>
    </row>
    <row r="14">
      <c r="A14" s="4" t="inlineStr">
        <is>
          <t>2028 Convertible Notes | 2028 Convertible Notes (on an as-converted basis) | 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trading days | day</t>
        </is>
      </c>
      <c r="B16" s="4" t="inlineStr">
        <is>
          <t xml:space="preserve"> </t>
        </is>
      </c>
      <c r="C16" s="4" t="inlineStr">
        <is>
          <t xml:space="preserve"> </t>
        </is>
      </c>
      <c r="D16" s="6" t="n">
        <v>20</v>
      </c>
      <c r="E16" s="4" t="inlineStr">
        <is>
          <t xml:space="preserve"> </t>
        </is>
      </c>
      <c r="F16" s="4" t="inlineStr">
        <is>
          <t xml:space="preserve"> </t>
        </is>
      </c>
      <c r="G16" s="4" t="inlineStr">
        <is>
          <t xml:space="preserve"> </t>
        </is>
      </c>
    </row>
    <row r="17">
      <c r="A17" s="4" t="inlineStr">
        <is>
          <t>Threshold consecutive trading days | day</t>
        </is>
      </c>
      <c r="B17" s="4" t="inlineStr">
        <is>
          <t xml:space="preserve"> </t>
        </is>
      </c>
      <c r="C17" s="4" t="inlineStr">
        <is>
          <t xml:space="preserve"> </t>
        </is>
      </c>
      <c r="D17" s="6" t="n">
        <v>30</v>
      </c>
      <c r="E17" s="4" t="inlineStr">
        <is>
          <t xml:space="preserve"> </t>
        </is>
      </c>
      <c r="F17" s="4" t="inlineStr">
        <is>
          <t xml:space="preserve"> </t>
        </is>
      </c>
      <c r="G17" s="4" t="inlineStr">
        <is>
          <t xml:space="preserve"> </t>
        </is>
      </c>
    </row>
    <row r="18">
      <c r="A18" s="4" t="inlineStr">
        <is>
          <t>Threshold percentage of stock price trigger (as a percent)</t>
        </is>
      </c>
      <c r="B18" s="4" t="inlineStr">
        <is>
          <t xml:space="preserve"> </t>
        </is>
      </c>
      <c r="C18" s="4" t="inlineStr">
        <is>
          <t xml:space="preserve"> </t>
        </is>
      </c>
      <c r="D18" s="10" t="n">
        <v>1.3</v>
      </c>
      <c r="E18" s="4" t="inlineStr">
        <is>
          <t xml:space="preserve"> </t>
        </is>
      </c>
      <c r="F18" s="4" t="inlineStr">
        <is>
          <t xml:space="preserve"> </t>
        </is>
      </c>
      <c r="G18" s="4" t="inlineStr">
        <is>
          <t xml:space="preserve"> </t>
        </is>
      </c>
    </row>
    <row r="19">
      <c r="A19" s="4" t="inlineStr">
        <is>
          <t>2028 Convertible Notes | 2028 Convertible Notes (on an as-converted basis)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 | day</t>
        </is>
      </c>
      <c r="B21" s="4" t="inlineStr">
        <is>
          <t xml:space="preserve"> </t>
        </is>
      </c>
      <c r="C21" s="4" t="inlineStr">
        <is>
          <t xml:space="preserve"> </t>
        </is>
      </c>
      <c r="D21" s="6" t="n">
        <v>5</v>
      </c>
      <c r="E21" s="4" t="inlineStr">
        <is>
          <t xml:space="preserve"> </t>
        </is>
      </c>
      <c r="F21" s="4" t="inlineStr">
        <is>
          <t xml:space="preserve"> </t>
        </is>
      </c>
      <c r="G21" s="4" t="inlineStr">
        <is>
          <t xml:space="preserve"> </t>
        </is>
      </c>
    </row>
    <row r="22">
      <c r="A22" s="4" t="inlineStr">
        <is>
          <t>Threshold consecutive trading days | day</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Threshold percentage of stock price trigger (as a percent)</t>
        </is>
      </c>
      <c r="B23" s="4" t="inlineStr">
        <is>
          <t xml:space="preserve"> </t>
        </is>
      </c>
      <c r="C23" s="4" t="inlineStr">
        <is>
          <t xml:space="preserve"> </t>
        </is>
      </c>
      <c r="D23" s="10" t="n">
        <v>0.98</v>
      </c>
      <c r="E23" s="4" t="inlineStr">
        <is>
          <t xml:space="preserve"> </t>
        </is>
      </c>
      <c r="F23" s="4" t="inlineStr">
        <is>
          <t xml:space="preserve"> </t>
        </is>
      </c>
      <c r="G23" s="4" t="inlineStr">
        <is>
          <t xml:space="preserve"> </t>
        </is>
      </c>
    </row>
    <row r="24">
      <c r="A24" s="4" t="inlineStr">
        <is>
          <t>2028 Convertible Notes | 2028 Convertible Notes (on an as-converted basis) | Cash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as a percent)</t>
        </is>
      </c>
      <c r="B26" s="10" t="n">
        <v>0.07000000000000001</v>
      </c>
      <c r="C26" s="4" t="inlineStr">
        <is>
          <t xml:space="preserve"> </t>
        </is>
      </c>
      <c r="D26" s="11" t="n">
        <v>0.035</v>
      </c>
      <c r="E26" s="4" t="inlineStr">
        <is>
          <t xml:space="preserve"> </t>
        </is>
      </c>
      <c r="F26" s="4" t="inlineStr">
        <is>
          <t xml:space="preserve"> </t>
        </is>
      </c>
      <c r="G26" s="4" t="inlineStr">
        <is>
          <t xml:space="preserve"> </t>
        </is>
      </c>
    </row>
    <row r="27">
      <c r="A27" s="4" t="inlineStr">
        <is>
          <t>2028 Convertible Notes | 2028 Convertible Notes (on an as-converted basis) | Paid In Kin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11" t="n">
        <v>0.08500000000000001</v>
      </c>
      <c r="C29" s="4" t="inlineStr">
        <is>
          <t xml:space="preserve"> </t>
        </is>
      </c>
      <c r="D29" s="10" t="n">
        <v>0.05</v>
      </c>
      <c r="E29" s="4" t="inlineStr">
        <is>
          <t xml:space="preserve"> </t>
        </is>
      </c>
      <c r="F29" s="4" t="inlineStr">
        <is>
          <t xml:space="preserve"> </t>
        </is>
      </c>
      <c r="G29" s="4" t="inlineStr">
        <is>
          <t xml:space="preserve"> </t>
        </is>
      </c>
    </row>
    <row r="30">
      <c r="A30" s="4" t="inlineStr">
        <is>
          <t>2028 Convertible Notes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covenant threshold</t>
        </is>
      </c>
      <c r="B32" s="4" t="inlineStr">
        <is>
          <t xml:space="preserve"> </t>
        </is>
      </c>
      <c r="C32" s="4" t="inlineStr">
        <is>
          <t xml:space="preserve"> </t>
        </is>
      </c>
      <c r="D32" s="7" t="n">
        <v>750000000</v>
      </c>
      <c r="E32" s="4" t="inlineStr">
        <is>
          <t xml:space="preserve"> </t>
        </is>
      </c>
      <c r="F32" s="4" t="inlineStr">
        <is>
          <t xml:space="preserve"> </t>
        </is>
      </c>
      <c r="G32" s="4" t="inlineStr">
        <is>
          <t xml:space="preserve"> </t>
        </is>
      </c>
    </row>
    <row r="33">
      <c r="A33" s="4" t="inlineStr">
        <is>
          <t>Trustee percentage (as a percent)</t>
        </is>
      </c>
      <c r="B33" s="4" t="inlineStr">
        <is>
          <t xml:space="preserve"> </t>
        </is>
      </c>
      <c r="C33" s="4" t="inlineStr">
        <is>
          <t xml:space="preserve"> </t>
        </is>
      </c>
      <c r="D33" s="10" t="n">
        <v>0.25</v>
      </c>
      <c r="E33" s="4" t="inlineStr">
        <is>
          <t xml:space="preserve"> </t>
        </is>
      </c>
      <c r="F33" s="4" t="inlineStr">
        <is>
          <t xml:space="preserve"> </t>
        </is>
      </c>
      <c r="G33" s="4" t="inlineStr">
        <is>
          <t xml:space="preserve"> </t>
        </is>
      </c>
    </row>
    <row r="34">
      <c r="A34" s="4" t="inlineStr">
        <is>
          <t>Declare percentage</t>
        </is>
      </c>
      <c r="B34" s="4" t="inlineStr">
        <is>
          <t xml:space="preserve"> </t>
        </is>
      </c>
      <c r="C34" s="4" t="inlineStr">
        <is>
          <t xml:space="preserve"> </t>
        </is>
      </c>
      <c r="D34" s="10" t="n">
        <v>1</v>
      </c>
      <c r="E34" s="4" t="inlineStr">
        <is>
          <t xml:space="preserve"> </t>
        </is>
      </c>
      <c r="F34" s="4" t="inlineStr">
        <is>
          <t xml:space="preserve"> </t>
        </is>
      </c>
      <c r="G34" s="4" t="inlineStr">
        <is>
          <t xml:space="preserve"> </t>
        </is>
      </c>
    </row>
    <row r="35">
      <c r="A35" s="4" t="inlineStr">
        <is>
          <t>Amendment valuation change (less than) (as a percent)</t>
        </is>
      </c>
      <c r="B35" s="10"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7 Revolving 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as a percent)</t>
        </is>
      </c>
      <c r="B38" s="4" t="inlineStr">
        <is>
          <t xml:space="preserve"> </t>
        </is>
      </c>
      <c r="C38" s="11" t="n">
        <v>0.0175</v>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7" t="n">
        <v>150000000</v>
      </c>
      <c r="D39" s="4" t="inlineStr">
        <is>
          <t xml:space="preserve"> </t>
        </is>
      </c>
      <c r="E39" s="4" t="inlineStr">
        <is>
          <t xml:space="preserve"> </t>
        </is>
      </c>
      <c r="F39" s="4" t="inlineStr">
        <is>
          <t xml:space="preserve"> </t>
        </is>
      </c>
      <c r="G39" s="4" t="inlineStr">
        <is>
          <t xml:space="preserve"> </t>
        </is>
      </c>
    </row>
    <row r="40">
      <c r="A40" s="4" t="inlineStr">
        <is>
          <t>Commitment fee (as a percent)</t>
        </is>
      </c>
      <c r="B40" s="4" t="inlineStr">
        <is>
          <t xml:space="preserve"> </t>
        </is>
      </c>
      <c r="C40" s="11" t="n">
        <v>0.004</v>
      </c>
      <c r="D40" s="4" t="inlineStr">
        <is>
          <t xml:space="preserve"> </t>
        </is>
      </c>
      <c r="E40" s="4" t="inlineStr">
        <is>
          <t xml:space="preserve"> </t>
        </is>
      </c>
      <c r="F40" s="4" t="inlineStr">
        <is>
          <t xml:space="preserve"> </t>
        </is>
      </c>
      <c r="G40" s="4" t="inlineStr">
        <is>
          <t xml:space="preserve"> </t>
        </is>
      </c>
    </row>
    <row r="41">
      <c r="A41" s="4" t="inlineStr">
        <is>
          <t>Borrowing capacity</t>
        </is>
      </c>
      <c r="B41" s="4" t="inlineStr">
        <is>
          <t xml:space="preserve"> </t>
        </is>
      </c>
      <c r="C41" s="4" t="inlineStr">
        <is>
          <t xml:space="preserve"> </t>
        </is>
      </c>
      <c r="D41" s="4" t="inlineStr">
        <is>
          <t xml:space="preserve"> </t>
        </is>
      </c>
      <c r="E41" s="7" t="n">
        <v>150000000</v>
      </c>
      <c r="F41" s="4" t="inlineStr">
        <is>
          <t xml:space="preserve"> </t>
        </is>
      </c>
      <c r="G41" s="4" t="inlineStr">
        <is>
          <t xml:space="preserve"> </t>
        </is>
      </c>
    </row>
    <row r="42">
      <c r="A42" s="4" t="inlineStr">
        <is>
          <t>2027 Revolving Credit Facility | Line of Credit | Revolving Credit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11" t="n">
        <v>0.0275</v>
      </c>
      <c r="D44" s="4" t="inlineStr">
        <is>
          <t xml:space="preserve"> </t>
        </is>
      </c>
      <c r="E44" s="4" t="inlineStr">
        <is>
          <t xml:space="preserve"> </t>
        </is>
      </c>
      <c r="F44" s="4" t="inlineStr">
        <is>
          <t xml:space="preserve"> </t>
        </is>
      </c>
      <c r="G44" s="4" t="inlineStr">
        <is>
          <t xml:space="preserve"> </t>
        </is>
      </c>
    </row>
    <row r="45">
      <c r="A45" s="4" t="inlineStr">
        <is>
          <t>Participation fee (as a percent)</t>
        </is>
      </c>
      <c r="B45" s="4" t="inlineStr">
        <is>
          <t xml:space="preserve"> </t>
        </is>
      </c>
      <c r="C45" s="11" t="n">
        <v>0.0225</v>
      </c>
      <c r="D45" s="4" t="inlineStr">
        <is>
          <t xml:space="preserve"> </t>
        </is>
      </c>
      <c r="E45" s="4" t="inlineStr">
        <is>
          <t xml:space="preserve"> </t>
        </is>
      </c>
      <c r="F45" s="4" t="inlineStr">
        <is>
          <t xml:space="preserve"> </t>
        </is>
      </c>
      <c r="G45" s="4" t="inlineStr">
        <is>
          <t xml:space="preserve"> </t>
        </is>
      </c>
    </row>
    <row r="46">
      <c r="A46" s="4" t="inlineStr">
        <is>
          <t>Borrowings outstanding</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2027 Revolving Credit Facility | Line of Credit | Revolving Credit Facility | Euro Interbank Offered Rate (EUR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11" t="n">
        <v>0.0275</v>
      </c>
      <c r="D49" s="4" t="inlineStr">
        <is>
          <t xml:space="preserve"> </t>
        </is>
      </c>
      <c r="E49" s="4" t="inlineStr">
        <is>
          <t xml:space="preserve"> </t>
        </is>
      </c>
      <c r="F49" s="4" t="inlineStr">
        <is>
          <t xml:space="preserve"> </t>
        </is>
      </c>
      <c r="G49" s="4" t="inlineStr">
        <is>
          <t xml:space="preserve"> </t>
        </is>
      </c>
    </row>
    <row r="50">
      <c r="A50" s="4" t="inlineStr">
        <is>
          <t>2027 Revolving Credit Facility | Line of Credit | Revolving Credit Facility | Daily Simple 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11" t="n">
        <v>0.0275</v>
      </c>
      <c r="D52" s="4" t="inlineStr">
        <is>
          <t xml:space="preserve"> </t>
        </is>
      </c>
      <c r="E52" s="4" t="inlineStr">
        <is>
          <t xml:space="preserve"> </t>
        </is>
      </c>
      <c r="F52" s="4" t="inlineStr">
        <is>
          <t xml:space="preserve"> </t>
        </is>
      </c>
      <c r="G52" s="4" t="inlineStr">
        <is>
          <t xml:space="preserve"> </t>
        </is>
      </c>
    </row>
    <row r="53">
      <c r="A53" s="4" t="inlineStr">
        <is>
          <t>2027 Revolving Credit Facility | Line of Credit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7" t="n">
        <v>100000000</v>
      </c>
      <c r="D55" s="4" t="inlineStr">
        <is>
          <t xml:space="preserve"> </t>
        </is>
      </c>
      <c r="E55" s="4" t="inlineStr">
        <is>
          <t xml:space="preserve"> </t>
        </is>
      </c>
      <c r="F55" s="4" t="inlineStr">
        <is>
          <t xml:space="preserve"> </t>
        </is>
      </c>
      <c r="G55" s="4" t="inlineStr">
        <is>
          <t xml:space="preserve"> </t>
        </is>
      </c>
    </row>
    <row r="56">
      <c r="A56" s="4" t="inlineStr">
        <is>
          <t>Minimum total liquidity</t>
        </is>
      </c>
      <c r="B56" s="4" t="inlineStr">
        <is>
          <t xml:space="preserve"> </t>
        </is>
      </c>
      <c r="C56" s="10" t="n">
        <v>1.5</v>
      </c>
      <c r="D56" s="4" t="inlineStr">
        <is>
          <t xml:space="preserve"> </t>
        </is>
      </c>
      <c r="E56" s="4" t="inlineStr">
        <is>
          <t xml:space="preserve"> </t>
        </is>
      </c>
      <c r="F56" s="4" t="inlineStr">
        <is>
          <t xml:space="preserve"> </t>
        </is>
      </c>
      <c r="G56" s="4" t="inlineStr">
        <is>
          <t xml:space="preserve"> </t>
        </is>
      </c>
    </row>
    <row r="57">
      <c r="A57" s="4" t="inlineStr">
        <is>
          <t>2027 Revolving Credit Facility | Line of Credit | Letter of Credi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s outstanding</t>
        </is>
      </c>
      <c r="B59" s="4" t="inlineStr">
        <is>
          <t xml:space="preserve"> </t>
        </is>
      </c>
      <c r="C59" s="4" t="inlineStr">
        <is>
          <t xml:space="preserve"> </t>
        </is>
      </c>
      <c r="D59" s="4" t="inlineStr">
        <is>
          <t xml:space="preserve"> </t>
        </is>
      </c>
      <c r="E59" s="7" t="n">
        <v>0</v>
      </c>
      <c r="F59" s="4" t="inlineStr">
        <is>
          <t xml:space="preserve"> </t>
        </is>
      </c>
      <c r="G5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1" customWidth="1" min="2" max="2"/>
    <col width="37" customWidth="1" min="3" max="3"/>
    <col width="22" customWidth="1" min="4" max="4"/>
    <col width="22" customWidth="1" min="5" max="5"/>
  </cols>
  <sheetData>
    <row r="1">
      <c r="A1" s="1" t="inlineStr">
        <is>
          <t>Commitment and Contingencies - Narrative (Details) $ in Millions</t>
        </is>
      </c>
      <c r="B1" s="2" t="inlineStr">
        <is>
          <t>Sep. 23, 2024 action</t>
        </is>
      </c>
      <c r="C1" s="2" t="inlineStr">
        <is>
          <t>May 16, 2024 USD ($) action plantiff</t>
        </is>
      </c>
      <c r="D1" s="2" t="inlineStr">
        <is>
          <t>Jan. 31, 2025 USD ($)</t>
        </is>
      </c>
      <c r="E1" s="2" t="inlineStr">
        <is>
          <t>Jan. 31, 2024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Loss contingency, number of actions filed | action</t>
        </is>
      </c>
      <c r="B3" s="6" t="n">
        <v>1</v>
      </c>
      <c r="C3" s="6" t="n">
        <v>1</v>
      </c>
      <c r="D3" s="4" t="inlineStr">
        <is>
          <t xml:space="preserve"> </t>
        </is>
      </c>
      <c r="E3" s="4" t="inlineStr">
        <is>
          <t xml:space="preserve"> </t>
        </is>
      </c>
    </row>
    <row r="4">
      <c r="A4" s="4" t="inlineStr">
        <is>
          <t>Loss contingency, number of lead plantiffs | plantiff</t>
        </is>
      </c>
      <c r="B4" s="4" t="inlineStr">
        <is>
          <t xml:space="preserve"> </t>
        </is>
      </c>
      <c r="C4" s="6" t="n">
        <v>2</v>
      </c>
      <c r="D4" s="4" t="inlineStr">
        <is>
          <t xml:space="preserve"> </t>
        </is>
      </c>
      <c r="E4" s="4" t="inlineStr">
        <is>
          <t xml:space="preserve"> </t>
        </is>
      </c>
    </row>
    <row r="5">
      <c r="A5" s="4" t="inlineStr">
        <is>
          <t>Additional actions filed | action</t>
        </is>
      </c>
      <c r="B5" s="6" t="n">
        <v>4</v>
      </c>
      <c r="C5" s="4" t="inlineStr">
        <is>
          <t xml:space="preserve"> </t>
        </is>
      </c>
      <c r="D5" s="4" t="inlineStr">
        <is>
          <t xml:space="preserve"> </t>
        </is>
      </c>
      <c r="E5" s="4" t="inlineStr">
        <is>
          <t xml:space="preserve"> </t>
        </is>
      </c>
    </row>
    <row r="6">
      <c r="A6" s="4" t="inlineStr">
        <is>
          <t>Letters of credit outstanding | $</t>
        </is>
      </c>
      <c r="B6" s="4" t="inlineStr">
        <is>
          <t xml:space="preserve"> </t>
        </is>
      </c>
      <c r="C6" s="4" t="inlineStr">
        <is>
          <t xml:space="preserve"> </t>
        </is>
      </c>
      <c r="D6" s="5" t="n">
        <v>0.4</v>
      </c>
      <c r="E6" s="5" t="n">
        <v>30.4</v>
      </c>
    </row>
    <row r="7">
      <c r="A7" s="4" t="inlineStr">
        <is>
          <t>Restricted cash, released | $</t>
        </is>
      </c>
      <c r="B7" s="4" t="inlineStr">
        <is>
          <t xml:space="preserve"> </t>
        </is>
      </c>
      <c r="C7" s="7" t="n">
        <v>30</v>
      </c>
      <c r="D7" s="4" t="inlineStr">
        <is>
          <t xml:space="preserve"> </t>
        </is>
      </c>
      <c r="E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45" customWidth="1" min="3" max="3"/>
    <col width="40" customWidth="1" min="4" max="4"/>
    <col width="21" customWidth="1" min="5" max="5"/>
  </cols>
  <sheetData>
    <row r="1">
      <c r="A1" s="1" t="inlineStr">
        <is>
          <t>Common Stock - Narrative (Details) $ / shares in Units, $ in Millions</t>
        </is>
      </c>
      <c r="B1" s="2" t="inlineStr">
        <is>
          <t>1 Months Ended</t>
        </is>
      </c>
      <c r="C1" s="2" t="inlineStr">
        <is>
          <t>12 Months Ended</t>
        </is>
      </c>
    </row>
    <row r="2">
      <c r="B2" s="2" t="inlineStr">
        <is>
          <t>Jul. 31, 2022 USD ($)</t>
        </is>
      </c>
      <c r="C2" s="2" t="inlineStr">
        <is>
          <t>Jan. 31, 2025 USD ($) vote $ / shares shares</t>
        </is>
      </c>
      <c r="D2" s="2" t="inlineStr">
        <is>
          <t>Jan. 31, 2024 USD ($) $ / shares shares</t>
        </is>
      </c>
      <c r="E2" s="2" t="inlineStr">
        <is>
          <t>Jul. 0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1000000000</v>
      </c>
      <c r="D4" s="6" t="n">
        <v>1000000000</v>
      </c>
      <c r="E4" s="4" t="inlineStr">
        <is>
          <t xml:space="preserve"> </t>
        </is>
      </c>
    </row>
    <row r="5">
      <c r="A5" s="4" t="inlineStr">
        <is>
          <t>Common stock, par value (USD per share) | $ / shares</t>
        </is>
      </c>
      <c r="B5" s="4" t="inlineStr">
        <is>
          <t xml:space="preserve"> </t>
        </is>
      </c>
      <c r="C5" s="8" t="n">
        <v>0.0001</v>
      </c>
      <c r="D5" s="8" t="n">
        <v>0.0001</v>
      </c>
      <c r="E5" s="4" t="inlineStr">
        <is>
          <t xml:space="preserve"> </t>
        </is>
      </c>
    </row>
    <row r="6">
      <c r="A6" s="4" t="inlineStr">
        <is>
          <t>Common Stock, shares issued (in shares)</t>
        </is>
      </c>
      <c r="B6" s="4" t="inlineStr">
        <is>
          <t xml:space="preserve"> </t>
        </is>
      </c>
      <c r="C6" s="6" t="n">
        <v>456102298</v>
      </c>
      <c r="D6" s="6" t="n">
        <v>421116720</v>
      </c>
      <c r="E6" s="4" t="inlineStr">
        <is>
          <t xml:space="preserve"> </t>
        </is>
      </c>
    </row>
    <row r="7">
      <c r="A7" s="4" t="inlineStr">
        <is>
          <t>Common stock, shares outstanding (in shares)</t>
        </is>
      </c>
      <c r="B7" s="4" t="inlineStr">
        <is>
          <t xml:space="preserve"> </t>
        </is>
      </c>
      <c r="C7" s="6" t="n">
        <v>456102298</v>
      </c>
      <c r="D7" s="6" t="n">
        <v>421116720</v>
      </c>
      <c r="E7" s="4" t="inlineStr">
        <is>
          <t xml:space="preserve"> </t>
        </is>
      </c>
    </row>
    <row r="8">
      <c r="A8" s="4" t="inlineStr">
        <is>
          <t>Number of votes | vote</t>
        </is>
      </c>
      <c r="B8" s="4" t="inlineStr">
        <is>
          <t xml:space="preserve"> </t>
        </is>
      </c>
      <c r="C8" s="6" t="n">
        <v>1</v>
      </c>
      <c r="D8" s="4" t="inlineStr">
        <is>
          <t xml:space="preserve"> </t>
        </is>
      </c>
      <c r="E8" s="4" t="inlineStr">
        <is>
          <t xml:space="preserve"> </t>
        </is>
      </c>
    </row>
    <row r="9">
      <c r="A9" s="4" t="inlineStr">
        <is>
          <t>At-The-Market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6" t="n">
        <v>1000000000</v>
      </c>
    </row>
    <row r="12">
      <c r="A12" s="4" t="inlineStr">
        <is>
          <t>Maximum consideration receivable | $</t>
        </is>
      </c>
      <c r="B12" s="7" t="n">
        <v>500</v>
      </c>
      <c r="C12" s="4" t="inlineStr">
        <is>
          <t xml:space="preserve"> </t>
        </is>
      </c>
      <c r="D12" s="4" t="inlineStr">
        <is>
          <t xml:space="preserve"> </t>
        </is>
      </c>
      <c r="E12" s="4" t="inlineStr">
        <is>
          <t xml:space="preserve"> </t>
        </is>
      </c>
    </row>
    <row r="13">
      <c r="A13" s="4" t="inlineStr">
        <is>
          <t>Number of shares sold (in shares)</t>
        </is>
      </c>
      <c r="B13" s="4" t="inlineStr">
        <is>
          <t xml:space="preserve"> </t>
        </is>
      </c>
      <c r="C13" s="6" t="n">
        <v>8318293</v>
      </c>
      <c r="D13" s="6" t="n">
        <v>59299481</v>
      </c>
      <c r="E13" s="4" t="inlineStr">
        <is>
          <t xml:space="preserve"> </t>
        </is>
      </c>
    </row>
    <row r="14">
      <c r="A14" s="4" t="inlineStr">
        <is>
          <t>Consideration received on sold shares | $</t>
        </is>
      </c>
      <c r="B14" s="4" t="inlineStr">
        <is>
          <t xml:space="preserve"> </t>
        </is>
      </c>
      <c r="C14" s="5" t="n">
        <v>10.2</v>
      </c>
      <c r="D14" s="5" t="n">
        <v>287.2</v>
      </c>
      <c r="E14" s="4" t="inlineStr">
        <is>
          <t xml:space="preserve"> </t>
        </is>
      </c>
    </row>
    <row r="15">
      <c r="A15" s="4" t="inlineStr">
        <is>
          <t>Issuance costs | $</t>
        </is>
      </c>
      <c r="B15" s="4" t="inlineStr">
        <is>
          <t xml:space="preserve"> </t>
        </is>
      </c>
      <c r="C15" s="14" t="n">
        <v>0.1</v>
      </c>
      <c r="D15" s="5" t="n">
        <v>1.2</v>
      </c>
      <c r="E15" s="4" t="inlineStr">
        <is>
          <t xml:space="preserve"> </t>
        </is>
      </c>
    </row>
    <row r="16">
      <c r="A16" s="4" t="inlineStr">
        <is>
          <t>Shares available for future issuance | $</t>
        </is>
      </c>
      <c r="B16" s="4" t="inlineStr">
        <is>
          <t xml:space="preserve"> </t>
        </is>
      </c>
      <c r="C16" s="5" t="n">
        <v>151.2</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tock Warrants - Narrative (Details) - USD ($)</t>
        </is>
      </c>
      <c r="B1" s="2" t="inlineStr">
        <is>
          <t>12 Months Ended</t>
        </is>
      </c>
    </row>
    <row r="2">
      <c r="B2" s="2" t="inlineStr">
        <is>
          <t>Jan. 31, 2025</t>
        </is>
      </c>
      <c r="C2" s="2" t="inlineStr">
        <is>
          <t>Jan. 31, 2024</t>
        </is>
      </c>
      <c r="D2" s="2" t="inlineStr">
        <is>
          <t>Jan. 31, 2023</t>
        </is>
      </c>
      <c r="E2" s="2" t="inlineStr">
        <is>
          <t>Feb. 2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6" t="n">
        <v>34499436</v>
      </c>
      <c r="C4" s="6" t="n">
        <v>34499436</v>
      </c>
      <c r="D4" s="4" t="inlineStr">
        <is>
          <t xml:space="preserve"> </t>
        </is>
      </c>
      <c r="E4" s="4" t="inlineStr">
        <is>
          <t xml:space="preserve"> </t>
        </is>
      </c>
    </row>
    <row r="5">
      <c r="A5" s="4" t="inlineStr">
        <is>
          <t>Warrants exercised (in shares)</t>
        </is>
      </c>
      <c r="B5" s="6" t="n">
        <v>0</v>
      </c>
      <c r="C5" s="4" t="inlineStr">
        <is>
          <t xml:space="preserve"> </t>
        </is>
      </c>
      <c r="D5" s="4" t="inlineStr">
        <is>
          <t xml:space="preserve"> </t>
        </is>
      </c>
      <c r="E5" s="4" t="inlineStr">
        <is>
          <t xml:space="preserve"> </t>
        </is>
      </c>
    </row>
    <row r="6">
      <c r="A6" s="4" t="inlineStr">
        <is>
          <t>Proceeds from the exercise of public warrants</t>
        </is>
      </c>
      <c r="B6" s="7" t="n">
        <v>0</v>
      </c>
      <c r="C6" s="7" t="n">
        <v>0</v>
      </c>
      <c r="D6" s="7" t="n">
        <v>688400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6" t="n">
        <v>34499436</v>
      </c>
      <c r="C9" s="4" t="inlineStr">
        <is>
          <t xml:space="preserve"> </t>
        </is>
      </c>
      <c r="D9" s="4" t="inlineStr">
        <is>
          <t xml:space="preserve"> </t>
        </is>
      </c>
      <c r="E9" s="4" t="inlineStr">
        <is>
          <t xml:space="preserve"> </t>
        </is>
      </c>
    </row>
    <row r="10">
      <c r="A10" s="4" t="inlineStr">
        <is>
          <t>Common Stock | Legacy Chargepoi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upon exercise of warrants (in shares)</t>
        </is>
      </c>
      <c r="B12" s="4" t="inlineStr">
        <is>
          <t xml:space="preserve"> </t>
        </is>
      </c>
      <c r="C12" s="4" t="inlineStr">
        <is>
          <t xml:space="preserve"> </t>
        </is>
      </c>
      <c r="D12" s="6" t="n">
        <v>1037808</v>
      </c>
      <c r="E12" s="4" t="inlineStr">
        <is>
          <t xml:space="preserve"> </t>
        </is>
      </c>
    </row>
    <row r="13">
      <c r="A13" s="4" t="inlineStr">
        <is>
          <t>Legacy Common And Preferred Stock Warrants Classified As Equity</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6" t="n">
        <v>38761031</v>
      </c>
      <c r="C15" s="4" t="inlineStr">
        <is>
          <t xml:space="preserve"> </t>
        </is>
      </c>
      <c r="D15" s="4" t="inlineStr">
        <is>
          <t xml:space="preserve"> </t>
        </is>
      </c>
      <c r="E15" s="4" t="inlineStr">
        <is>
          <t xml:space="preserve"> </t>
        </is>
      </c>
    </row>
    <row r="16">
      <c r="A16" s="4" t="inlineStr">
        <is>
          <t>Legacy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6" t="n">
        <v>34499436</v>
      </c>
      <c r="C18" s="6" t="n">
        <v>34499436</v>
      </c>
      <c r="D18" s="4" t="inlineStr">
        <is>
          <t xml:space="preserve"> </t>
        </is>
      </c>
      <c r="E18" s="4" t="inlineStr">
        <is>
          <t xml:space="preserve"> </t>
        </is>
      </c>
    </row>
    <row r="19">
      <c r="A19" s="4" t="inlineStr">
        <is>
          <t>Warrants exercised (in shares)</t>
        </is>
      </c>
      <c r="B19" s="6" t="n">
        <v>0</v>
      </c>
      <c r="C19" s="4" t="inlineStr">
        <is>
          <t xml:space="preserve"> </t>
        </is>
      </c>
      <c r="D19" s="4" t="inlineStr">
        <is>
          <t xml:space="preserve"> </t>
        </is>
      </c>
      <c r="E19" s="4" t="inlineStr">
        <is>
          <t xml:space="preserve"> </t>
        </is>
      </c>
    </row>
    <row r="20">
      <c r="A20" s="4" t="inlineStr">
        <is>
          <t>Legacy Warrants | Common Stock | Legacy Chargepoint</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exercised (in shares)</t>
        </is>
      </c>
      <c r="B22" s="6" t="n">
        <v>0</v>
      </c>
      <c r="C22" s="6" t="n">
        <v>0</v>
      </c>
      <c r="D22" s="6" t="n">
        <v>1039153</v>
      </c>
      <c r="E22" s="4" t="inlineStr">
        <is>
          <t xml:space="preserve"> </t>
        </is>
      </c>
    </row>
    <row r="23">
      <c r="A23" s="4" t="inlineStr">
        <is>
          <t>Legacy Common Stock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Proceeds from the exercise of public warrants</t>
        </is>
      </c>
      <c r="B25" s="4" t="inlineStr">
        <is>
          <t xml:space="preserve"> </t>
        </is>
      </c>
      <c r="C25" s="4" t="inlineStr">
        <is>
          <t xml:space="preserve"> </t>
        </is>
      </c>
      <c r="D25" s="7" t="n">
        <v>6900000</v>
      </c>
      <c r="E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outstanding (in shares)</t>
        </is>
      </c>
      <c r="B28" s="6" t="n">
        <v>0</v>
      </c>
      <c r="C28" s="6" t="n">
        <v>0</v>
      </c>
      <c r="D28" s="4" t="inlineStr">
        <is>
          <t xml:space="preserve"> </t>
        </is>
      </c>
      <c r="E28" s="4" t="inlineStr">
        <is>
          <t xml:space="preserve"> </t>
        </is>
      </c>
    </row>
    <row r="29">
      <c r="A29" s="4" t="inlineStr">
        <is>
          <t>Warrants exercised (in shares)</t>
        </is>
      </c>
      <c r="B29" s="6" t="n">
        <v>0</v>
      </c>
      <c r="C29" s="4" t="inlineStr">
        <is>
          <t xml:space="preserve"> </t>
        </is>
      </c>
      <c r="D29" s="4" t="inlineStr">
        <is>
          <t xml:space="preserve"> </t>
        </is>
      </c>
      <c r="E29" s="4" t="inlineStr">
        <is>
          <t xml:space="preserve"> </t>
        </is>
      </c>
    </row>
    <row r="30">
      <c r="A30" s="4" t="inlineStr">
        <is>
          <t>Fair value adjustment of warrants</t>
        </is>
      </c>
      <c r="B30" s="7" t="n">
        <v>0</v>
      </c>
      <c r="C30" s="7" t="n">
        <v>0</v>
      </c>
      <c r="D30" s="7" t="n">
        <v>0</v>
      </c>
      <c r="E30" s="4" t="inlineStr">
        <is>
          <t xml:space="preserve"> </t>
        </is>
      </c>
    </row>
    <row r="31">
      <c r="A31" s="4" t="inlineStr">
        <is>
          <t>Value per common share</t>
        </is>
      </c>
      <c r="B31" s="4" t="inlineStr">
        <is>
          <t xml:space="preserve"> </t>
        </is>
      </c>
      <c r="C31" s="4" t="inlineStr">
        <is>
          <t xml:space="preserve"> </t>
        </is>
      </c>
      <c r="D31" s="4" t="inlineStr">
        <is>
          <t xml:space="preserve"> </t>
        </is>
      </c>
      <c r="E31" s="15" t="n">
        <v>0.35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7066000</v>
      </c>
      <c r="C4" s="7" t="n">
        <v>-457609000</v>
      </c>
      <c r="D4" s="7" t="n">
        <v>-345108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9192000</v>
      </c>
      <c r="C6" s="6" t="n">
        <v>28486000</v>
      </c>
      <c r="D6" s="6" t="n">
        <v>25050000</v>
      </c>
    </row>
    <row r="7">
      <c r="A7" s="4" t="inlineStr">
        <is>
          <t>Non-cash operating lease cost</t>
        </is>
      </c>
      <c r="B7" s="6" t="n">
        <v>3535000</v>
      </c>
      <c r="C7" s="6" t="n">
        <v>4343000</v>
      </c>
      <c r="D7" s="6" t="n">
        <v>4739000</v>
      </c>
    </row>
    <row r="8">
      <c r="A8" s="4" t="inlineStr">
        <is>
          <t>Stock-based compensation</t>
        </is>
      </c>
      <c r="B8" s="6" t="n">
        <v>75651000</v>
      </c>
      <c r="C8" s="6" t="n">
        <v>117327000</v>
      </c>
      <c r="D8" s="6" t="n">
        <v>93350000</v>
      </c>
    </row>
    <row r="9">
      <c r="A9" s="4" t="inlineStr">
        <is>
          <t>Amortization of deferred contract acquisition costs</t>
        </is>
      </c>
      <c r="B9" s="6" t="n">
        <v>3207000</v>
      </c>
      <c r="C9" s="6" t="n">
        <v>2859000</v>
      </c>
      <c r="D9" s="6" t="n">
        <v>2361000</v>
      </c>
    </row>
    <row r="10">
      <c r="A10" s="4" t="inlineStr">
        <is>
          <t>Change in fair value of common stock warrant liabilities</t>
        </is>
      </c>
      <c r="B10" s="6" t="n">
        <v>0</v>
      </c>
      <c r="C10" s="4" t="inlineStr">
        <is>
          <t xml:space="preserve"> </t>
        </is>
      </c>
      <c r="D10" s="4" t="inlineStr">
        <is>
          <t xml:space="preserve"> </t>
        </is>
      </c>
    </row>
    <row r="11">
      <c r="A11" s="4" t="inlineStr">
        <is>
          <t>Inventory impairment</t>
        </is>
      </c>
      <c r="B11" s="6" t="n">
        <v>0</v>
      </c>
      <c r="C11" s="6" t="n">
        <v>70000000</v>
      </c>
      <c r="D11" s="6" t="n">
        <v>0</v>
      </c>
    </row>
    <row r="12">
      <c r="A12" s="4" t="inlineStr">
        <is>
          <t>Paid-in-kind non-cash interest expense</t>
        </is>
      </c>
      <c r="B12" s="6" t="n">
        <v>9099000</v>
      </c>
      <c r="C12" s="6" t="n">
        <v>0</v>
      </c>
      <c r="D12" s="6" t="n">
        <v>0</v>
      </c>
    </row>
    <row r="13">
      <c r="A13" s="4" t="inlineStr">
        <is>
          <t>Reserves and other</t>
        </is>
      </c>
      <c r="B13" s="6" t="n">
        <v>26904000</v>
      </c>
      <c r="C13" s="6" t="n">
        <v>8439000</v>
      </c>
      <c r="D13" s="6" t="n">
        <v>16832000</v>
      </c>
    </row>
    <row r="14">
      <c r="A14" s="3" t="inlineStr">
        <is>
          <t>Changes in operating assets and liabilities, net of effect of acquisitions:</t>
        </is>
      </c>
      <c r="B14" s="4" t="inlineStr">
        <is>
          <t xml:space="preserve"> </t>
        </is>
      </c>
      <c r="C14" s="4" t="inlineStr">
        <is>
          <t xml:space="preserve"> </t>
        </is>
      </c>
      <c r="D14" s="4" t="inlineStr">
        <is>
          <t xml:space="preserve"> </t>
        </is>
      </c>
    </row>
    <row r="15">
      <c r="A15" s="4" t="inlineStr">
        <is>
          <t>Accounts receivable, net</t>
        </is>
      </c>
      <c r="B15" s="6" t="n">
        <v>17371000</v>
      </c>
      <c r="C15" s="6" t="n">
        <v>36510000</v>
      </c>
      <c r="D15" s="6" t="n">
        <v>-94600000</v>
      </c>
    </row>
    <row r="16">
      <c r="A16" s="4" t="inlineStr">
        <is>
          <t>Inventories</t>
        </is>
      </c>
      <c r="B16" s="6" t="n">
        <v>-17048000</v>
      </c>
      <c r="C16" s="6" t="n">
        <v>-173661000</v>
      </c>
      <c r="D16" s="6" t="n">
        <v>-39358000</v>
      </c>
    </row>
    <row r="17">
      <c r="A17" s="4" t="inlineStr">
        <is>
          <t>Prepaid expenses and other assets</t>
        </is>
      </c>
      <c r="B17" s="6" t="n">
        <v>2274000</v>
      </c>
      <c r="C17" s="6" t="n">
        <v>7002000</v>
      </c>
      <c r="D17" s="6" t="n">
        <v>-37969000</v>
      </c>
    </row>
    <row r="18">
      <c r="A18" s="4" t="inlineStr">
        <is>
          <t>Accounts payable, operating lease liabilities, and accrued and other liabilities</t>
        </is>
      </c>
      <c r="B18" s="6" t="n">
        <v>-29308000</v>
      </c>
      <c r="C18" s="6" t="n">
        <v>-5466000</v>
      </c>
      <c r="D18" s="6" t="n">
        <v>55827000</v>
      </c>
    </row>
    <row r="19">
      <c r="A19" s="4" t="inlineStr">
        <is>
          <t>Deferred revenue</t>
        </is>
      </c>
      <c r="B19" s="6" t="n">
        <v>9242000</v>
      </c>
      <c r="C19" s="6" t="n">
        <v>32829000</v>
      </c>
      <c r="D19" s="6" t="n">
        <v>51803000</v>
      </c>
    </row>
    <row r="20">
      <c r="A20" s="4" t="inlineStr">
        <is>
          <t>Net cash used in operating activities</t>
        </is>
      </c>
      <c r="B20" s="6" t="n">
        <v>-146947000</v>
      </c>
      <c r="C20" s="6" t="n">
        <v>-328941000</v>
      </c>
      <c r="D20" s="6" t="n">
        <v>-267049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12073000</v>
      </c>
      <c r="C22" s="6" t="n">
        <v>-19424000</v>
      </c>
      <c r="D22" s="6" t="n">
        <v>-18563000</v>
      </c>
    </row>
    <row r="23">
      <c r="A23" s="4" t="inlineStr">
        <is>
          <t>Purchases of investments</t>
        </is>
      </c>
      <c r="B23" s="6" t="n">
        <v>0</v>
      </c>
      <c r="C23" s="6" t="n">
        <v>0</v>
      </c>
      <c r="D23" s="6" t="n">
        <v>-284835000</v>
      </c>
    </row>
    <row r="24">
      <c r="A24" s="4" t="inlineStr">
        <is>
          <t>Maturities of investments</t>
        </is>
      </c>
      <c r="B24" s="6" t="n">
        <v>0</v>
      </c>
      <c r="C24" s="6" t="n">
        <v>105000000</v>
      </c>
      <c r="D24" s="6" t="n">
        <v>180000000</v>
      </c>
    </row>
    <row r="25">
      <c r="A25" s="4" t="inlineStr">
        <is>
          <t>Cash paid for acquisition, net of cash acquired</t>
        </is>
      </c>
      <c r="B25" s="6" t="n">
        <v>0</v>
      </c>
      <c r="C25" s="6" t="n">
        <v>0</v>
      </c>
      <c r="D25" s="6" t="n">
        <v>-2756000</v>
      </c>
    </row>
    <row r="26">
      <c r="A26" s="4" t="inlineStr">
        <is>
          <t>Net cash provided by (used in) investing activities</t>
        </is>
      </c>
      <c r="B26" s="6" t="n">
        <v>-12073000</v>
      </c>
      <c r="C26" s="6" t="n">
        <v>85576000</v>
      </c>
      <c r="D26" s="6" t="n">
        <v>-126154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he exercise of public warrants</t>
        </is>
      </c>
      <c r="B28" s="6" t="n">
        <v>0</v>
      </c>
      <c r="C28" s="6" t="n">
        <v>0</v>
      </c>
      <c r="D28" s="6" t="n">
        <v>6884000</v>
      </c>
    </row>
    <row r="29">
      <c r="A29" s="4" t="inlineStr">
        <is>
          <t>Proceeds from issuance of debt, net of issuance costs</t>
        </is>
      </c>
      <c r="B29" s="6" t="n">
        <v>0</v>
      </c>
      <c r="C29" s="6" t="n">
        <v>0</v>
      </c>
      <c r="D29" s="6" t="n">
        <v>293972000</v>
      </c>
    </row>
    <row r="30">
      <c r="A30" s="4" t="inlineStr">
        <is>
          <t>Change in driver funds and amounts due to customers</t>
        </is>
      </c>
      <c r="B30" s="6" t="n">
        <v>7817000</v>
      </c>
      <c r="C30" s="6" t="n">
        <v>13691000</v>
      </c>
      <c r="D30" s="6" t="n">
        <v>11107000</v>
      </c>
    </row>
    <row r="31">
      <c r="A31" s="4" t="inlineStr">
        <is>
          <t>Debt issuance costs related to the revolving credit facility</t>
        </is>
      </c>
      <c r="B31" s="6" t="n">
        <v>0</v>
      </c>
      <c r="C31" s="6" t="n">
        <v>-2882000</v>
      </c>
      <c r="D31" s="6" t="n">
        <v>0</v>
      </c>
    </row>
    <row r="32">
      <c r="A32" s="4" t="inlineStr">
        <is>
          <t>Settlement of contingent earnout liability</t>
        </is>
      </c>
      <c r="B32" s="6" t="n">
        <v>0</v>
      </c>
      <c r="C32" s="6" t="n">
        <v>-3537000</v>
      </c>
      <c r="D32" s="6" t="n">
        <v>0</v>
      </c>
    </row>
    <row r="33">
      <c r="A33" s="4" t="inlineStr">
        <is>
          <t>Proceeds from issuance of stock in connection with stock plans, net of withholding taxes</t>
        </is>
      </c>
      <c r="B33" s="6" t="n">
        <v>10507000</v>
      </c>
      <c r="C33" s="6" t="n">
        <v>12054000</v>
      </c>
      <c r="D33" s="6" t="n">
        <v>11446000</v>
      </c>
    </row>
    <row r="34">
      <c r="A34" s="4" t="inlineStr">
        <is>
          <t>Proceeds from issuance of common stock in connection with ATM offerings, net of issuance costs</t>
        </is>
      </c>
      <c r="B34" s="6" t="n">
        <v>10214000</v>
      </c>
      <c r="C34" s="6" t="n">
        <v>287198000</v>
      </c>
      <c r="D34" s="6" t="n">
        <v>49450000</v>
      </c>
    </row>
    <row r="35">
      <c r="A35" s="4" t="inlineStr">
        <is>
          <t>Net cash provided by financing activities</t>
        </is>
      </c>
      <c r="B35" s="6" t="n">
        <v>28538000</v>
      </c>
      <c r="C35" s="6" t="n">
        <v>306524000</v>
      </c>
      <c r="D35" s="6" t="n">
        <v>372859000</v>
      </c>
    </row>
    <row r="36">
      <c r="A36" s="4" t="inlineStr">
        <is>
          <t>Effect of exchange rate changes on cash, cash equivalents, and restricted cash</t>
        </is>
      </c>
      <c r="B36" s="6" t="n">
        <v>-2357000</v>
      </c>
      <c r="C36" s="6" t="n">
        <v>89000</v>
      </c>
      <c r="D36" s="6" t="n">
        <v>-729000</v>
      </c>
    </row>
    <row r="37">
      <c r="A37" s="4" t="inlineStr">
        <is>
          <t>Net increase (decrease) in cash, cash equivalents, and restricted cash</t>
        </is>
      </c>
      <c r="B37" s="6" t="n">
        <v>-132839000</v>
      </c>
      <c r="C37" s="6" t="n">
        <v>63248000</v>
      </c>
      <c r="D37" s="6" t="n">
        <v>-21073000</v>
      </c>
    </row>
    <row r="38">
      <c r="A38" s="4" t="inlineStr">
        <is>
          <t>Cash, cash equivalents, and restricted cash at beginning of period</t>
        </is>
      </c>
      <c r="B38" s="6" t="n">
        <v>357810000</v>
      </c>
      <c r="C38" s="6" t="n">
        <v>294562000</v>
      </c>
      <c r="D38" s="6" t="n">
        <v>315635000</v>
      </c>
    </row>
    <row r="39">
      <c r="A39" s="4" t="inlineStr">
        <is>
          <t>Cash, cash equivalents, and restricted cash at end of period</t>
        </is>
      </c>
      <c r="B39" s="6" t="n">
        <v>224971000</v>
      </c>
      <c r="C39" s="6" t="n">
        <v>357810000</v>
      </c>
      <c r="D39" s="6" t="n">
        <v>294562000</v>
      </c>
    </row>
    <row r="40">
      <c r="A40" s="3" t="inlineStr">
        <is>
          <t>Supplementary cash flow information</t>
        </is>
      </c>
      <c r="B40" s="4" t="inlineStr">
        <is>
          <t xml:space="preserve"> </t>
        </is>
      </c>
      <c r="C40" s="4" t="inlineStr">
        <is>
          <t xml:space="preserve"> </t>
        </is>
      </c>
      <c r="D40" s="4" t="inlineStr">
        <is>
          <t xml:space="preserve"> </t>
        </is>
      </c>
    </row>
    <row r="41">
      <c r="A41" s="4" t="inlineStr">
        <is>
          <t>Cash paid for interest</t>
        </is>
      </c>
      <c r="B41" s="6" t="n">
        <v>10673000</v>
      </c>
      <c r="C41" s="6" t="n">
        <v>10763000</v>
      </c>
      <c r="D41" s="6" t="n">
        <v>4929000</v>
      </c>
    </row>
    <row r="42">
      <c r="A42" s="4" t="inlineStr">
        <is>
          <t>Cash paid for taxes</t>
        </is>
      </c>
      <c r="B42" s="6" t="n">
        <v>2748000</v>
      </c>
      <c r="C42" s="6" t="n">
        <v>1107000</v>
      </c>
      <c r="D42" s="6" t="n">
        <v>598000</v>
      </c>
    </row>
    <row r="43">
      <c r="A43" s="3" t="inlineStr">
        <is>
          <t>Supplementary cash flow information on non-cash investing and financing activities</t>
        </is>
      </c>
      <c r="B43" s="4" t="inlineStr">
        <is>
          <t xml:space="preserve"> </t>
        </is>
      </c>
      <c r="C43" s="4" t="inlineStr">
        <is>
          <t xml:space="preserve"> </t>
        </is>
      </c>
      <c r="D43" s="4" t="inlineStr">
        <is>
          <t xml:space="preserve"> </t>
        </is>
      </c>
    </row>
    <row r="44">
      <c r="A44" s="4" t="inlineStr">
        <is>
          <t>Impact of convertible note modification</t>
        </is>
      </c>
      <c r="B44" s="6" t="n">
        <v>0</v>
      </c>
      <c r="C44" s="6" t="n">
        <v>13225000</v>
      </c>
      <c r="D44" s="6" t="n">
        <v>0</v>
      </c>
    </row>
    <row r="45">
      <c r="A45" s="4" t="inlineStr">
        <is>
          <t>Right-of-use assets obtained in exchange for lease liabilities</t>
        </is>
      </c>
      <c r="B45" s="6" t="n">
        <v>2796000</v>
      </c>
      <c r="C45" s="6" t="n">
        <v>536000</v>
      </c>
      <c r="D45" s="6" t="n">
        <v>0</v>
      </c>
    </row>
    <row r="46">
      <c r="A46" s="4" t="inlineStr">
        <is>
          <t>Impairment charges and accelerated depreciation of right-of-use assets due to reorganization</t>
        </is>
      </c>
      <c r="B46" s="6" t="n">
        <v>0</v>
      </c>
      <c r="C46" s="6" t="n">
        <v>-5647000</v>
      </c>
      <c r="D46" s="6" t="n">
        <v>0</v>
      </c>
    </row>
    <row r="47">
      <c r="A47" s="4" t="inlineStr">
        <is>
          <t>Acquisitions of property and equipment included in accounts payable and accrued and other current liabilities</t>
        </is>
      </c>
      <c r="B47" s="6" t="n">
        <v>229000</v>
      </c>
      <c r="C47" s="6" t="n">
        <v>2095000</v>
      </c>
      <c r="D47" s="6" t="n">
        <v>1954000</v>
      </c>
    </row>
    <row r="48">
      <c r="A48" s="4" t="inlineStr">
        <is>
          <t>Vesting of early exercised stock options</t>
        </is>
      </c>
      <c r="B48" s="7" t="n">
        <v>0</v>
      </c>
      <c r="C48" s="7" t="n">
        <v>30000</v>
      </c>
      <c r="D48" s="7" t="n">
        <v>69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 Warrants - Schedule of Warrants Outstanding (Details) - $ / shares</t>
        </is>
      </c>
      <c r="B1" s="2" t="inlineStr">
        <is>
          <t>Jan. 31, 2025</t>
        </is>
      </c>
      <c r="C1" s="2" t="inlineStr">
        <is>
          <t>Jan. 31, 2024</t>
        </is>
      </c>
    </row>
    <row r="2">
      <c r="A2" s="3" t="inlineStr">
        <is>
          <t>Class of Warrant or Right [Line Items]</t>
        </is>
      </c>
      <c r="B2" s="4" t="inlineStr">
        <is>
          <t xml:space="preserve"> </t>
        </is>
      </c>
      <c r="C2" s="4" t="inlineStr">
        <is>
          <t xml:space="preserve"> </t>
        </is>
      </c>
    </row>
    <row r="3">
      <c r="A3" s="4" t="inlineStr">
        <is>
          <t>Warrants outstanding (in shares)</t>
        </is>
      </c>
      <c r="B3" s="6" t="n">
        <v>34499436</v>
      </c>
      <c r="C3" s="6" t="n">
        <v>34499436</v>
      </c>
    </row>
    <row r="4">
      <c r="A4" s="4" t="inlineStr">
        <is>
          <t>Common Stock Warrant, Expires in 2030</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6" t="n">
        <v>20922215</v>
      </c>
      <c r="C6" s="4" t="inlineStr">
        <is>
          <t xml:space="preserve"> </t>
        </is>
      </c>
    </row>
    <row r="7">
      <c r="A7" s="4" t="inlineStr">
        <is>
          <t>Stock price of warrants (in dollars per share)</t>
        </is>
      </c>
      <c r="B7" s="9" t="n">
        <v>6.03</v>
      </c>
      <c r="C7" s="4" t="inlineStr">
        <is>
          <t xml:space="preserve"> </t>
        </is>
      </c>
    </row>
    <row r="8">
      <c r="A8" s="4" t="inlineStr">
        <is>
          <t>Common Stock Warrant, Expires in 2028 Through 2029</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in shares)</t>
        </is>
      </c>
      <c r="B10" s="6" t="n">
        <v>13577221</v>
      </c>
      <c r="C10" s="4" t="inlineStr">
        <is>
          <t xml:space="preserve"> </t>
        </is>
      </c>
    </row>
    <row r="11">
      <c r="A11" s="4" t="inlineStr">
        <is>
          <t>Stock price of warrants (in dollars per share)</t>
        </is>
      </c>
      <c r="B11" s="9" t="n">
        <v>9.039999999999999</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 Fair Value Inputs of Warrants and Contingent Earnout Liability (Details) - Private Placement Warrants</t>
        </is>
      </c>
      <c r="B1" s="2" t="inlineStr">
        <is>
          <t>Jan. 31, 2022 $ / shares</t>
        </is>
      </c>
      <c r="C1" s="2" t="inlineStr">
        <is>
          <t>Feb. 26, 2021 $ / shares</t>
        </is>
      </c>
    </row>
    <row r="2">
      <c r="A2" s="4" t="inlineStr">
        <is>
          <t>Current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6" t="n">
        <v>13.85</v>
      </c>
      <c r="C4" s="16" t="n">
        <v>30.83</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6" t="n">
        <v>11.5</v>
      </c>
      <c r="C7" s="16" t="n">
        <v>11.5</v>
      </c>
    </row>
    <row r="8">
      <c r="A8" s="4" t="inlineStr">
        <is>
          <t>Expected term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4" t="n">
        <v>4.1</v>
      </c>
      <c r="C10" s="6" t="n">
        <v>5</v>
      </c>
    </row>
    <row r="11">
      <c r="A11" s="4" t="inlineStr">
        <is>
          <t>Expected 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7" t="n">
        <v>0.705</v>
      </c>
      <c r="C13" s="17" t="n">
        <v>0.735</v>
      </c>
    </row>
    <row r="14">
      <c r="A14" s="4" t="inlineStr">
        <is>
          <t>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17" t="n">
        <v>0.01</v>
      </c>
      <c r="C16" s="17" t="n">
        <v>0.008</v>
      </c>
    </row>
    <row r="17">
      <c r="A17" s="4" t="inlineStr">
        <is>
          <t>Dividend rat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6" t="n">
        <v>0</v>
      </c>
      <c r="C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Stock Warrants - Warrant Activity (Details)</t>
        </is>
      </c>
      <c r="B1" s="2" t="inlineStr">
        <is>
          <t>12 Months Ended</t>
        </is>
      </c>
    </row>
    <row r="2">
      <c r="B2" s="2" t="inlineStr">
        <is>
          <t>Jan. 31, 2025 shares</t>
        </is>
      </c>
    </row>
    <row r="3">
      <c r="A3" s="3" t="inlineStr">
        <is>
          <t>Warrants Or Rights Outstanding Roll Forward [Roll Forward]</t>
        </is>
      </c>
      <c r="B3" s="4" t="inlineStr">
        <is>
          <t xml:space="preserve"> </t>
        </is>
      </c>
    </row>
    <row r="4">
      <c r="A4" s="4" t="inlineStr">
        <is>
          <t>Outstanding at beginning of period (in shares)</t>
        </is>
      </c>
      <c r="B4" s="6" t="n">
        <v>34499436</v>
      </c>
    </row>
    <row r="5">
      <c r="A5" s="4" t="inlineStr">
        <is>
          <t>Warrants exercised (in shares)</t>
        </is>
      </c>
      <c r="B5" s="6" t="n">
        <v>0</v>
      </c>
    </row>
    <row r="6">
      <c r="A6" s="4" t="inlineStr">
        <is>
          <t>Outstanding at end of period (in shares)</t>
        </is>
      </c>
      <c r="B6" s="6" t="n">
        <v>34499436</v>
      </c>
    </row>
    <row r="7">
      <c r="A7" s="4" t="inlineStr">
        <is>
          <t>Legacy Warrants</t>
        </is>
      </c>
      <c r="B7" s="4" t="inlineStr">
        <is>
          <t xml:space="preserve"> </t>
        </is>
      </c>
    </row>
    <row r="8">
      <c r="A8" s="3" t="inlineStr">
        <is>
          <t>Warrants Or Rights Outstanding Roll Forward [Roll Forward]</t>
        </is>
      </c>
      <c r="B8" s="4" t="inlineStr">
        <is>
          <t xml:space="preserve"> </t>
        </is>
      </c>
    </row>
    <row r="9">
      <c r="A9" s="4" t="inlineStr">
        <is>
          <t>Outstanding at beginning of period (in shares)</t>
        </is>
      </c>
      <c r="B9" s="6" t="n">
        <v>34499436</v>
      </c>
    </row>
    <row r="10">
      <c r="A10" s="4" t="inlineStr">
        <is>
          <t>Warrants exercised (in shares)</t>
        </is>
      </c>
      <c r="B10" s="6" t="n">
        <v>0</v>
      </c>
    </row>
    <row r="11">
      <c r="A11" s="4" t="inlineStr">
        <is>
          <t>Outstanding at end of period (in shares)</t>
        </is>
      </c>
      <c r="B11" s="6" t="n">
        <v>34499436</v>
      </c>
    </row>
    <row r="12">
      <c r="A12" s="4" t="inlineStr">
        <is>
          <t>Private Placement Warrants</t>
        </is>
      </c>
      <c r="B12" s="4" t="inlineStr">
        <is>
          <t xml:space="preserve"> </t>
        </is>
      </c>
    </row>
    <row r="13">
      <c r="A13" s="3" t="inlineStr">
        <is>
          <t>Warrants Or Rights Outstanding Roll Forward [Roll Forward]</t>
        </is>
      </c>
      <c r="B13" s="4" t="inlineStr">
        <is>
          <t xml:space="preserve"> </t>
        </is>
      </c>
    </row>
    <row r="14">
      <c r="A14" s="4" t="inlineStr">
        <is>
          <t>Outstanding at beginning of period (in shares)</t>
        </is>
      </c>
      <c r="B14" s="6" t="n">
        <v>0</v>
      </c>
    </row>
    <row r="15">
      <c r="A15" s="4" t="inlineStr">
        <is>
          <t>Warrants exercised (in shares)</t>
        </is>
      </c>
      <c r="B15" s="6" t="n">
        <v>0</v>
      </c>
    </row>
    <row r="16">
      <c r="A16" s="4" t="inlineStr">
        <is>
          <t>Outstanding at end of period (in shares)</t>
        </is>
      </c>
      <c r="B16"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75651</v>
      </c>
      <c r="C4" s="7" t="n">
        <v>117337</v>
      </c>
      <c r="D4" s="7" t="n">
        <v>9335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5102</v>
      </c>
      <c r="C7" s="6" t="n">
        <v>6154</v>
      </c>
      <c r="D7" s="6" t="n">
        <v>435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37050</v>
      </c>
      <c r="C10" s="6" t="n">
        <v>50935</v>
      </c>
      <c r="D10" s="6" t="n">
        <v>37967</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5875</v>
      </c>
      <c r="C13" s="6" t="n">
        <v>22934</v>
      </c>
      <c r="D13" s="6" t="n">
        <v>1739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17624</v>
      </c>
      <c r="C16" s="7" t="n">
        <v>37314</v>
      </c>
      <c r="D16" s="7" t="n">
        <v>3363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Plans and Stock-based Compensation - Narrative (Details) - USD ($) $ / shares in Units, $ in Millions</t>
        </is>
      </c>
      <c r="C1" s="2" t="inlineStr">
        <is>
          <t>12 Months Ended</t>
        </is>
      </c>
    </row>
    <row r="2">
      <c r="B2" s="2" t="inlineStr">
        <is>
          <t>Feb. 25, 2021</t>
        </is>
      </c>
      <c r="C2" s="2" t="inlineStr">
        <is>
          <t>Jan. 31, 2025</t>
        </is>
      </c>
      <c r="D2" s="2" t="inlineStr">
        <is>
          <t>Jan. 31, 2024</t>
        </is>
      </c>
      <c r="E2" s="2" t="inlineStr">
        <is>
          <t>Jan. 31, 2023</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cost not yet recognized</t>
        </is>
      </c>
      <c r="B4" s="4" t="inlineStr">
        <is>
          <t xml:space="preserve"> </t>
        </is>
      </c>
      <c r="C4" s="5" t="n">
        <v>91.59999999999999</v>
      </c>
      <c r="D4" s="4" t="inlineStr">
        <is>
          <t xml:space="preserve"> </t>
        </is>
      </c>
      <c r="E4" s="4" t="inlineStr">
        <is>
          <t xml:space="preserve"> </t>
        </is>
      </c>
    </row>
    <row r="5">
      <c r="A5" s="4" t="inlineStr">
        <is>
          <t>Period for recognition (in years)</t>
        </is>
      </c>
      <c r="B5" s="4" t="inlineStr">
        <is>
          <t xml:space="preserve"> </t>
        </is>
      </c>
      <c r="C5" s="4" t="inlineStr">
        <is>
          <t>1 year 9 months 18 days</t>
        </is>
      </c>
      <c r="D5" s="4" t="inlineStr">
        <is>
          <t xml:space="preserve"> </t>
        </is>
      </c>
      <c r="E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c r="E7" s="4" t="inlineStr">
        <is>
          <t xml:space="preserve"> </t>
        </is>
      </c>
    </row>
    <row r="8">
      <c r="A8" s="4" t="inlineStr">
        <is>
          <t>Possible increase in percent of outstanding shares (as a percent)</t>
        </is>
      </c>
      <c r="B8" s="10" t="n">
        <v>0.01</v>
      </c>
      <c r="C8" s="4" t="inlineStr">
        <is>
          <t xml:space="preserve"> </t>
        </is>
      </c>
      <c r="D8" s="4" t="inlineStr">
        <is>
          <t xml:space="preserve"> </t>
        </is>
      </c>
      <c r="E8" s="4" t="inlineStr">
        <is>
          <t xml:space="preserve"> </t>
        </is>
      </c>
    </row>
    <row r="9">
      <c r="A9" s="4" t="inlineStr">
        <is>
          <t>Number of additional shares allowable under the plan (in shares)</t>
        </is>
      </c>
      <c r="B9" s="6" t="n">
        <v>5400000</v>
      </c>
      <c r="C9" s="4" t="inlineStr">
        <is>
          <t xml:space="preserve"> </t>
        </is>
      </c>
      <c r="D9" s="4" t="inlineStr">
        <is>
          <t xml:space="preserve"> </t>
        </is>
      </c>
      <c r="E9" s="4" t="inlineStr">
        <is>
          <t xml:space="preserve"> </t>
        </is>
      </c>
    </row>
    <row r="10">
      <c r="A10" s="4" t="inlineStr">
        <is>
          <t>Percent of outstanding shares (as a percent)</t>
        </is>
      </c>
      <c r="B10" s="10" t="n">
        <v>0.05</v>
      </c>
      <c r="C10" s="4" t="inlineStr">
        <is>
          <t xml:space="preserve"> </t>
        </is>
      </c>
      <c r="D10" s="4" t="inlineStr">
        <is>
          <t xml:space="preserve"> </t>
        </is>
      </c>
      <c r="E10" s="4" t="inlineStr">
        <is>
          <t xml:space="preserve"> </t>
        </is>
      </c>
    </row>
    <row r="11">
      <c r="A11" s="4" t="inlineStr">
        <is>
          <t>2021 Stock Option Plan</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row>
    <row r="13">
      <c r="A13" s="4" t="inlineStr">
        <is>
          <t>Total shares of common stock reserved (in shares)</t>
        </is>
      </c>
      <c r="B13" s="4" t="inlineStr">
        <is>
          <t xml:space="preserve"> </t>
        </is>
      </c>
      <c r="C13" s="6" t="n">
        <v>31665417</v>
      </c>
      <c r="D13" s="4" t="inlineStr">
        <is>
          <t xml:space="preserve"> </t>
        </is>
      </c>
      <c r="E13" s="4" t="inlineStr">
        <is>
          <t xml:space="preserve"> </t>
        </is>
      </c>
    </row>
    <row r="14">
      <c r="A14" s="4" t="inlineStr">
        <is>
          <t>Number of stock options granted (in shares)</t>
        </is>
      </c>
      <c r="B14" s="4" t="inlineStr">
        <is>
          <t xml:space="preserve"> </t>
        </is>
      </c>
      <c r="C14" s="6" t="n">
        <v>0</v>
      </c>
      <c r="D14" s="4" t="inlineStr">
        <is>
          <t xml:space="preserve"> </t>
        </is>
      </c>
      <c r="E14" s="4" t="inlineStr">
        <is>
          <t xml:space="preserve"> </t>
        </is>
      </c>
    </row>
    <row r="15">
      <c r="A15" s="4" t="inlineStr">
        <is>
          <t>2017 Stock Plan</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c r="E16" s="4" t="inlineStr">
        <is>
          <t xml:space="preserve"> </t>
        </is>
      </c>
    </row>
    <row r="17">
      <c r="A17" s="4" t="inlineStr">
        <is>
          <t>Total shares of common stock reserved (in shares)</t>
        </is>
      </c>
      <c r="B17" s="4" t="inlineStr">
        <is>
          <t xml:space="preserve"> </t>
        </is>
      </c>
      <c r="C17" s="4" t="inlineStr">
        <is>
          <t xml:space="preserve"> </t>
        </is>
      </c>
      <c r="D17" s="6" t="n">
        <v>2285112</v>
      </c>
      <c r="E17" s="4" t="inlineStr">
        <is>
          <t xml:space="preserve"> </t>
        </is>
      </c>
    </row>
    <row r="18">
      <c r="A18" s="4" t="inlineStr">
        <is>
          <t>2007 Stock Plan</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c r="E19" s="4" t="inlineStr">
        <is>
          <t xml:space="preserve"> </t>
        </is>
      </c>
    </row>
    <row r="20">
      <c r="A20" s="4" t="inlineStr">
        <is>
          <t>Total shares of common stock reserved (in shares)</t>
        </is>
      </c>
      <c r="B20" s="4" t="inlineStr">
        <is>
          <t xml:space="preserve"> </t>
        </is>
      </c>
      <c r="C20" s="4" t="inlineStr">
        <is>
          <t xml:space="preserve"> </t>
        </is>
      </c>
      <c r="D20" s="6" t="n">
        <v>420812</v>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c r="E22" s="4" t="inlineStr">
        <is>
          <t xml:space="preserve"> </t>
        </is>
      </c>
    </row>
    <row r="23">
      <c r="A23" s="4" t="inlineStr">
        <is>
          <t>Eligible compensation per employee (as a percent)</t>
        </is>
      </c>
      <c r="B23" s="10" t="n">
        <v>0.15</v>
      </c>
      <c r="C23" s="4" t="inlineStr">
        <is>
          <t xml:space="preserve"> </t>
        </is>
      </c>
      <c r="D23" s="4" t="inlineStr">
        <is>
          <t xml:space="preserve"> </t>
        </is>
      </c>
      <c r="E23" s="4" t="inlineStr">
        <is>
          <t xml:space="preserve"> </t>
        </is>
      </c>
    </row>
    <row r="24">
      <c r="A24" s="4" t="inlineStr">
        <is>
          <t>Offering period (in months)</t>
        </is>
      </c>
      <c r="B24" s="4" t="inlineStr">
        <is>
          <t>24 months</t>
        </is>
      </c>
      <c r="C24" s="4" t="inlineStr">
        <is>
          <t xml:space="preserve"> </t>
        </is>
      </c>
      <c r="D24" s="4" t="inlineStr">
        <is>
          <t xml:space="preserve"> </t>
        </is>
      </c>
      <c r="E24" s="4" t="inlineStr">
        <is>
          <t xml:space="preserve"> </t>
        </is>
      </c>
    </row>
    <row r="25">
      <c r="A25" s="4" t="inlineStr">
        <is>
          <t>Purchase period (in months)</t>
        </is>
      </c>
      <c r="B25" s="4" t="inlineStr">
        <is>
          <t>6 months</t>
        </is>
      </c>
      <c r="C25" s="4" t="inlineStr">
        <is>
          <t xml:space="preserve"> </t>
        </is>
      </c>
      <c r="D25" s="4" t="inlineStr">
        <is>
          <t xml:space="preserve"> </t>
        </is>
      </c>
      <c r="E25" s="4" t="inlineStr">
        <is>
          <t xml:space="preserve"> </t>
        </is>
      </c>
    </row>
    <row r="26">
      <c r="A26" s="4" t="inlineStr">
        <is>
          <t>Purchase price of common stock, percent of fair value</t>
        </is>
      </c>
      <c r="B26" s="10" t="n">
        <v>0.85</v>
      </c>
      <c r="C26" s="4" t="inlineStr">
        <is>
          <t xml:space="preserve"> </t>
        </is>
      </c>
      <c r="D26" s="4" t="inlineStr">
        <is>
          <t xml:space="preserve"> </t>
        </is>
      </c>
      <c r="E26" s="4" t="inlineStr">
        <is>
          <t xml:space="preserve"> </t>
        </is>
      </c>
    </row>
    <row r="27">
      <c r="A27" s="4" t="inlineStr">
        <is>
          <t>Maximum number of shares to be purchased per employee (in shares)</t>
        </is>
      </c>
      <c r="B27" s="6" t="n">
        <v>10000</v>
      </c>
      <c r="C27" s="4" t="inlineStr">
        <is>
          <t xml:space="preserve"> </t>
        </is>
      </c>
      <c r="D27" s="4" t="inlineStr">
        <is>
          <t xml:space="preserve"> </t>
        </is>
      </c>
      <c r="E27" s="4" t="inlineStr">
        <is>
          <t xml:space="preserve"> </t>
        </is>
      </c>
    </row>
    <row r="28">
      <c r="A28" s="4" t="inlineStr">
        <is>
          <t>Total shares of common stock reserved (in shares)</t>
        </is>
      </c>
      <c r="B28" s="4" t="inlineStr">
        <is>
          <t xml:space="preserve"> </t>
        </is>
      </c>
      <c r="C28" s="6" t="n">
        <v>14319166</v>
      </c>
      <c r="D28" s="4" t="inlineStr">
        <is>
          <t xml:space="preserve"> </t>
        </is>
      </c>
      <c r="E28" s="4" t="inlineStr">
        <is>
          <t xml:space="preserve"> </t>
        </is>
      </c>
    </row>
    <row r="29">
      <c r="A29" s="4" t="inlineStr">
        <is>
          <t>Shares purchased (in shares)</t>
        </is>
      </c>
      <c r="B29" s="4" t="inlineStr">
        <is>
          <t xml:space="preserve"> </t>
        </is>
      </c>
      <c r="C29" s="6" t="n">
        <v>3033281</v>
      </c>
      <c r="D29" s="6" t="n">
        <v>1273933</v>
      </c>
      <c r="E29" s="6" t="n">
        <v>607384</v>
      </c>
    </row>
    <row r="30">
      <c r="A30" s="4" t="inlineStr">
        <is>
          <t>Price per share (USD per share)</t>
        </is>
      </c>
      <c r="B30" s="4" t="inlineStr">
        <is>
          <t xml:space="preserve"> </t>
        </is>
      </c>
      <c r="C30" s="9" t="n">
        <v>1.42</v>
      </c>
      <c r="D30" s="9" t="n">
        <v>6.54</v>
      </c>
      <c r="E30" s="9" t="n">
        <v>14.73</v>
      </c>
    </row>
    <row r="31">
      <c r="A31" s="4" t="inlineStr">
        <is>
          <t>Proceeds from shares purchased</t>
        </is>
      </c>
      <c r="B31" s="4" t="inlineStr">
        <is>
          <t xml:space="preserve"> </t>
        </is>
      </c>
      <c r="C31" s="5" t="n">
        <v>4.3</v>
      </c>
      <c r="D31" s="5" t="n">
        <v>8.300000000000001</v>
      </c>
      <c r="E31" s="5" t="n">
        <v>8.9</v>
      </c>
    </row>
    <row r="32">
      <c r="A32" s="4" t="inlineStr">
        <is>
          <t>Dividend rate</t>
        </is>
      </c>
      <c r="B32" s="4" t="inlineStr">
        <is>
          <t xml:space="preserve"> </t>
        </is>
      </c>
      <c r="C32" s="10" t="n">
        <v>0</v>
      </c>
      <c r="D32" s="10" t="n">
        <v>0</v>
      </c>
      <c r="E32" s="10" t="n">
        <v>0</v>
      </c>
    </row>
    <row r="33">
      <c r="A33" s="4" t="inlineStr">
        <is>
          <t>Restricted stock units</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Postretirement Benefits [Line Items]</t>
        </is>
      </c>
      <c r="B34" s="4" t="inlineStr">
        <is>
          <t xml:space="preserve"> </t>
        </is>
      </c>
      <c r="C34" s="4" t="inlineStr">
        <is>
          <t xml:space="preserve"> </t>
        </is>
      </c>
      <c r="D34" s="4" t="inlineStr">
        <is>
          <t xml:space="preserve"> </t>
        </is>
      </c>
      <c r="E34" s="4" t="inlineStr">
        <is>
          <t xml:space="preserve"> </t>
        </is>
      </c>
    </row>
    <row r="35">
      <c r="A35" s="4" t="inlineStr">
        <is>
          <t>Fair value of awards vested</t>
        </is>
      </c>
      <c r="B35" s="4" t="inlineStr">
        <is>
          <t xml:space="preserve"> </t>
        </is>
      </c>
      <c r="C35" s="5" t="n">
        <v>74.59999999999999</v>
      </c>
      <c r="D35" s="5" t="n">
        <v>84.5</v>
      </c>
      <c r="E35" s="5" t="n">
        <v>58.4</v>
      </c>
    </row>
    <row r="36">
      <c r="A36" s="4" t="inlineStr">
        <is>
          <t>Options to purchase common stock | 2017 Stock Plan</t>
        </is>
      </c>
      <c r="B36" s="4" t="inlineStr">
        <is>
          <t xml:space="preserve"> </t>
        </is>
      </c>
      <c r="C36" s="4" t="inlineStr">
        <is>
          <t xml:space="preserve"> </t>
        </is>
      </c>
      <c r="D36" s="4" t="inlineStr">
        <is>
          <t xml:space="preserve"> </t>
        </is>
      </c>
      <c r="E36" s="4" t="inlineStr">
        <is>
          <t xml:space="preserve"> </t>
        </is>
      </c>
    </row>
    <row r="37">
      <c r="A37" s="3" t="inlineStr">
        <is>
          <t>Deferred Compensation Arrangement with Individual, Postretirement Benefits [Line Items]</t>
        </is>
      </c>
      <c r="B37" s="4" t="inlineStr">
        <is>
          <t xml:space="preserve"> </t>
        </is>
      </c>
      <c r="C37" s="4" t="inlineStr">
        <is>
          <t xml:space="preserve"> </t>
        </is>
      </c>
      <c r="D37" s="4" t="inlineStr">
        <is>
          <t xml:space="preserve"> </t>
        </is>
      </c>
      <c r="E37" s="4" t="inlineStr">
        <is>
          <t xml:space="preserve"> </t>
        </is>
      </c>
    </row>
    <row r="38">
      <c r="A38" s="4" t="inlineStr">
        <is>
          <t>Grant date fair value</t>
        </is>
      </c>
      <c r="B38" s="4" t="inlineStr">
        <is>
          <t xml:space="preserve"> </t>
        </is>
      </c>
      <c r="C38" s="5" t="n">
        <v>0.2</v>
      </c>
      <c r="D38" s="5" t="n">
        <v>46.3</v>
      </c>
      <c r="E38" s="7" t="n">
        <v>2</v>
      </c>
    </row>
    <row r="39">
      <c r="A39" s="4" t="inlineStr">
        <is>
          <t>Performance Restricted Stock Units</t>
        </is>
      </c>
      <c r="B39" s="4" t="inlineStr">
        <is>
          <t xml:space="preserve"> </t>
        </is>
      </c>
      <c r="C39" s="4" t="inlineStr">
        <is>
          <t xml:space="preserve"> </t>
        </is>
      </c>
      <c r="D39" s="4" t="inlineStr">
        <is>
          <t xml:space="preserve"> </t>
        </is>
      </c>
      <c r="E39" s="4" t="inlineStr">
        <is>
          <t xml:space="preserve"> </t>
        </is>
      </c>
    </row>
    <row r="40">
      <c r="A40" s="3" t="inlineStr">
        <is>
          <t>Deferred Compensation Arrangement with Individual, Postretirement Benefits [Line Items]</t>
        </is>
      </c>
      <c r="B40" s="4" t="inlineStr">
        <is>
          <t xml:space="preserve"> </t>
        </is>
      </c>
      <c r="C40" s="4" t="inlineStr">
        <is>
          <t xml:space="preserve"> </t>
        </is>
      </c>
      <c r="D40" s="4" t="inlineStr">
        <is>
          <t xml:space="preserve"> </t>
        </is>
      </c>
      <c r="E40" s="4" t="inlineStr">
        <is>
          <t xml:space="preserve"> </t>
        </is>
      </c>
    </row>
    <row r="41">
      <c r="A41" s="4" t="inlineStr">
        <is>
          <t>Dividend rate</t>
        </is>
      </c>
      <c r="B41" s="4" t="inlineStr">
        <is>
          <t xml:space="preserve"> </t>
        </is>
      </c>
      <c r="C41" s="10" t="n">
        <v>0</v>
      </c>
      <c r="D41" s="10" t="n">
        <v>0</v>
      </c>
      <c r="E41" s="10" t="n">
        <v>0</v>
      </c>
    </row>
    <row r="42">
      <c r="A42" s="4" t="inlineStr">
        <is>
          <t>Performance Restricted Stock Units | 2021 Equity Incentive Plan | Minimum</t>
        </is>
      </c>
      <c r="B42" s="4" t="inlineStr">
        <is>
          <t xml:space="preserve"> </t>
        </is>
      </c>
      <c r="C42" s="4" t="inlineStr">
        <is>
          <t xml:space="preserve"> </t>
        </is>
      </c>
      <c r="D42" s="4" t="inlineStr">
        <is>
          <t xml:space="preserve"> </t>
        </is>
      </c>
      <c r="E42" s="4" t="inlineStr">
        <is>
          <t xml:space="preserve"> </t>
        </is>
      </c>
    </row>
    <row r="43">
      <c r="A43" s="3" t="inlineStr">
        <is>
          <t>Deferred Compensation Arrangement with Individual, Postretirement Benefits [Line Items]</t>
        </is>
      </c>
      <c r="B43" s="4" t="inlineStr">
        <is>
          <t xml:space="preserve"> </t>
        </is>
      </c>
      <c r="C43" s="4" t="inlineStr">
        <is>
          <t xml:space="preserve"> </t>
        </is>
      </c>
      <c r="D43" s="4" t="inlineStr">
        <is>
          <t xml:space="preserve"> </t>
        </is>
      </c>
      <c r="E43" s="4" t="inlineStr">
        <is>
          <t xml:space="preserve"> </t>
        </is>
      </c>
    </row>
    <row r="44">
      <c r="A44" s="4" t="inlineStr">
        <is>
          <t>Vesting period (in years)</t>
        </is>
      </c>
      <c r="B44" s="4" t="inlineStr">
        <is>
          <t xml:space="preserve"> </t>
        </is>
      </c>
      <c r="C44" s="4" t="inlineStr">
        <is>
          <t>4 years</t>
        </is>
      </c>
      <c r="D44" s="4" t="inlineStr">
        <is>
          <t xml:space="preserve"> </t>
        </is>
      </c>
      <c r="E44" s="4" t="inlineStr">
        <is>
          <t xml:space="preserve"> </t>
        </is>
      </c>
    </row>
    <row r="45">
      <c r="A45" s="4" t="inlineStr">
        <is>
          <t>Performance Restricted Stock Units | 2021 Equity Incentive Plan | Maximum</t>
        </is>
      </c>
      <c r="B45" s="4" t="inlineStr">
        <is>
          <t xml:space="preserve"> </t>
        </is>
      </c>
      <c r="C45" s="4" t="inlineStr">
        <is>
          <t xml:space="preserve"> </t>
        </is>
      </c>
      <c r="D45" s="4" t="inlineStr">
        <is>
          <t xml:space="preserve"> </t>
        </is>
      </c>
      <c r="E45" s="4" t="inlineStr">
        <is>
          <t xml:space="preserve"> </t>
        </is>
      </c>
    </row>
    <row r="46">
      <c r="A46" s="3" t="inlineStr">
        <is>
          <t>Deferred Compensation Arrangement with Individual, Postretirement Benefits [Line Items]</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 xml:space="preserve"> </t>
        </is>
      </c>
      <c r="C47" s="4" t="inlineStr">
        <is>
          <t>5 years</t>
        </is>
      </c>
      <c r="D47" s="4" t="inlineStr">
        <is>
          <t xml:space="preserve"> </t>
        </is>
      </c>
      <c r="E47" s="4" t="inlineStr">
        <is>
          <t xml:space="preserve"> </t>
        </is>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Fair Value Assumptions (Details) - Employee stock purchase plan</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832</v>
      </c>
      <c r="C4" s="11" t="n">
        <v>0.623</v>
      </c>
      <c r="D4" s="11" t="n">
        <v>0.649</v>
      </c>
    </row>
    <row r="5">
      <c r="A5" s="4" t="inlineStr">
        <is>
          <t>Expected volatility, maximum</t>
        </is>
      </c>
      <c r="B5" s="11" t="n">
        <v>1.003</v>
      </c>
      <c r="C5" s="11" t="n">
        <v>0.708</v>
      </c>
      <c r="D5" s="11" t="n">
        <v>0.722</v>
      </c>
    </row>
    <row r="6">
      <c r="A6" s="4" t="inlineStr">
        <is>
          <t>Risk-free interest rate, minimum</t>
        </is>
      </c>
      <c r="B6" s="11" t="n">
        <v>0.035</v>
      </c>
      <c r="C6" s="11" t="n">
        <v>0.045</v>
      </c>
      <c r="D6" s="11" t="n">
        <v>0.008</v>
      </c>
    </row>
    <row r="7">
      <c r="A7" s="4" t="inlineStr">
        <is>
          <t>Risk-free interest rate, maximum</t>
        </is>
      </c>
      <c r="B7" s="11" t="n">
        <v>0.052</v>
      </c>
      <c r="C7" s="11" t="n">
        <v>0.054</v>
      </c>
      <c r="D7" s="11" t="n">
        <v>0.036</v>
      </c>
    </row>
    <row r="8">
      <c r="A8" s="4" t="inlineStr">
        <is>
          <t>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2 years</t>
        </is>
      </c>
      <c r="C14" s="4" t="inlineStr">
        <is>
          <t>2 years</t>
        </is>
      </c>
      <c r="D14" s="4" t="inlineStr">
        <is>
          <t>2 years</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estricted Stock Units Activity (Details)</t>
        </is>
      </c>
      <c r="B1" s="2" t="inlineStr">
        <is>
          <t>12 Months Ended</t>
        </is>
      </c>
    </row>
    <row r="2">
      <c r="B2" s="2" t="inlineStr">
        <is>
          <t>Jan. 31, 2025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balance (in shares) | shares</t>
        </is>
      </c>
      <c r="B5" s="6" t="n">
        <v>28416127</v>
      </c>
    </row>
    <row r="6">
      <c r="A6" s="4" t="inlineStr">
        <is>
          <t>Granted (in shares) | shares</t>
        </is>
      </c>
      <c r="B6" s="6" t="n">
        <v>36682671</v>
      </c>
    </row>
    <row r="7">
      <c r="A7" s="4" t="inlineStr">
        <is>
          <t>Vested (in shares) | shares</t>
        </is>
      </c>
      <c r="B7" s="6" t="n">
        <v>-15069295</v>
      </c>
    </row>
    <row r="8">
      <c r="A8" s="4" t="inlineStr">
        <is>
          <t>Forfeited (in shares) | shares</t>
        </is>
      </c>
      <c r="B8" s="6" t="n">
        <v>-13412422</v>
      </c>
    </row>
    <row r="9">
      <c r="A9" s="4" t="inlineStr">
        <is>
          <t>Outstanding, ending balance (in shares) | shares</t>
        </is>
      </c>
      <c r="B9" s="6" t="n">
        <v>36617081</v>
      </c>
    </row>
    <row r="10">
      <c r="A10" s="3" t="inlineStr">
        <is>
          <t>Weighted Average Grant Date Fair Value per Share</t>
        </is>
      </c>
      <c r="B10" s="4" t="inlineStr">
        <is>
          <t xml:space="preserve"> </t>
        </is>
      </c>
    </row>
    <row r="11">
      <c r="A11" s="4" t="inlineStr">
        <is>
          <t>Outstanding, beginning balance (in dollars per share) | $ / shares</t>
        </is>
      </c>
      <c r="B11" s="9" t="n">
        <v>7.35</v>
      </c>
    </row>
    <row r="12">
      <c r="A12" s="4" t="inlineStr">
        <is>
          <t>Granted (in dollars per share) | $ / shares</t>
        </is>
      </c>
      <c r="B12" s="16" t="n">
        <v>1.4</v>
      </c>
    </row>
    <row r="13">
      <c r="A13" s="4" t="inlineStr">
        <is>
          <t>Vested (in dollars per share) | $ / shares</t>
        </is>
      </c>
      <c r="B13" s="16" t="n">
        <v>4.95</v>
      </c>
    </row>
    <row r="14">
      <c r="A14" s="4" t="inlineStr">
        <is>
          <t>Forfeited (in dollars per share) | $ / shares</t>
        </is>
      </c>
      <c r="B14" s="16" t="n">
        <v>6.02</v>
      </c>
    </row>
    <row r="15">
      <c r="A15" s="4" t="inlineStr">
        <is>
          <t>Outstanding, ending balance (in dollars per share) | $ / shares</t>
        </is>
      </c>
      <c r="B15" s="9" t="n">
        <v>2.86</v>
      </c>
    </row>
    <row r="16">
      <c r="A16" s="4" t="inlineStr">
        <is>
          <t>Performance Restricted Stock Units</t>
        </is>
      </c>
      <c r="B16" s="4" t="inlineStr">
        <is>
          <t xml:space="preserve"> </t>
        </is>
      </c>
    </row>
    <row r="17">
      <c r="A17" s="3" t="inlineStr">
        <is>
          <t>Number of Shares</t>
        </is>
      </c>
      <c r="B17" s="4" t="inlineStr">
        <is>
          <t xml:space="preserve"> </t>
        </is>
      </c>
    </row>
    <row r="18">
      <c r="A18" s="4" t="inlineStr">
        <is>
          <t>Outstanding, beginning balance (in shares) | shares</t>
        </is>
      </c>
      <c r="B18" s="6" t="n">
        <v>3147782</v>
      </c>
    </row>
    <row r="19">
      <c r="A19" s="4" t="inlineStr">
        <is>
          <t>Granted (in shares) | shares</t>
        </is>
      </c>
      <c r="B19" s="6" t="n">
        <v>2544750</v>
      </c>
    </row>
    <row r="20">
      <c r="A20" s="4" t="inlineStr">
        <is>
          <t>Forfeited (in shares) | shares</t>
        </is>
      </c>
      <c r="B20" s="6" t="n">
        <v>-1959352</v>
      </c>
    </row>
    <row r="21">
      <c r="A21" s="4" t="inlineStr">
        <is>
          <t>Outstanding, ending balance (in shares) | shares</t>
        </is>
      </c>
      <c r="B21" s="6" t="n">
        <v>3733180</v>
      </c>
    </row>
    <row r="22">
      <c r="A22" s="3" t="inlineStr">
        <is>
          <t>Weighted Average Grant Date Fair Value per Share</t>
        </is>
      </c>
      <c r="B22" s="4" t="inlineStr">
        <is>
          <t xml:space="preserve"> </t>
        </is>
      </c>
    </row>
    <row r="23">
      <c r="A23" s="4" t="inlineStr">
        <is>
          <t>Outstanding, beginning balance (in dollars per share) | $ / shares</t>
        </is>
      </c>
      <c r="B23" s="9" t="n">
        <v>6.79</v>
      </c>
    </row>
    <row r="24">
      <c r="A24" s="4" t="inlineStr">
        <is>
          <t>Granted (in dollars per share) | $ / shares</t>
        </is>
      </c>
      <c r="B24" s="16" t="n">
        <v>1.1</v>
      </c>
    </row>
    <row r="25">
      <c r="A25" s="4" t="inlineStr">
        <is>
          <t>Forfeited (in dollars per share) | $ / shares</t>
        </is>
      </c>
      <c r="B25" s="16" t="n">
        <v>7.78</v>
      </c>
    </row>
    <row r="26">
      <c r="A26" s="4" t="inlineStr">
        <is>
          <t>Outstanding, ending balance (in dollars per share) | $ / shares</t>
        </is>
      </c>
      <c r="B26" s="9" t="n">
        <v>2.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Plans and Stock-based Compensation - Stock Option Activity (Details) - USD ($) $ / shares in Units, $ in Thousands</t>
        </is>
      </c>
      <c r="B1" s="2" t="inlineStr">
        <is>
          <t>12 Months Ended</t>
        </is>
      </c>
    </row>
    <row r="2">
      <c r="B2" s="2" t="inlineStr">
        <is>
          <t>Jan. 31, 2025</t>
        </is>
      </c>
      <c r="C2" s="2" t="inlineStr">
        <is>
          <t>Jan. 31, 2024</t>
        </is>
      </c>
    </row>
    <row r="3">
      <c r="A3" s="3" t="inlineStr">
        <is>
          <t>Number of Stock Option Awards</t>
        </is>
      </c>
      <c r="B3" s="4" t="inlineStr">
        <is>
          <t xml:space="preserve"> </t>
        </is>
      </c>
      <c r="C3" s="4" t="inlineStr">
        <is>
          <t xml:space="preserve"> </t>
        </is>
      </c>
    </row>
    <row r="4">
      <c r="A4" s="4" t="inlineStr">
        <is>
          <t>Outstanding as of beginning of period (in shares)</t>
        </is>
      </c>
      <c r="B4" s="6" t="n">
        <v>11396756</v>
      </c>
      <c r="C4" s="4" t="inlineStr">
        <is>
          <t xml:space="preserve"> </t>
        </is>
      </c>
    </row>
    <row r="5">
      <c r="A5" s="4" t="inlineStr">
        <is>
          <t>Options exercised (in shares)</t>
        </is>
      </c>
      <c r="B5" s="6" t="n">
        <v>-8590468</v>
      </c>
      <c r="C5" s="4" t="inlineStr">
        <is>
          <t xml:space="preserve"> </t>
        </is>
      </c>
    </row>
    <row r="6">
      <c r="A6" s="4" t="inlineStr">
        <is>
          <t>Cancelled (in shares)</t>
        </is>
      </c>
      <c r="B6" s="6" t="n">
        <v>-100364</v>
      </c>
      <c r="C6" s="4" t="inlineStr">
        <is>
          <t xml:space="preserve"> </t>
        </is>
      </c>
    </row>
    <row r="7">
      <c r="A7" s="4" t="inlineStr">
        <is>
          <t>Outstanding as end of period (in shares)</t>
        </is>
      </c>
      <c r="B7" s="6" t="n">
        <v>2705924</v>
      </c>
      <c r="C7" s="6" t="n">
        <v>11396756</v>
      </c>
    </row>
    <row r="8">
      <c r="A8" s="4" t="inlineStr">
        <is>
          <t>Options vested and expected to vest at end of period (in shares)</t>
        </is>
      </c>
      <c r="B8" s="6" t="n">
        <v>2705924</v>
      </c>
      <c r="C8" s="4" t="inlineStr">
        <is>
          <t xml:space="preserve"> </t>
        </is>
      </c>
    </row>
    <row r="9">
      <c r="A9" s="4" t="inlineStr">
        <is>
          <t>Exercisable at end of period (in shares)</t>
        </is>
      </c>
      <c r="B9" s="6" t="n">
        <v>2705924</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USD per share)</t>
        </is>
      </c>
      <c r="B11" s="9" t="n">
        <v>0.74</v>
      </c>
      <c r="C11" s="4" t="inlineStr">
        <is>
          <t xml:space="preserve"> </t>
        </is>
      </c>
    </row>
    <row r="12">
      <c r="A12" s="4" t="inlineStr">
        <is>
          <t>Options exercised (USD per share)</t>
        </is>
      </c>
      <c r="B12" s="16" t="n">
        <v>0.72</v>
      </c>
      <c r="C12" s="4" t="inlineStr">
        <is>
          <t xml:space="preserve"> </t>
        </is>
      </c>
    </row>
    <row r="13">
      <c r="A13" s="4" t="inlineStr">
        <is>
          <t>Cancelled (USD per share)</t>
        </is>
      </c>
      <c r="B13" s="16" t="n">
        <v>0.75</v>
      </c>
      <c r="C13" s="4" t="inlineStr">
        <is>
          <t xml:space="preserve"> </t>
        </is>
      </c>
    </row>
    <row r="14">
      <c r="A14" s="4" t="inlineStr">
        <is>
          <t>Outstanding as of end of period (USD per share)</t>
        </is>
      </c>
      <c r="B14" s="16" t="n">
        <v>0.77</v>
      </c>
      <c r="C14" s="9" t="n">
        <v>0.74</v>
      </c>
    </row>
    <row r="15">
      <c r="A15" s="4" t="inlineStr">
        <is>
          <t>Options vested and expected to vest as of end of period (USD per share)</t>
        </is>
      </c>
      <c r="B15" s="16" t="n">
        <v>0.77</v>
      </c>
      <c r="C15" s="4" t="inlineStr">
        <is>
          <t xml:space="preserve"> </t>
        </is>
      </c>
    </row>
    <row r="16">
      <c r="A16" s="4" t="inlineStr">
        <is>
          <t>Exercisable as of end of period (USD per share)</t>
        </is>
      </c>
      <c r="B16" s="9" t="n">
        <v>0.77</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3 years 10 months 24 days</t>
        </is>
      </c>
      <c r="C18" s="4" t="inlineStr">
        <is>
          <t>4 years 9 months 18 days</t>
        </is>
      </c>
    </row>
    <row r="19">
      <c r="A19" s="4" t="inlineStr">
        <is>
          <t>Options vested and expected to vest (in years)</t>
        </is>
      </c>
      <c r="B19" s="4" t="inlineStr">
        <is>
          <t>3 years 10 months 24 days</t>
        </is>
      </c>
      <c r="C19" s="4" t="inlineStr">
        <is>
          <t xml:space="preserve"> </t>
        </is>
      </c>
    </row>
    <row r="20">
      <c r="A20" s="4" t="inlineStr">
        <is>
          <t>Exercisable (in years)</t>
        </is>
      </c>
      <c r="B20" s="4" t="inlineStr">
        <is>
          <t>3 years 10 months 24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7" t="n">
        <v>528</v>
      </c>
      <c r="C22" s="7" t="n">
        <v>13276</v>
      </c>
    </row>
    <row r="23">
      <c r="A23" s="4" t="inlineStr">
        <is>
          <t>Options vested and expected to vest</t>
        </is>
      </c>
      <c r="B23" s="6" t="n">
        <v>528</v>
      </c>
      <c r="C23" s="4" t="inlineStr">
        <is>
          <t xml:space="preserve"> </t>
        </is>
      </c>
    </row>
    <row r="24">
      <c r="A24" s="4" t="inlineStr">
        <is>
          <t>Exercisable</t>
        </is>
      </c>
      <c r="B24" s="7" t="n">
        <v>528</v>
      </c>
      <c r="C24"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3" customWidth="1" min="3" max="3"/>
    <col width="25" customWidth="1" min="4" max="4"/>
  </cols>
  <sheetData>
    <row r="1">
      <c r="A1" s="1" t="inlineStr">
        <is>
          <t>Equity Plans and Stock-Based Compensation - Valuation Assumptions (Details) - Performance Restricted Stock Unit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8169999999999999</v>
      </c>
      <c r="C4" s="11" t="n">
        <v>0.6840000000000001</v>
      </c>
      <c r="D4" s="11" t="n">
        <v>0.721</v>
      </c>
    </row>
    <row r="5">
      <c r="A5" s="4" t="inlineStr">
        <is>
          <t>Expected volatility, maximum</t>
        </is>
      </c>
      <c r="B5" s="11" t="n">
        <v>0.848</v>
      </c>
      <c r="C5" s="11" t="n">
        <v>0.824</v>
      </c>
      <c r="D5" s="10" t="n">
        <v>0.74</v>
      </c>
    </row>
    <row r="6">
      <c r="A6" s="4" t="inlineStr">
        <is>
          <t>Risk-free interest rate, minimum</t>
        </is>
      </c>
      <c r="B6" s="11" t="n">
        <v>0.036</v>
      </c>
      <c r="C6" s="10" t="n">
        <v>0.04</v>
      </c>
      <c r="D6" s="11" t="n">
        <v>0.028</v>
      </c>
    </row>
    <row r="7">
      <c r="A7" s="4" t="inlineStr">
        <is>
          <t>Risk-free interest rate, maximum</t>
        </is>
      </c>
      <c r="B7" s="11" t="n">
        <v>0.043</v>
      </c>
      <c r="C7" s="11" t="n">
        <v>0.043</v>
      </c>
      <c r="D7" s="11" t="n">
        <v>0.033</v>
      </c>
    </row>
    <row r="8">
      <c r="A8" s="4" t="inlineStr">
        <is>
          <t>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1 year 1 month 6 days</t>
        </is>
      </c>
      <c r="C11" s="4" t="inlineStr">
        <is>
          <t>10 months 24 days</t>
        </is>
      </c>
      <c r="D11" s="4" t="inlineStr">
        <is>
          <t>3 months 18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3 years 25 days</t>
        </is>
      </c>
      <c r="C14" s="4" t="inlineStr">
        <is>
          <t>3 years 1 month 6 days</t>
        </is>
      </c>
      <c r="D14" s="4" t="inlineStr">
        <is>
          <t>4 years 9 months 18 days</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Loss before income taxes</t>
        </is>
      </c>
      <c r="B3" s="4" t="inlineStr">
        <is>
          <t xml:space="preserve"> </t>
        </is>
      </c>
      <c r="C3" s="4" t="inlineStr">
        <is>
          <t xml:space="preserve"> </t>
        </is>
      </c>
      <c r="D3" s="4" t="inlineStr">
        <is>
          <t xml:space="preserve"> </t>
        </is>
      </c>
    </row>
    <row r="4">
      <c r="A4" s="4" t="inlineStr">
        <is>
          <t>Domestic</t>
        </is>
      </c>
      <c r="B4" s="7" t="n">
        <v>-277823</v>
      </c>
      <c r="C4" s="7" t="n">
        <v>-457788</v>
      </c>
      <c r="D4" s="7" t="n">
        <v>-342999</v>
      </c>
    </row>
    <row r="5">
      <c r="A5" s="4" t="inlineStr">
        <is>
          <t>Foreign</t>
        </is>
      </c>
      <c r="B5" s="6" t="n">
        <v>5129</v>
      </c>
      <c r="C5" s="6" t="n">
        <v>158</v>
      </c>
      <c r="D5" s="6" t="n">
        <v>-4276</v>
      </c>
    </row>
    <row r="6">
      <c r="A6" s="4" t="inlineStr">
        <is>
          <t>Net loss before income taxes</t>
        </is>
      </c>
      <c r="B6" s="7" t="n">
        <v>-272694</v>
      </c>
      <c r="C6" s="7" t="n">
        <v>-457630</v>
      </c>
      <c r="D6" s="7" t="n">
        <v>-34727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hargePoint Holdings, Inc. (“ChargePoint” or the “Company”, “it”, or “its”) designs, develops and markets networked electric vehicle (“EV”) charging system infrastructure (“Networked Charging Systems”), connected through cloud-based software services (the “ChargePoint Platform”) which (i) enable charging system owners, or hosts, to manage their Networked Charging Systems, and (ii) enable drivers to locate, reserve and authenticate Networked Charging Systems, and to transact EV charging sessions on those systems. ChargePoint’s Networked Charging Systems, subscriptions and other offerings provide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also provides multiple web-based portals for charging system owners, fleet managers, drivers and utilities. In addition, the Company offers a range of extended warranties (“Assure”), as well as its ChargePoint as a Service (“CPaaS”) program which bundles use of ChargePoint owned and operated Networked Charging Systems with subscriptions to the ChargePoint Platform, Assure and other benefits into one subscription. The Company’s fiscal year ends on January 31. References to fiscal years 2025, 2024, and 2023 relate to the fiscal years ended January 31, 2025, January 31, 2024, and January 31, 2023, respectively. 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 The Company’s consolidated financial statements have been prepared on the basis of continuity of operations, the realization of assets, and the satisfaction of liabilities in the ordinary course of business. Since inception, the Company has been engaged in developing and marketing its Networked Charging Systems, subscriptions and other offerings, raising capital, and recruiting personnel. The Company has incurred net operating losses and negative cash flows from operations in every year since inception and expects this to continue for the foreseeable future. As of January 31, 2025, the Company had an accumulated deficit of $1,891.4 million. The Company has funded its operations primarily with proceeds from the issuance of redeemable convertible preferred stock, convertible notes, exercise proceeds from options and warrants, borrowings under its loan facilities, customer payments, proceeds from sale of Common Stock under the ATM Facility, and proceeds from the Merger. In February 2021, the Company received cash proceeds of $484.1 million from the Merger. The Company had cash, cash equivalents and restricted cash of $225.0 million as of January 31, 2025. As of the date on which these consolidated financial statements were issued, the Company believes that its cash on hand, together with cash generated from sales to customers, will satisfy its working capital and capital requirements for at least the next twelve months following the issuance of the consolidated financial statements. The Company’s assessment of the period of time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and ChargePoint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the Company may need to reorganize its operations including through further reductions in its workforce and its business, operating results, and financial condition would be materially adversely affected. Acquisitions On August 11, 2021, the Company acquired all of the outstanding shares of ViriCiti Group B.V. (“ViriCiti”) for $79.4 million in cash, as well as $7.1 million of additional earnout consideration contingent on meeting certain revenue targets as of January 31, 2023 (“ViriCiti Earnout”), which was paid in full on March 6, 2023. ViriCiti is a Netherlands-based provider of electrification solutions for eBus and commercial fleets with offices in the Netherlands and the United States. On October 6, 2021, the Company acquired all of the outstanding shares of has•to•be gmbh (“HTB”) for approximately $235.0 million, consisting of $132.9 million in cash and $102.1 million in the form of 5,695,176 shares of ChargePoint Common Stock valued at $17.92 per share on the acquisition date. Of the cash component, $2.8 million was paid on February 3, 2022 as part of a working capital adjustment, and of the shares, 885,692 shares, valued at $15.9 million, were held in escrow to cover indemnity claims the Company could have made within eighteen months from the closing date and which were released to former HTB stockholders in April 2023. HTB is an Austria-based e-mobility provider with a European charging software platfo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Benefit)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61</v>
      </c>
      <c r="C4" s="7" t="n">
        <v>218</v>
      </c>
      <c r="D4" s="7" t="n">
        <v>0</v>
      </c>
    </row>
    <row r="5">
      <c r="A5" s="4" t="inlineStr">
        <is>
          <t>State</t>
        </is>
      </c>
      <c r="B5" s="6" t="n">
        <v>13</v>
      </c>
      <c r="C5" s="6" t="n">
        <v>17</v>
      </c>
      <c r="D5" s="6" t="n">
        <v>44</v>
      </c>
    </row>
    <row r="6">
      <c r="A6" s="4" t="inlineStr">
        <is>
          <t>Foreign</t>
        </is>
      </c>
      <c r="B6" s="6" t="n">
        <v>3998</v>
      </c>
      <c r="C6" s="6" t="n">
        <v>1942</v>
      </c>
      <c r="D6" s="6" t="n">
        <v>1345</v>
      </c>
    </row>
    <row r="7">
      <c r="A7" s="4" t="inlineStr">
        <is>
          <t>Total current</t>
        </is>
      </c>
      <c r="B7" s="6" t="n">
        <v>4072</v>
      </c>
      <c r="C7" s="6" t="n">
        <v>2177</v>
      </c>
      <c r="D7" s="6" t="n">
        <v>138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v>
      </c>
    </row>
    <row r="10">
      <c r="A10" s="4" t="inlineStr">
        <is>
          <t>State</t>
        </is>
      </c>
      <c r="B10" s="6" t="n">
        <v>0</v>
      </c>
      <c r="C10" s="6" t="n">
        <v>0</v>
      </c>
      <c r="D10" s="6" t="n">
        <v>0</v>
      </c>
    </row>
    <row r="11">
      <c r="A11" s="4" t="inlineStr">
        <is>
          <t>Foreign</t>
        </is>
      </c>
      <c r="B11" s="6" t="n">
        <v>300</v>
      </c>
      <c r="C11" s="6" t="n">
        <v>-2198</v>
      </c>
      <c r="D11" s="6" t="n">
        <v>-3557</v>
      </c>
    </row>
    <row r="12">
      <c r="A12" s="4" t="inlineStr">
        <is>
          <t>Total deferred</t>
        </is>
      </c>
      <c r="B12" s="6" t="n">
        <v>300</v>
      </c>
      <c r="C12" s="6" t="n">
        <v>-2198</v>
      </c>
      <c r="D12" s="6" t="n">
        <v>-3556</v>
      </c>
    </row>
    <row r="13">
      <c r="A13" s="4" t="inlineStr">
        <is>
          <t>Total provision for (benefit from) income taxes</t>
        </is>
      </c>
      <c r="B13" s="7" t="n">
        <v>4372</v>
      </c>
      <c r="C13" s="7" t="n">
        <v>-21</v>
      </c>
      <c r="D13" s="7" t="n">
        <v>-216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ock-based compensation</t>
        </is>
      </c>
      <c r="B5" s="4" t="inlineStr">
        <is>
          <t>(7.60%)</t>
        </is>
      </c>
      <c r="C5" s="4" t="inlineStr">
        <is>
          <t>(2.60%)</t>
        </is>
      </c>
      <c r="D5" s="10" t="n">
        <v>0</v>
      </c>
    </row>
    <row r="6">
      <c r="A6" s="4" t="inlineStr">
        <is>
          <t>Change in valuation allowance</t>
        </is>
      </c>
      <c r="B6" s="4" t="inlineStr">
        <is>
          <t>(13.40%)</t>
        </is>
      </c>
      <c r="C6" s="4" t="inlineStr">
        <is>
          <t>(19.50%)</t>
        </is>
      </c>
      <c r="D6" s="4" t="inlineStr">
        <is>
          <t>(18.90%)</t>
        </is>
      </c>
    </row>
    <row r="7">
      <c r="A7" s="4" t="inlineStr">
        <is>
          <t>Research and development tax credits</t>
        </is>
      </c>
      <c r="B7" s="11" t="n">
        <v>0.004</v>
      </c>
      <c r="C7" s="11" t="n">
        <v>0.006</v>
      </c>
      <c r="D7" s="11" t="n">
        <v>0.008</v>
      </c>
    </row>
    <row r="8">
      <c r="A8" s="4" t="inlineStr">
        <is>
          <t>Section 162(m) executive compensation limitation</t>
        </is>
      </c>
      <c r="B8" s="10" t="n">
        <v>0</v>
      </c>
      <c r="C8" s="10" t="n">
        <v>0</v>
      </c>
      <c r="D8" s="4" t="inlineStr">
        <is>
          <t>(1.20%)</t>
        </is>
      </c>
    </row>
    <row r="9">
      <c r="A9" s="4" t="inlineStr">
        <is>
          <t>Other</t>
        </is>
      </c>
      <c r="B9" s="4" t="inlineStr">
        <is>
          <t>(2.00%)</t>
        </is>
      </c>
      <c r="C9" s="11" t="n">
        <v>0.006</v>
      </c>
      <c r="D9" s="4" t="inlineStr">
        <is>
          <t>(1.10%)</t>
        </is>
      </c>
    </row>
    <row r="10">
      <c r="A10" s="4" t="inlineStr">
        <is>
          <t>Effective tax rate</t>
        </is>
      </c>
      <c r="B10" s="4" t="inlineStr">
        <is>
          <t>(1.60%)</t>
        </is>
      </c>
      <c r="C10" s="11" t="n">
        <v>0.001</v>
      </c>
      <c r="D10" s="11" t="n">
        <v>0.00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Income Tax Assets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es</t>
        </is>
      </c>
      <c r="B3" s="7" t="n">
        <v>278637</v>
      </c>
      <c r="C3" s="7" t="n">
        <v>246396</v>
      </c>
    </row>
    <row r="4">
      <c r="A4" s="4" t="inlineStr">
        <is>
          <t>Research &amp; development credits</t>
        </is>
      </c>
      <c r="B4" s="6" t="n">
        <v>44047</v>
      </c>
      <c r="C4" s="6" t="n">
        <v>42541</v>
      </c>
    </row>
    <row r="5">
      <c r="A5" s="4" t="inlineStr">
        <is>
          <t>Deferred revenue</t>
        </is>
      </c>
      <c r="B5" s="6" t="n">
        <v>33188</v>
      </c>
      <c r="C5" s="6" t="n">
        <v>27788</v>
      </c>
    </row>
    <row r="6">
      <c r="A6" s="4" t="inlineStr">
        <is>
          <t>Accruals and reserves</t>
        </is>
      </c>
      <c r="B6" s="6" t="n">
        <v>44577</v>
      </c>
      <c r="C6" s="6" t="n">
        <v>42678</v>
      </c>
    </row>
    <row r="7">
      <c r="A7" s="4" t="inlineStr">
        <is>
          <t>Stock-based compensation</t>
        </is>
      </c>
      <c r="B7" s="6" t="n">
        <v>3860</v>
      </c>
      <c r="C7" s="6" t="n">
        <v>15300</v>
      </c>
    </row>
    <row r="8">
      <c r="A8" s="4" t="inlineStr">
        <is>
          <t>Operating lease liabilities</t>
        </is>
      </c>
      <c r="B8" s="6" t="n">
        <v>5024</v>
      </c>
      <c r="C8" s="6" t="n">
        <v>5524</v>
      </c>
    </row>
    <row r="9">
      <c r="A9" s="4" t="inlineStr">
        <is>
          <t>Capitalized research &amp; development expense</t>
        </is>
      </c>
      <c r="B9" s="6" t="n">
        <v>78632</v>
      </c>
      <c r="C9" s="6" t="n">
        <v>69070</v>
      </c>
    </row>
    <row r="10">
      <c r="A10" s="4" t="inlineStr">
        <is>
          <t>Interest expense limitation</t>
        </is>
      </c>
      <c r="B10" s="6" t="n">
        <v>8550</v>
      </c>
      <c r="C10" s="6" t="n">
        <v>4601</v>
      </c>
    </row>
    <row r="11">
      <c r="A11" s="4" t="inlineStr">
        <is>
          <t>Total deferred tax assets</t>
        </is>
      </c>
      <c r="B11" s="6" t="n">
        <v>496515</v>
      </c>
      <c r="C11" s="6" t="n">
        <v>453898</v>
      </c>
    </row>
    <row r="12">
      <c r="A12" s="4" t="inlineStr">
        <is>
          <t>Less: valuation allowance</t>
        </is>
      </c>
      <c r="B12" s="6" t="n">
        <v>-486356</v>
      </c>
      <c r="C12" s="6" t="n">
        <v>-439447</v>
      </c>
    </row>
    <row r="13">
      <c r="A13" s="3" t="inlineStr">
        <is>
          <t>Deferred tax liabilities:</t>
        </is>
      </c>
      <c r="B13" s="4" t="inlineStr">
        <is>
          <t xml:space="preserve"> </t>
        </is>
      </c>
      <c r="C13" s="4" t="inlineStr">
        <is>
          <t xml:space="preserve"> </t>
        </is>
      </c>
    </row>
    <row r="14">
      <c r="A14" s="4" t="inlineStr">
        <is>
          <t>Depreciation and amortization</t>
        </is>
      </c>
      <c r="B14" s="6" t="n">
        <v>-345</v>
      </c>
      <c r="C14" s="6" t="n">
        <v>-557</v>
      </c>
    </row>
    <row r="15">
      <c r="A15" s="4" t="inlineStr">
        <is>
          <t>Operating lease right-of-use assets</t>
        </is>
      </c>
      <c r="B15" s="6" t="n">
        <v>-3706</v>
      </c>
      <c r="C15" s="6" t="n">
        <v>-3886</v>
      </c>
    </row>
    <row r="16">
      <c r="A16" s="4" t="inlineStr">
        <is>
          <t>Acquired intangible assets</t>
        </is>
      </c>
      <c r="B16" s="6" t="n">
        <v>-15598</v>
      </c>
      <c r="C16" s="6" t="n">
        <v>-18985</v>
      </c>
    </row>
    <row r="17">
      <c r="A17" s="4" t="inlineStr">
        <is>
          <t>Deferred commission</t>
        </is>
      </c>
      <c r="B17" s="6" t="n">
        <v>-2347</v>
      </c>
      <c r="C17" s="6" t="n">
        <v>-2275</v>
      </c>
    </row>
    <row r="18">
      <c r="A18" s="4" t="inlineStr">
        <is>
          <t>Total deferred tax liabilities</t>
        </is>
      </c>
      <c r="B18" s="6" t="n">
        <v>-21996</v>
      </c>
      <c r="C18" s="6" t="n">
        <v>-25703</v>
      </c>
    </row>
    <row r="19">
      <c r="A19" s="4" t="inlineStr">
        <is>
          <t>Net deferred tax liabilities</t>
        </is>
      </c>
      <c r="B19" s="7" t="n">
        <v>-11837</v>
      </c>
      <c r="C19" s="7" t="n">
        <v>-112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46900</v>
      </c>
      <c r="C4" s="7" t="n">
        <v>110700</v>
      </c>
      <c r="D4" s="7" t="n">
        <v>88200</v>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Increase in valuation allowance</t>
        </is>
      </c>
      <c r="B6" s="6" t="n">
        <v>46900</v>
      </c>
      <c r="C6" s="6" t="n">
        <v>110700</v>
      </c>
      <c r="D6" s="6" t="n">
        <v>88200</v>
      </c>
      <c r="E6" s="4" t="inlineStr">
        <is>
          <t xml:space="preserve"> </t>
        </is>
      </c>
    </row>
    <row r="7">
      <c r="A7" s="4" t="inlineStr">
        <is>
          <t>Indefinite domestic operating loss carryforward</t>
        </is>
      </c>
      <c r="B7" s="6" t="n">
        <v>859900</v>
      </c>
      <c r="C7" s="4" t="inlineStr">
        <is>
          <t xml:space="preserve"> </t>
        </is>
      </c>
      <c r="D7" s="4" t="inlineStr">
        <is>
          <t xml:space="preserve"> </t>
        </is>
      </c>
      <c r="E7" s="4" t="inlineStr">
        <is>
          <t xml:space="preserve"> </t>
        </is>
      </c>
    </row>
    <row r="8">
      <c r="A8" s="4" t="inlineStr">
        <is>
          <t>Unrecognized tax benefits</t>
        </is>
      </c>
      <c r="B8" s="6" t="n">
        <v>35533</v>
      </c>
      <c r="C8" s="7" t="n">
        <v>32093</v>
      </c>
      <c r="D8" s="7" t="n">
        <v>25762</v>
      </c>
      <c r="E8" s="7" t="n">
        <v>19238</v>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1048600</v>
      </c>
      <c r="C11" s="4" t="inlineStr">
        <is>
          <t xml:space="preserve"> </t>
        </is>
      </c>
      <c r="D11" s="4" t="inlineStr">
        <is>
          <t xml:space="preserve"> </t>
        </is>
      </c>
      <c r="E11" s="4" t="inlineStr">
        <is>
          <t xml:space="preserve"> </t>
        </is>
      </c>
    </row>
    <row r="12">
      <c r="A12" s="4" t="inlineStr">
        <is>
          <t>Research tax credit carryforward</t>
        </is>
      </c>
      <c r="B12" s="6" t="n">
        <v>41200</v>
      </c>
      <c r="C12" s="4" t="inlineStr">
        <is>
          <t xml:space="preserve"> </t>
        </is>
      </c>
      <c r="D12" s="4" t="inlineStr">
        <is>
          <t xml:space="preserve"> </t>
        </is>
      </c>
      <c r="E12" s="4" t="inlineStr">
        <is>
          <t xml:space="preserve"> </t>
        </is>
      </c>
    </row>
    <row r="13">
      <c r="A13" s="4" t="inlineStr">
        <is>
          <t>Operating loss carryforward subject to expiration</t>
        </is>
      </c>
      <c r="B13" s="6" t="n">
        <v>171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436900</v>
      </c>
      <c r="C16" s="4" t="inlineStr">
        <is>
          <t xml:space="preserve"> </t>
        </is>
      </c>
      <c r="D16" s="4" t="inlineStr">
        <is>
          <t xml:space="preserve"> </t>
        </is>
      </c>
      <c r="E16" s="4" t="inlineStr">
        <is>
          <t xml:space="preserve"> </t>
        </is>
      </c>
    </row>
    <row r="17">
      <c r="A17" s="4" t="inlineStr">
        <is>
          <t>Research tax credit carryforward</t>
        </is>
      </c>
      <c r="B17" s="6" t="n">
        <v>40800</v>
      </c>
      <c r="C17" s="4" t="inlineStr">
        <is>
          <t xml:space="preserve"> </t>
        </is>
      </c>
      <c r="D17" s="4" t="inlineStr">
        <is>
          <t xml:space="preserve"> </t>
        </is>
      </c>
      <c r="E17" s="4" t="inlineStr">
        <is>
          <t xml:space="preserve"> </t>
        </is>
      </c>
    </row>
    <row r="18">
      <c r="A18" s="4" t="inlineStr">
        <is>
          <t>Operating loss carryforward subject to expiration</t>
        </is>
      </c>
      <c r="B18" s="6" t="n">
        <v>4700</v>
      </c>
      <c r="C18" s="4" t="inlineStr">
        <is>
          <t xml:space="preserve"> </t>
        </is>
      </c>
      <c r="D18" s="4" t="inlineStr">
        <is>
          <t xml:space="preserve"> </t>
        </is>
      </c>
      <c r="E18" s="4" t="inlineStr">
        <is>
          <t xml:space="preserve"> </t>
        </is>
      </c>
    </row>
    <row r="19">
      <c r="A19" s="4" t="inlineStr">
        <is>
          <t>Other State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 expires</t>
        </is>
      </c>
      <c r="B21" s="6" t="n">
        <v>461300</v>
      </c>
      <c r="C21" s="4" t="inlineStr">
        <is>
          <t xml:space="preserve"> </t>
        </is>
      </c>
      <c r="D21" s="4" t="inlineStr">
        <is>
          <t xml:space="preserve"> </t>
        </is>
      </c>
      <c r="E21" s="4" t="inlineStr">
        <is>
          <t xml:space="preserve"> </t>
        </is>
      </c>
    </row>
    <row r="22">
      <c r="A22" s="4" t="inlineStr">
        <is>
          <t>California</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 subject to expiration</t>
        </is>
      </c>
      <c r="B24" s="7" t="n">
        <v>17500</v>
      </c>
      <c r="C24" s="4" t="inlineStr">
        <is>
          <t xml:space="preserve"> </t>
        </is>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t>
        </is>
      </c>
      <c r="B4" s="7" t="n">
        <v>32093</v>
      </c>
      <c r="C4" s="7" t="n">
        <v>25762</v>
      </c>
      <c r="D4" s="7" t="n">
        <v>19238</v>
      </c>
    </row>
    <row r="5">
      <c r="A5" s="4" t="inlineStr">
        <is>
          <t>Gross changes - prior period tax position</t>
        </is>
      </c>
      <c r="B5" s="4" t="inlineStr">
        <is>
          <t xml:space="preserve"> </t>
        </is>
      </c>
      <c r="C5" s="6" t="n">
        <v>0</v>
      </c>
      <c r="D5" s="6" t="n">
        <v>109</v>
      </c>
    </row>
    <row r="6">
      <c r="A6" s="4" t="inlineStr">
        <is>
          <t>Gross changes - current period tax position</t>
        </is>
      </c>
      <c r="B6" s="6" t="n">
        <v>3543</v>
      </c>
      <c r="C6" s="6" t="n">
        <v>6331</v>
      </c>
      <c r="D6" s="6" t="n">
        <v>6415</v>
      </c>
    </row>
    <row r="7">
      <c r="A7" s="4" t="inlineStr">
        <is>
          <t>Unrecognized tax benefits — ending</t>
        </is>
      </c>
      <c r="B7" s="6" t="n">
        <v>35533</v>
      </c>
      <c r="C7" s="7" t="n">
        <v>32093</v>
      </c>
      <c r="D7" s="7" t="n">
        <v>25762</v>
      </c>
    </row>
    <row r="8">
      <c r="A8" s="4" t="inlineStr">
        <is>
          <t>Gross changes - prior period tax position</t>
        </is>
      </c>
      <c r="B8" s="7" t="n">
        <v>-103</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Geographic Information - Additional Information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venue By Geographic Area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17083</v>
      </c>
      <c r="C4" s="7" t="n">
        <v>506639</v>
      </c>
      <c r="D4" s="7" t="n">
        <v>46809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99999</v>
      </c>
      <c r="C7" s="6" t="n">
        <v>380067</v>
      </c>
      <c r="D7" s="6" t="n">
        <v>373736</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17084</v>
      </c>
      <c r="C10" s="7" t="n">
        <v>126572</v>
      </c>
      <c r="D10" s="7" t="n">
        <v>9435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Details) - USD ($) $ in Thousands</t>
        </is>
      </c>
      <c r="B1" s="2" t="inlineStr">
        <is>
          <t>Jan. 31, 2025</t>
        </is>
      </c>
      <c r="C1" s="2" t="inlineStr">
        <is>
          <t>Jan. 31, 2024</t>
        </is>
      </c>
    </row>
    <row r="2">
      <c r="A2" s="3" t="inlineStr">
        <is>
          <t>Long Lived Assets Held-for-sale [Line Items]</t>
        </is>
      </c>
      <c r="B2" s="4" t="inlineStr">
        <is>
          <t xml:space="preserve"> </t>
        </is>
      </c>
      <c r="C2" s="4" t="inlineStr">
        <is>
          <t xml:space="preserve"> </t>
        </is>
      </c>
    </row>
    <row r="3">
      <c r="A3" s="4" t="inlineStr">
        <is>
          <t>Total long-lived assets</t>
        </is>
      </c>
      <c r="B3" s="7" t="n">
        <v>116216</v>
      </c>
      <c r="C3" s="7" t="n">
        <v>138363</v>
      </c>
    </row>
    <row r="4">
      <c r="A4" s="4" t="inlineStr">
        <is>
          <t>United State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long-lived assets</t>
        </is>
      </c>
      <c r="B6" s="6" t="n">
        <v>55198</v>
      </c>
      <c r="C6" s="6" t="n">
        <v>65468</v>
      </c>
    </row>
    <row r="7">
      <c r="A7" s="4" t="inlineStr">
        <is>
          <t>Netherlands</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long-lived assets</t>
        </is>
      </c>
      <c r="B9" s="6" t="n">
        <v>54000</v>
      </c>
      <c r="C9" s="6" t="n">
        <v>66241</v>
      </c>
    </row>
    <row r="10">
      <c r="A10" s="4" t="inlineStr">
        <is>
          <t>Rest of World</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Total long-lived assets</t>
        </is>
      </c>
      <c r="B12" s="7" t="n">
        <v>7018</v>
      </c>
      <c r="C12" s="7" t="n">
        <v>66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Basic and Diluted Loss per Share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 (loss)</t>
        </is>
      </c>
      <c r="B4" s="7" t="n">
        <v>-277066</v>
      </c>
      <c r="C4" s="7" t="n">
        <v>-457609</v>
      </c>
      <c r="D4" s="7" t="n">
        <v>-345108</v>
      </c>
    </row>
    <row r="5">
      <c r="A5" s="4" t="inlineStr">
        <is>
          <t>Net loss attributable to common stockholders - Basic</t>
        </is>
      </c>
      <c r="B5" s="6" t="n">
        <v>-277066</v>
      </c>
      <c r="C5" s="6" t="n">
        <v>-457609</v>
      </c>
      <c r="D5" s="6" t="n">
        <v>-345108</v>
      </c>
    </row>
    <row r="6">
      <c r="A6" s="4" t="inlineStr">
        <is>
          <t>Net loss attributable to common stockholders - Diluted</t>
        </is>
      </c>
      <c r="B6" s="7" t="n">
        <v>-277066</v>
      </c>
      <c r="C6" s="7" t="n">
        <v>-457609</v>
      </c>
      <c r="D6" s="7" t="n">
        <v>-345108</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433489800</v>
      </c>
      <c r="C8" s="6" t="n">
        <v>375543916</v>
      </c>
      <c r="D8" s="6" t="n">
        <v>338576326</v>
      </c>
    </row>
    <row r="9">
      <c r="A9" s="4" t="inlineStr">
        <is>
          <t>Less: Weighted-average unvested restricted shares and shares subject to repurchase (in shares)</t>
        </is>
      </c>
      <c r="B9" s="6" t="n">
        <v>0</v>
      </c>
      <c r="C9" s="6" t="n">
        <v>-14033</v>
      </c>
      <c r="D9" s="6" t="n">
        <v>-87659</v>
      </c>
    </row>
    <row r="10">
      <c r="A10" s="4" t="inlineStr">
        <is>
          <t>Weighted average shares outstanding - Basic (in shares)</t>
        </is>
      </c>
      <c r="B10" s="6" t="n">
        <v>433489800</v>
      </c>
      <c r="C10" s="6" t="n">
        <v>375529883</v>
      </c>
      <c r="D10" s="6" t="n">
        <v>338488667</v>
      </c>
    </row>
    <row r="11">
      <c r="A11" s="4" t="inlineStr">
        <is>
          <t>Weighted average shares outstanding - Diluted (in shares)</t>
        </is>
      </c>
      <c r="B11" s="6" t="n">
        <v>433489800</v>
      </c>
      <c r="C11" s="6" t="n">
        <v>375529883</v>
      </c>
      <c r="D11" s="6" t="n">
        <v>338488667</v>
      </c>
    </row>
    <row r="12">
      <c r="A12" s="4" t="inlineStr">
        <is>
          <t>Net loss per share - Basic (USD per share)</t>
        </is>
      </c>
      <c r="B12" s="9" t="n">
        <v>-0.64</v>
      </c>
      <c r="C12" s="9" t="n">
        <v>-1.22</v>
      </c>
      <c r="D12" s="9" t="n">
        <v>-1.02</v>
      </c>
    </row>
    <row r="13">
      <c r="A13" s="4" t="inlineStr">
        <is>
          <t>Net loss per share - Diluted (USD per share)</t>
        </is>
      </c>
      <c r="B13" s="9" t="n">
        <v>-0.64</v>
      </c>
      <c r="C13" s="9" t="n">
        <v>-1.22</v>
      </c>
      <c r="D13" s="9" t="n">
        <v>-1.0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hare equivalents (in shares)</t>
        </is>
      </c>
      <c r="B4" s="6" t="n">
        <v>108327181</v>
      </c>
      <c r="C4" s="6" t="n">
        <v>108661633</v>
      </c>
      <c r="D4" s="6" t="n">
        <v>79395156</v>
      </c>
    </row>
    <row r="5">
      <c r="A5" s="4" t="inlineStr">
        <is>
          <t>2028 Convertible Notes (on an as-converted basi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hare equivalents (in shares)</t>
        </is>
      </c>
      <c r="B7" s="6" t="n">
        <v>26062490</v>
      </c>
      <c r="C7" s="6" t="n">
        <v>24999990</v>
      </c>
      <c r="D7" s="6" t="n">
        <v>12483569</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hare equivalents (in shares)</t>
        </is>
      </c>
      <c r="B10" s="6" t="n">
        <v>2705924</v>
      </c>
      <c r="C10" s="6" t="n">
        <v>11396756</v>
      </c>
      <c r="D10" s="6" t="n">
        <v>17600524</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hare equivalents (in shares)</t>
        </is>
      </c>
      <c r="B13" s="6" t="n">
        <v>36617081</v>
      </c>
      <c r="C13" s="6" t="n">
        <v>28416127</v>
      </c>
      <c r="D13" s="6" t="n">
        <v>12935413</v>
      </c>
    </row>
    <row r="14">
      <c r="A14" s="4" t="inlineStr">
        <is>
          <t>Unvested early exercised common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hare equivalents (in shares)</t>
        </is>
      </c>
      <c r="B16" s="6" t="n">
        <v>0</v>
      </c>
      <c r="C16" s="6" t="n">
        <v>665</v>
      </c>
      <c r="D16" s="6" t="n">
        <v>40555</v>
      </c>
    </row>
    <row r="17">
      <c r="A17" s="4" t="inlineStr">
        <is>
          <t>Common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hare equivalents (in shares)</t>
        </is>
      </c>
      <c r="B19" s="6" t="n">
        <v>34499436</v>
      </c>
      <c r="C19" s="6" t="n">
        <v>34499436</v>
      </c>
      <c r="D19" s="6" t="n">
        <v>34499436</v>
      </c>
    </row>
    <row r="20">
      <c r="A20" s="4" t="inlineStr">
        <is>
          <t>Employee stock purchase pla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common share equivalents (in shares)</t>
        </is>
      </c>
      <c r="B22" s="6" t="n">
        <v>8442250</v>
      </c>
      <c r="C22" s="6" t="n">
        <v>9348659</v>
      </c>
      <c r="D22" s="6" t="n">
        <v>183565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29:14Z</dcterms:created>
  <dcterms:modified xmlns:dcterms="http://purl.org/dc/terms/" xmlns:xsi="http://www.w3.org/2001/XMLSchema-instance" xsi:type="dcterms:W3CDTF">2025-03-28T21:29:17Z</dcterms:modified>
</cp:coreProperties>
</file>